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Basis of Prese" sheetId="10" r:id="rId10"/>
    <s:sheet name="Summary of Significant Accounti" sheetId="11" r:id="rId11"/>
    <s:sheet name="Acquisitions" sheetId="12" r:id="rId12"/>
    <s:sheet name="Dispositions" sheetId="13" r:id="rId13"/>
    <s:sheet name="Investments in Joint Ventures" sheetId="14" r:id="rId14"/>
    <s:sheet name="Variable Interest Entity (Notes" sheetId="15" r:id="rId15"/>
    <s:sheet name="Other Assets" sheetId="16" r:id="rId16"/>
    <s:sheet name="Borrowings" sheetId="17" r:id="rId17"/>
    <s:sheet name="Other Liabilities" sheetId="18" r:id="rId18"/>
    <s:sheet name="Income Taxes" sheetId="19" r:id="rId19"/>
    <s:sheet name="Noncontrolling Interests" sheetId="20" r:id="rId20"/>
    <s:sheet name="Stockholders' Equity and Earnin" sheetId="21" r:id="rId21"/>
    <s:sheet name="Share-Based Payments" sheetId="22" r:id="rId22"/>
    <s:sheet name="Commitments and Contingencies" sheetId="23" r:id="rId23"/>
    <s:sheet name="Environmental Matters" sheetId="24" r:id="rId24"/>
    <s:sheet name="Fair Value Measurements" sheetId="25" r:id="rId25"/>
    <s:sheet name="Fair Value of Financial Instrum" sheetId="26" r:id="rId26"/>
    <s:sheet name="Condensed Consolidating Financi" sheetId="27" r:id="rId27"/>
    <s:sheet name="Subsequent Events" sheetId="28" r:id="rId28"/>
    <s:sheet name="Summary of Significant Accoun29" sheetId="29" r:id="rId29"/>
    <s:sheet name="Acquisitions Acquisitions (Tabl" sheetId="30" r:id="rId30"/>
    <s:sheet name="Acquisitions Allocation of Purc" sheetId="31" r:id="rId31"/>
    <s:sheet name="Dispositions Dispositions (Tabl" sheetId="32" r:id="rId32"/>
    <s:sheet name="Investments in Joint Ventures I" sheetId="33" r:id="rId33"/>
    <s:sheet name="Other Assets Other Assets (Tabl" sheetId="34" r:id="rId34"/>
    <s:sheet name="Other Liabilities Other Liabili" sheetId="35" r:id="rId35"/>
    <s:sheet name="Noncontrolling Interests Noncon" sheetId="36" r:id="rId36"/>
    <s:sheet name="Stockholders' Equity and Earn37" sheetId="37" r:id="rId37"/>
    <s:sheet name="Share-Based Payments Share-Base" sheetId="38" r:id="rId38"/>
    <s:sheet name="Fair Value Measurements Fair Va" sheetId="39" r:id="rId39"/>
    <s:sheet name="Condensed Consolidating Finan40" sheetId="40" r:id="rId40"/>
    <s:sheet name="Organization and Basis of Pre41" sheetId="41" r:id="rId41"/>
    <s:sheet name="Acquisitions (Summary of Income" sheetId="42" r:id="rId42"/>
    <s:sheet name="Acquisitions Acquisitions (Sche" sheetId="43" r:id="rId43"/>
    <s:sheet name="Acquisitions Acquisitions (Narr" sheetId="44" r:id="rId44"/>
    <s:sheet name="Dispositions Dispositions (Ta45" sheetId="45" r:id="rId45"/>
    <s:sheet name="Dispositions Dispositions (Narr" sheetId="46" r:id="rId46"/>
    <s:sheet name="Investments in Joint Ventures47" sheetId="47" r:id="rId47"/>
    <s:sheet name="Investments in Joint Ventures48" sheetId="48" r:id="rId48"/>
    <s:sheet name="Variable Interest Entity (Detai" sheetId="49" r:id="rId49"/>
    <s:sheet name="Other Assets Other Assets (Deta" sheetId="50" r:id="rId50"/>
    <s:sheet name="Borrowings Mortgage Notes Payab" sheetId="51" r:id="rId51"/>
    <s:sheet name="Borrowings Unsecured Senior Not" sheetId="52" r:id="rId52"/>
    <s:sheet name="Borrowings Unsecured Revolving " sheetId="53" r:id="rId53"/>
    <s:sheet name="Borrowings Term Loan and Intere" sheetId="54" r:id="rId54"/>
    <s:sheet name="Other Liabilities Other Liabi55" sheetId="55" r:id="rId55"/>
    <s:sheet name="Income Taxes Income Taxes (Narr" sheetId="56" r:id="rId56"/>
    <s:sheet name="Noncontrolling Interests Nonc57" sheetId="57" r:id="rId57"/>
    <s:sheet name="Stockholders' Equity and Earn58" sheetId="58" r:id="rId58"/>
    <s:sheet name="Stockholders' Equity and Earn59" sheetId="59" r:id="rId59"/>
    <s:sheet name="Stockholders' Equity and Earn60" sheetId="60" r:id="rId60"/>
    <s:sheet name="Share-Based Payments (Summary o" sheetId="61" r:id="rId61"/>
    <s:sheet name="(Summary of Restricted Stock Ac" sheetId="62" r:id="rId62"/>
    <s:sheet name="Share-Based Payments (Summary63" sheetId="63" r:id="rId63"/>
    <s:sheet name="Share-Based Payments (Narrative" sheetId="64" r:id="rId64"/>
    <s:sheet name="Commitments and Contingencies C" sheetId="65" r:id="rId65"/>
    <s:sheet name="Fair Value Measurements (Assets" sheetId="66" r:id="rId66"/>
    <s:sheet name="Fair Value Measurements (Asse67" sheetId="67" r:id="rId67"/>
    <s:sheet name="Fair Value of Financial Instr68" sheetId="68" r:id="rId68"/>
    <s:sheet name="Condensed Consolidating Finan69" sheetId="69" r:id="rId69"/>
    <s:sheet name="Condensed Consolidating Finan70" sheetId="70" r:id="rId70"/>
    <s:sheet name="Condensed Consolidating Finan71" sheetId="71" r:id="rId71"/>
    <s:sheet name="Subsequent Events Subsequent Ev" sheetId="72" r:id="rId72"/>
  </s:sheets>
  <s:definedNames/>
  <s:calcPr calcId="124519" calcMode="auto" fullCalcOnLoad="1"/>
</s:workbook>
</file>

<file path=xl/sharedStrings.xml><?xml version="1.0" encoding="utf-8"?>
<sst xmlns="http://schemas.openxmlformats.org/spreadsheetml/2006/main" uniqueCount="799">
  <si>
    <t>Document and Entity Information - shares</t>
  </si>
  <si>
    <t>9 Months Ended</t>
  </si>
  <si>
    <t>Sep. 30, 2015</t>
  </si>
  <si>
    <t>Nov. 04, 2015</t>
  </si>
  <si>
    <t>Document And Entity Information [Abstract]</t>
  </si>
  <si>
    <t>Entity Registrant Name</t>
  </si>
  <si>
    <t>EQUITY ONE,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ASSETS</t>
  </si>
  <si>
    <t>Income producing</t>
  </si>
  <si>
    <t>Less: accumulated depreciation</t>
  </si>
  <si>
    <t>Income producing properties, net</t>
  </si>
  <si>
    <t>Construction in progress and land</t>
  </si>
  <si>
    <t>Properties, net</t>
  </si>
  <si>
    <t>Cash and cash equivalents</t>
  </si>
  <si>
    <t>Cash held in escrow and restricted cash</t>
  </si>
  <si>
    <t>Accounts and other receivables, net</t>
  </si>
  <si>
    <t>Investments in and advances to unconsolidated joint ventures</t>
  </si>
  <si>
    <t>Goodwill</t>
  </si>
  <si>
    <t>Total other assets</t>
  </si>
  <si>
    <t>TOTAL ASSETS</t>
  </si>
  <si>
    <t>LIABILITIES AND EQUITY</t>
  </si>
  <si>
    <t>Mortgage notes payable</t>
  </si>
  <si>
    <t>Unsecured senior notes payable</t>
  </si>
  <si>
    <t>Term loan</t>
  </si>
  <si>
    <t>Unsecured revolving credit facilities</t>
  </si>
  <si>
    <t>Total notes payable, Gross</t>
  </si>
  <si>
    <t>Unamortized premium on notes payable, net</t>
  </si>
  <si>
    <t>Total notes payable</t>
  </si>
  <si>
    <t>Other liabilities:</t>
  </si>
  <si>
    <t>Accounts payable and accrued expenses</t>
  </si>
  <si>
    <t>Tenant security deposits</t>
  </si>
  <si>
    <t>Deferred tax liability</t>
  </si>
  <si>
    <t>Other liabilities</t>
  </si>
  <si>
    <t>Total liabilities</t>
  </si>
  <si>
    <t>Commitments and contingencies</t>
  </si>
  <si>
    <t>Stockholders' equity:</t>
  </si>
  <si>
    <t>Preferred stock, $0.01 par value – 10,000 shares authorized but unissued</t>
  </si>
  <si>
    <t>Common stock, $0.01 par value – 250,000 shares authorized and 129,031 shares issued and outstanding at September 30, 2015; 150,000 shares authorized and 124,281 shares issued and outstanding at December 31, 2014</t>
  </si>
  <si>
    <t>Additional paid-in capital</t>
  </si>
  <si>
    <t>Distributions in excess of earnings</t>
  </si>
  <si>
    <t>Accumulated other comprehensive loss</t>
  </si>
  <si>
    <t>Total stockholders’ equity of Equity One, Inc.</t>
  </si>
  <si>
    <t>Noncontrolling interests</t>
  </si>
  <si>
    <t>Total equity</t>
  </si>
  <si>
    <t>TOTAL LIABILITIES AND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4</t>
  </si>
  <si>
    <t>Real Estate Revenue, Net [Abstract]</t>
  </si>
  <si>
    <t>Minimum rent</t>
  </si>
  <si>
    <t>Expense recoveries</t>
  </si>
  <si>
    <t>Percentage rent</t>
  </si>
  <si>
    <t>Management and leasing services</t>
  </si>
  <si>
    <t>Total revenue</t>
  </si>
  <si>
    <t>COSTS AND EXPENSES:</t>
  </si>
  <si>
    <t>Property operating</t>
  </si>
  <si>
    <t>Real Estate Tax Expense</t>
  </si>
  <si>
    <t>Depreciation and amortization</t>
  </si>
  <si>
    <t>General and administrative</t>
  </si>
  <si>
    <t>Total costs and expenses</t>
  </si>
  <si>
    <t>INCOME BEFORE OTHER INCOME AND EXPENSE, TAX AND DISCONTINUED OPERATIONS</t>
  </si>
  <si>
    <t>OTHER INCOME AND EXPENSE:</t>
  </si>
  <si>
    <t>Investment income</t>
  </si>
  <si>
    <t>Equity in income of unconsolidated joint ventures</t>
  </si>
  <si>
    <t>Other income</t>
  </si>
  <si>
    <t>Interest expense</t>
  </si>
  <si>
    <t>Amortization of deferred financing fees</t>
  </si>
  <si>
    <t>Gain on sale of operating properties</t>
  </si>
  <si>
    <t>(Loss) gain on extinguishment of debt</t>
  </si>
  <si>
    <t>Impairment loss</t>
  </si>
  <si>
    <t>INCOME FROM CONTINUING OPERATIONS BEFORE TAX AND DISCONTINUED OPERATIONS</t>
  </si>
  <si>
    <t>Income tax benefit (provision) of taxable REIT subsidiaries</t>
  </si>
  <si>
    <t>INCOME FROM CONTINUING OPERATIONS</t>
  </si>
  <si>
    <t>DISCONTINUED OPERATIONS:</t>
  </si>
  <si>
    <t>Operations of income producing properties</t>
  </si>
  <si>
    <t>Gain on disposal of income producing properties</t>
  </si>
  <si>
    <t>Discontinued Operation, Tax Effect of Discontinued Operation</t>
  </si>
  <si>
    <t>(LOSS) INCOME FROM DISCONTINUED OPERATIONS</t>
  </si>
  <si>
    <t>NET INCOME</t>
  </si>
  <si>
    <t>Net income attributable to noncontrolling interests - continuing operations</t>
  </si>
  <si>
    <t>Net loss attributable to noncontrolling interests - discontinued operations</t>
  </si>
  <si>
    <t>NET INCOME ATTRIBUTABLE TO EQUITY ONE, INC.</t>
  </si>
  <si>
    <t>EARNINGS PER COMMON SHARE - BASIC:</t>
  </si>
  <si>
    <t>Continuing operations (in usd per share)</t>
  </si>
  <si>
    <t>Discontinued operations (in usd per share)</t>
  </si>
  <si>
    <t>Earnings per common share - Basic (in usd per share)</t>
  </si>
  <si>
    <t>Number of Shares Used in Computing Basic Earnings per Share</t>
  </si>
  <si>
    <t>EARNINGS PER COMMON SHARE - DILUTED:</t>
  </si>
  <si>
    <t>Earnings per common share - Diluted (in usd per share)</t>
  </si>
  <si>
    <t>Number of Shares Used in Computing Diluted Earnings per Share</t>
  </si>
  <si>
    <t>CASH DIVIDENDS DECLARED PER COMMON SHARE</t>
  </si>
  <si>
    <t>Condensed Consolidated Statements of Comprehensive Income (Loss) - USD ($) $ in Thousands</t>
  </si>
  <si>
    <t>Statement of Comprehensive Income [Abstract]</t>
  </si>
  <si>
    <t>OTHER COMPREHENSIVE (LOSS) INCOME:</t>
  </si>
  <si>
    <t>Net amortization of interest rate contracts included in net income</t>
  </si>
  <si>
    <t>Net unrealized (loss) gain on interest rate swaps (1)</t>
  </si>
  <si>
    <t>[1]</t>
  </si>
  <si>
    <t>Net loss on interest rate swaps reclassified from accumulated other comprehensive loss into interest expense</t>
  </si>
  <si>
    <t>Other comprehensive (loss) income</t>
  </si>
  <si>
    <t>COMPREHENSIVE INCOME</t>
  </si>
  <si>
    <t>Comprehensive income attributable to noncontrolling interests</t>
  </si>
  <si>
    <t>COMPREHENSIVE INCOME ATTRIBUTABLE TO EQUITY ONE, INC.</t>
  </si>
  <si>
    <t>This amount includes our share of our unconsolidated joint ventures' net unrealized losses of $272 and $304 for the three and nine months ended September 30, 2015, respectively, and $37 and $299 for the same periods during 2014, respectively.</t>
  </si>
  <si>
    <t>Condensed Consolidated Statements of Comprehensive Income (Loss) (Parenthetical) - USD ($) $ in Thousands</t>
  </si>
  <si>
    <t>Equity Method Investee [Member]</t>
  </si>
  <si>
    <t>Condensed Consolidated Statement of Equity - 9 months ended Sep. 30, 2015 - USD ($) $ in Thousands</t>
  </si>
  <si>
    <t>Total</t>
  </si>
  <si>
    <t>Common Stock [Member]</t>
  </si>
  <si>
    <t>Additional Paid-In Capital [Member]</t>
  </si>
  <si>
    <t>Distributions in Excess of Earnings [Member]</t>
  </si>
  <si>
    <t>Accumulated Other Comprehensive Income (Loss) [Member]</t>
  </si>
  <si>
    <t>Total Stockholders' Equity of Equity One, Inc. [Member]</t>
  </si>
  <si>
    <t>Noncontrolling Interests [Member]</t>
  </si>
  <si>
    <t>BALANCE, shares (beginning of period) at Dec. 31, 2014</t>
  </si>
  <si>
    <t>BALANCE (beginning of period) at Dec. 31, 2014</t>
  </si>
  <si>
    <t>Increase (Decrease) in Stockholders' Equity [Roll Forward]</t>
  </si>
  <si>
    <t>Issuance of common stock, net of withholding taxes (in shares)</t>
  </si>
  <si>
    <t>Issuance of common stock, net of withholding taxes</t>
  </si>
  <si>
    <t>Stock Repurchased During Period, Shares</t>
  </si>
  <si>
    <t>Stock Repurchased During Period, Value</t>
  </si>
  <si>
    <t>Adjustments to Additional Paid in Capital, Stock Issued, Issuance Costs</t>
  </si>
  <si>
    <t>Share-based compensation expense</t>
  </si>
  <si>
    <t>Adjustments to Additional Paid in Capital, Restricted Stock Reclassified from Liability to Equity</t>
  </si>
  <si>
    <t>Net income</t>
  </si>
  <si>
    <t>Dividends declared on common stock</t>
  </si>
  <si>
    <t>Distributions to noncontrolling interests</t>
  </si>
  <si>
    <t>Purchase of noncontrolling interests</t>
  </si>
  <si>
    <t>Other comprehensive loss</t>
  </si>
  <si>
    <t>BALANCE, shares (end of period) at Sep. 30, 2015</t>
  </si>
  <si>
    <t>BALANCE, (end of period) at Sep. 30, 2015</t>
  </si>
  <si>
    <t>Condensed Consolidated Statements of Cash Flows - USD ($) $ in Thousands</t>
  </si>
  <si>
    <t>OPERATING ACTIVITIES:</t>
  </si>
  <si>
    <t>Adjustments to reconcile net income to net cash provided by operating activities:</t>
  </si>
  <si>
    <t>Straight-line rent adjustment</t>
  </si>
  <si>
    <t>Accretion of below-market lease intangibles, net</t>
  </si>
  <si>
    <t>Amortization of below-market ground lease intangibles</t>
  </si>
  <si>
    <t>Remeasurement gain on equity interests in joint ventures</t>
  </si>
  <si>
    <t>Income tax (benefit) provision of taxable REIT subsidiaries</t>
  </si>
  <si>
    <t>Increase (decrease) in allowance for losses on accounts receivable</t>
  </si>
  <si>
    <t>Amortization of premium on notes payable, net</t>
  </si>
  <si>
    <t>Amortization of derivatives</t>
  </si>
  <si>
    <t>Gain on sale of real estate</t>
  </si>
  <si>
    <t>Loss (gain) on extinguishment of debt</t>
  </si>
  <si>
    <t>Operating distributions from joint ventures</t>
  </si>
  <si>
    <t>Changes in assets and liabilities, net of effects of acquisitions and disposals:</t>
  </si>
  <si>
    <t>Accounts and other receivables</t>
  </si>
  <si>
    <t>Other assets</t>
  </si>
  <si>
    <t>Net cash provided by operating activities</t>
  </si>
  <si>
    <t>INVESTING ACTIVITIES:</t>
  </si>
  <si>
    <t>Acquisition of income producing properties</t>
  </si>
  <si>
    <t>Additions to income producing properties</t>
  </si>
  <si>
    <t>Acquisition of land held for development</t>
  </si>
  <si>
    <t>Additions to construction in progress</t>
  </si>
  <si>
    <t>Deposits for the acquisition of income producing properties</t>
  </si>
  <si>
    <t>Proceeds from sale of real estate and rental properties</t>
  </si>
  <si>
    <t>Decrease in cash held in escrow</t>
  </si>
  <si>
    <t>Increase in deferred leasing costs and lease intangibles</t>
  </si>
  <si>
    <t>Investment in joint ventures</t>
  </si>
  <si>
    <t>Proceeds from Collection of Advance to Affiliate</t>
  </si>
  <si>
    <t>Distributions from joint ventures</t>
  </si>
  <si>
    <t>Repayment of loans receivable</t>
  </si>
  <si>
    <t>Collection of Remediation Tax Credit</t>
  </si>
  <si>
    <t>Net cash (used in) provided by investing activities</t>
  </si>
  <si>
    <t>FINANCING ACTIVITIES:</t>
  </si>
  <si>
    <t>Repayments of mortgage notes payable</t>
  </si>
  <si>
    <t>Net borrowings (repayments) under revolving credit facilities</t>
  </si>
  <si>
    <t>Repayment of senior debt borrowings</t>
  </si>
  <si>
    <t>Payments of Financing Costs</t>
  </si>
  <si>
    <t>Proceeds from issuance of common stock</t>
  </si>
  <si>
    <t>Repurchase of common stock</t>
  </si>
  <si>
    <t>Stock issuance costs</t>
  </si>
  <si>
    <t>Dividends paid to stockholders</t>
  </si>
  <si>
    <t>Net cash used in financing activities</t>
  </si>
  <si>
    <t>Net (decrease) increase in cash and cash equivalents</t>
  </si>
  <si>
    <t>Cash and cash equivalents at beginning of the period</t>
  </si>
  <si>
    <t>Cash and cash equivalents at end of the period</t>
  </si>
  <si>
    <t>SUPPLEMENTAL DISCLOSURE OF CASH FLOW AND NON-CASH INFORMATION:</t>
  </si>
  <si>
    <t>Cash paid for interest (net of capitalized interest of $3,702 and $3,624 in 2015 and 2014, respectively)</t>
  </si>
  <si>
    <t>We acquired upon acquisition of certain income producing properties and land held for development:</t>
  </si>
  <si>
    <t>Income producing properties</t>
  </si>
  <si>
    <t>Intangible and other assets</t>
  </si>
  <si>
    <t>Intangible and other liabilities</t>
  </si>
  <si>
    <t>Noncash or Part Noncash Acquisition, Net Assets Acquired (Excluding Debt Assumed)</t>
  </si>
  <si>
    <t>Noncash or Part Noncash Acquisition, Debt Assumed</t>
  </si>
  <si>
    <t>Noncash or Part Noncash Acquisition, Existing Equity Interest in Acquiree</t>
  </si>
  <si>
    <t>Cash paid for income producing properties and land held for development</t>
  </si>
  <si>
    <t>Condensed Consolidated Statements of Cash Flows (Parenthetical) - USD ($) $ in Thousands</t>
  </si>
  <si>
    <t>Capitalized interest</t>
  </si>
  <si>
    <t>Organization and Basis of Presentation</t>
  </si>
  <si>
    <t>Organization, Consolidation and Presentation of Financial Statements [Abstract]</t>
  </si>
  <si>
    <t>Organization and Basis of Presentation Organization We are a real estate investment trust, or REIT, that owns, manages, acquires, develops and redevelops shopping centers and retail properties located primarily in supply constrained suburban and urban communities. We were organized as a Maryland corporation in 1992, completed our initial public offering in 1998, and have elected to be taxed as a REIT since 1995. As of September 30, 2015 , our portfolio comprised 124 properties, including 99 retail properties and five non-retail properties totaling approximately 12.5 million square feet of gross leasable area, or GLA, 14 development or redevelopment properties with approximately 2.9 million square feet of GLA, and six land parcels. As of September 30, 2015 , our retail occupancy excluding developments and redevelopments was 95.6% and included national, regional and local tenants. Additionally, we had joint venture interests in seven retail properties and two office buildings totaling approximately 1.6 million square feet of GLA. Basis of Presentation The condensed consolidated financial statements include the accounts of Equity One, Inc. and its wholly-owned subsidiaries and those other entities in which we have a controlling financial interest, including where we have been determined to be a primary beneficiary of a variable interest entity ("VIE") in accordance with the Financial Accounting Standards Board ("FASB") Accounting Standards Codification ("ASC"). Equity One, Inc. and its subsidiaries are hereinafter referred to as "the consolidated companies," the "Company," "we," "our," "us" or similar terms. All significant intercompany transactions and balances have been eliminated in consolidation. Certain prior-period data have been reclassified to conform to the current period presentation. Certain operations have been classified as discontinued, and the associated results of operations and financial position are separately reported for all periods presented. Information in these notes to the condensed consolidated financial statements, unless otherwise noted, does not include the accounts of discontinued operations. The condensed consolidated financial statements included in this report are unaudited. In our opinion, all adjustments considered necessary for a fair presentation have been included, and all such adjustments are of a normal recurring nature. The results of operations for the three and nine month periods ended September 30, 2015 and 2014 are not necessarily indicative of the results that may be expected for a full year. Our unaudited condensed consolidated financial statements and notes are prepared in accordance with accounting principles generally accepted in the United States of America ("GAAP") for interim financial information and with the instructions of Form 10-Q. Accordingly, these unaudited condensed consolidated financial statements do not contain certain information included in our annual financial statements and notes. The condensed consolidated balance sheet as of December 31, 2014 was derived from audited financial statements included in our 2014 Annual Report on Form 10-K but does not include all disclosures required under GAAP. These condensed consolidated financial statements should be read in conjunction with our Annual Report on Form 10-K for the year ended December 31, 2014 , filed with the Securities and Exchange Commission (the "SEC") on March 2, 2015.</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 Accounting Pronouncements The following table provides a brief description of recent accounting pronouncements (Accounting Standards Update or "ASU") that could have a material effect on our financial statements: Standard Description Date of adoption Effect on the financial statements or other significant matters Standards that are not yet adopted ASU 2015-15, Interest - Imputation of Interest (Subtopic 835-30), Presentation and Subsequent Measurement of Debt Issuance Costs Associated with Line-of-Credit Arrangements The standard clarifies that debt issuance costs related to line-of-credit arrangements may be deferred and presented as an asset, amortized ratably over the term of the line-of-credit arrangement, regardless of whether there are any outstanding borrowings on the line-of-credit arrangement. January 1, 2016 We do not expect the adoption and implementation of this standard to have a material impact on our results of operations, financial condition or cash flows. ASU 2015-03, Interest - Imputation of Interest (Subtopic 835-30), Simplifying the Presentation of Debt Issuance Costs The standard requires that debt issuance costs related to a recognized debt liability be presented in the balance sheet as a direct deduction from the carrying amount of that debt liability, consistent with debt discounts. January 1, 2016 We expect that the adoption of the standard will result in the presentation of debt issuance costs associated with our notes payable and term loan, which are currently included in other assets in our condensed consolidated balance sheets, as a direct deduction from the carrying amount of the related debt instrument. ASU 2015-02, Consolidation (Topic 810), Amendments to the Consolidation Analysis The standard amends the analysis that a reporting entity must perform to determine whether it should consolidate certain types of legal entities. It may be adopted either retrospectively or on a modified retrospective basis. January 1, 2016 We are currently evaluating the alternative methods of adoption and the effect on our financial statements and related disclosure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We are currently evaluating the alternative methods of adoption and the effect on our financial statements and related disclosures. Standards that were adopted ASU 2015-16, Business Combinations (Topic 805): Simplifying the Accounting for Measurement-Period Adjustments The standard simplifies the accounting for adjustments made to provisional amounts recognized in a business combination by eliminating the requirement to retrospectively account for those adjustments. The standard requires any adjustments to provisional amounts to be applied prospectively. July 1, 2015 We elected to early adopt the provisions of ASU No. 2015-16. The adoption and implementation of this standard did not have a material impact on our results of operations, financial condition or cash flows.</t>
  </si>
  <si>
    <t>Acquisitions</t>
  </si>
  <si>
    <t>Business Combinations [Abstract]</t>
  </si>
  <si>
    <t>Business Combination Disclosure [Text Block]</t>
  </si>
  <si>
    <t>Acquisitions The following table provides a summary of acquisition activity for the nine months ended September 30, 2015 : Date Purchased Property Name City State Square Feet/Acres Purchase Price Mortgage Assumed (In thousands) August 27, 2015 Bird 107 Plaza (1) (2) Miami FL 46,571 $ 11,800 $ — July 23, 2015 El Novillo - land parcel Miami Beach FL 0.49 (3) 600 — June 10, 2015 Concord Shopping Plaza (1) (4) Miami FL 314,327 62,200 27,750 June 10, 2015 Shoppes of Sunset (1) (4) Miami FL 21,784 5,550 — June 10, 2015 Shoppes of Sunset II (1) (4) Miami FL 27,676 4,250 — January 9, 2015 Pablo Plaza Outparcel Jacksonville FL 0.18 (3) 750 — Total $ 85,150 $ 27,750 ______________________________________________ (1) 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 (2) Acquired through a reverse Section 1031 like-kind exchange agreement with a third party intermediary. See Note 6 for further discussion. (3) In acres. (4) Properties were acquired in connection with the redemption of our joint venture interest in GRI-EQY I, LLC (the "GRI JV"). See Note 5 for further discussion. The aggregate purchase price of the above property acquisitions has been preliminarily allocated as follows: Amount Weighted Average Amortization Period (In thousands) (In years) Land $ 44,587 N/A Land improvements 2,948 9.8 Buildings 43,110 38.6 Tenant improvements 1,433 32.2 In-place lease interests 5,942 17.0 Leasing commissions 1,054 24.0 Above-market leases 388 6.3 Lease origination costs 87 9.7 Below-market leases (14,399 ) 57.3 $ 85,150 During the three and nine months ended September 30, 2015 , we did not recognize any material measurement period adjustments related to prior or current year acquisitions. During the three and nine months ended September 30, 2015 , we expensed transaction-related costs in connection with completed or pending property acquisitions of approximately $466,000 and $779,000 , respectively, and $122,000 and $1.6 million for the same periods in 2014 , respectively, which are included in general and administrative costs in the condensed consolidated statements of income.</t>
  </si>
  <si>
    <t>Dispositions</t>
  </si>
  <si>
    <t>Discontinued Operations and Disposal Groups [Abstract]</t>
  </si>
  <si>
    <t>Dispositions The following table provides a summary of disposition activity during the nine months ended September 30, 2015 : Date Sold Property Name City State Square Feet Gross Sales Price Income producing property sold (In thousands) July 23, 2015 Webster Plaza Webster MA 201,425 $ 7,975 March 26, 2015 Park Promenade Orlando FL 128,848 4,800 Total $ 12,775 In November 2014, we executed a contract for the sale of Webster Plaza that was subject to a number of significant contingencies, including the requirement that we obtain lender consent to a potential buyer’s assumption of the mortgage loan on the property. During the three months ended March 31, 2015, we concluded that our carrying value of the property was not recoverable based on our projected undiscounted cash flows from the property, which took into consideration the increased probability of sale as a result of our ongoing discussions with the lender, and recognized an impairment loss of $10.4 million . In July 2015, we closed on the sale of the property for a gross sales price of approximately $8.0 million , including the purchaser's assumption of the $6.4 million mortgage encumbering the property. As part of our strategy to upgrade and diversify our portfolio and recycle our capital, we have sold or are in the process of selling certain non-core properties. Although our pace of disposition activity has slowed in 2015, we will selectively explore future opportunities to sell additional non-core properties located primarily in the southeastern United States and north and central Florida. We may also consider the opportunistic sale of certain core properties which have relatively limited potential for future net operating income growth. While we have not committed to a disposition plan with respect to certain of these assets, we may consider disposing of such properties if pricing is deemed to be favorable. If the market values of these assets are below their carrying values, it is possible that the disposition of these assets could result in impairments or other losses. Depending on the prevailing market conditions and historical carrying values, these impairments and losses could be material. During the nine months ended September 30, 2014 , we sold 16 properties for an aggregate sales price of $123.1 million . The results of operations for two of the properties sold are presented as discontinued operations in the condensed consolidated statement of income for the nine months ended September 30, 2014 as they were previously classified as held for sale and reported as discontinued operations prior to the adoption of ASU No. 2014-08, "Reporting Discontinued Operations and Disclosures of Disposals of Components of an Entity."</t>
  </si>
  <si>
    <t>Investments in Joint Ventures</t>
  </si>
  <si>
    <t>Equity Method Investments and Joint Ventures [Abstract]</t>
  </si>
  <si>
    <t>Investments in Joint Ventures The following is a summary of the composition of investments in and advances to unconsolidated joint ventures in the condensed consolidated balance sheets: Investment Balance Joint Venture (1) Number of Properties Location Ownership September 30, December 31, Investments in unconsolidated joint ventures: (In thousands) GRI-EQY I, LLC (2) — GA, SC, FL — $ — $ 12,629 G&amp;I Investment South Florida Portfolio, LLC (3) 2 FL 20.0% 5,845 10,534 Madison 2260 Realty LLC 1 NY 8.6% 526 526 Madison 1235 Realty LLC 1 NY 20.1% 820 820 Parnassus Heights Medical Center 1 CA 50.0% 19,364 19,256 Equity One JV Portfolio, LLC (4) 6 FL, MA, NJ 30.0% 43,698 44,689 Other Equity Investment (5) 45.0% 284 — Total 70,537 88,454 Advances to unconsolidated joint ventures 771 764 Investments in and advances to unconsolidated joint ventures $ 71,308 $ 89,218 ______________________________________________ ( 1) All unconsolidated joint ventures are accounted for under the equity method except for the Madison 2260 Realty LLC and Madison 1235 Realty LLC joint ventures, which are accounted for under the cost method. (2) In June 2015, our interest in the GRI JV was redeemed. As of December 31, 2014 , the joint venture had 10 properties, our ownership interest was 10.0% , and the investment balance was presented net of deferred gains of $3.3 million associated with the disposition of assets by us to the joint venture. (3) In October 2015, G&amp;I Investment South Florida Portfolio, LLC closed on the sale of Penn Dutch Plaza. See Note 19 for further discussion. (4) The investment balance as of September 30, 2015 and December 31, 2014 is presented net of a deferred gain of approximately $376,000 for both periods associated with the disposition of assets by us to the joint venture. (5) In February 2015, we entered into a joint venture to explore a potential development opportunity in the Northeast. As of September 30, 2015 , the carrying amount of our investment reflects our maximum exposure to loss related to our investment in the joint venture. Equity in income of unconsolidated joint ventures totaled $2.4 million and $4.4 million for the three and nine months ended September 30, 2015 , respectively, and totaled $789,000 and $10.3 million , respectively, for the same periods in 2014 . Equity in income of unconsolidated joint ventures for the nine months ended September 30, 2014 included our proportionate share of the gain on the sale of Vernola Marketplace, a property held by one of our joint ventures, of $7.4 million , including $1.6 million attributable to a noncontrolling interest. Management fees and leasing fees earned by us associated with these joint ventures, which are included in management and leasing services revenue in the accompanying condensed consolidated statements of income, totaled $246,000 and $1.4 million for the three and nine months ended September 30, 2015 , respectively, and $635,000 and $1.8 million for the same periods in 2014 , respectively. In September 2015, our joint venture, G&amp;I Investment South Florida Portfolio, LLC, closed on the sale of Plantation Marketplace, a 227,517 square foot grocery-anchored shopping center located in Plantation, Florida, for a sales price of $32.9 million . In connection with the sale, the joint venture recognized a gain on sale of $7.6 million , of which our proportionate share was $1.5 million , which is included in equity in income of unconsolidated joint ventures in our condensed consolidated statements of income for the three and nine months ended September 30, 2015 . As of September 30, 2015 and December 31, 2014 , the aggregate carrying amount of the debt of our unconsolidated joint ventures accounted for under the equity method was $135.1 million and $220.5 million , respectively, of which our aggregate proportionate share was $40.5 million and $49.4 million , respectively. In October 2015, Equity One JV Portfolio, LLC incurred mortgage debt of $25.0 million in connection with the refinancing of an existing mortgage loan of $12.5 million and a new mortgage loan. The two mortgage loans bear interest at a weighted average rate of 3.89% per annum. Our aggregate proportionate share of the debt incurred was $7.5 million . GRI JV In June 2015, we entered into an agreement with Global Retail Investors, LLC, our joint venture partner, in which the parties agreed to dissolve the joint venture and, as part of the dissolution, distribute certain properties in kind to the existing members of the joint venture. In connection with the transaction, we purchased an additional 11.3% interest in the joint venture for $23.5 million , which increased our membership interest in the joint venture from 10.0% to 21.3% . The joint venture then redeemed our membership interest by distributing three operating properties (Concord Shopping Plaza, Shoppes at Sunset and Shoppes at Sunset II), totaling 363,787 square feet to us, which are included in our retail portfolio as of September 30, 2015 . For the nine months ended September 30, 2015 , we recognized a gain of $5.5 million , which is included in other income in our condensed consolidated statements of income, from the remeasurement of the fair value of our equity interest in the joint venture using a discounted cash flow analysis immediately prior to the redemption. Additionally, for the nine months ended September 30, 2015 , we recognized a gain of $3.3 million from the deferred gains associated with the past disposition of assets by us to the joint venture which is included in gain on sale of operating properties in our condensed consolidated statements of income.</t>
  </si>
  <si>
    <t>Variable Interest Entity (Notes)</t>
  </si>
  <si>
    <t>Text Block [Abstract]</t>
  </si>
  <si>
    <t>Variable Interest Entity Disclosure [Text Block]</t>
  </si>
  <si>
    <t>Variable Interest Entity In conjunction with the acquisition of Bird 107 Plaza, we entered into a reverse Section 1031 like-kind exchange agreement with a third party intermediary, which, for a maximum of 180 days, allows us to defer for tax purposes, gains on the sale of other properties identified and sold within this period. Until the earlier of the termination of the exchange agreement or 180 days after the acquisition date, the third party intermediary is the legal owner of the entity that owns this property. The agreement that governs the operation of this entity provides us with the power to direct the activities that most significantly impact the entity's economic performance. This entity was deemed a VIE primarily because it may not have sufficient equity at risk to finance its activities without additional subordinated financial support from other parties. We determined that we are the primary beneficiary of the VIE as a result of having the power to direct the activities that most significantly impact its economic performance and the obligation to absorb losses, as well as the right to receive benefits, that could be potentially significant to the VIE. Accordingly, we consolidated the property and its operations as of the acquisition date. The majority of the operations of the VIE were funded with cash flows generated from the property. We did not provide financial support to the VIE which we were not previously contractually required to provide; our contractual commitments consisted primarily of funding any capital expenditures, including tenant improvements, which were deemed necessary to continue to operate the entity and any operating cash shortfalls that the entity may have experienced.</t>
  </si>
  <si>
    <t>Other Assets</t>
  </si>
  <si>
    <t>Deferred Costs, Capitalized, Prepaid, and Other Assets Disclosure [Abstract]</t>
  </si>
  <si>
    <t>Other Assets The following is a summary of the composition of the other assets in the condensed consolidated balance sheets: September 30, December 31, (In thousands) Lease intangible assets, net $ 102,289 $ 106,064 Leasing commissions, net 40,627 39,141 Prepaid expenses and other receivables 28,076 26,880 Straight-line rent receivables, net 27,840 24,412 Deposits and mortgage escrows 11,476 6,356 Deferred financing costs, net 7,649 9,322 Furniture, fixtures and equipment, net 3,603 3,809 Fair value of interest rate swap — 681 Deferred tax asset 3,342 2,306 Total other assets $ 224,902 $ 218,971</t>
  </si>
  <si>
    <t>Borrowings</t>
  </si>
  <si>
    <t>Debt Disclosure [Abstract]</t>
  </si>
  <si>
    <t>Borrowings Mortgage Notes Payable As of September 30, 2015 , the weighted average interest rate of our mortgage notes payable was 5.63% . In March 2015, we prepaid, without penalty, a mortgage loan which had a balance of $19.6 million and bore interest at a rate of 5.32% per annum. In October 2015, we prepaid, without penalty, a mortgage loan which had a balance of $24.7 million and bore interest at a rate of 5.85% per annum. In connection with the redemption of our interest in the GRI JV in June 2015, we assumed a mortgage loan for Concord Shopping Plaza with a principal balance of $27.8 million . The loan bears interest at one-month LIBOR plus 1.35% per annum and has a stated maturity date of June 28, 2018 . Unsecured Senior Notes As of September 30, 2015 , the weighted average interest rate of our unsecured senior notes was 4.96% . In April 2015, we redeemed our 5.375% unsecured senior notes, which had a principal balance of $107.5 million and were scheduled to mature in October 2015, at a redemption price equal to the principal amount of the notes, accrued and unpaid interest, and a required make-whole premium of $2.6 million . In connection with the redemption, we recognized a loss on the early extinguishment of debt of $2.7 million , which was comprised of the aforementioned make-whole premium and deferred fees and costs associated with the notes. Unsecured Revolving Credit Facility Our primary credit facility is with a syndicate of banks and provides $600.0 million of unsecured revolving credit and can be increased through an accordion feature up to an aggregate of $900.0 million , subject to bank participation. The facility bears interest at applicable LIBOR plus a margin of 0.875% to 1.550% and includes a facility fee applicable to the aggregate lending commitments thereunder which varies from 0.125% to 0.300% per annum, both depending on the credit ratings of our unsecured senior notes. As of September 30, 2015 , the facility fee was 0.20% per annum. As of September 30, 2015 , we had drawn $94.0 million against the facility, which bore interest at a weighted average rate of 1.20% per annum. As of December 31, 2014 , we had drawn $37.0 million against the facility, which bore interest at a weighted average rate of 1.22% per annum. The facility expires on December 31, 2018 , with two six-month extensions at our option, subject to certain conditions. As of September 30, 2015 , giving effect to the financial covenants applicable to the credit facility, the maximum available to us thereunder was approximately $600.0 million , excluding outstanding letters of credit with an aggregate face amount of $2.1 million and outstanding borrowings of $94.0 million . Term Loan and Interest Rate Swaps At times, we use derivative instruments, including interest rate swaps, to manage our exposure to variable interest rate risk. In this regard, we enter into derivative instruments that qualify as cash flow hedges and do not enter into such instruments for speculative purposes. As of September 30, 2015 and December 31, 2014 , we had three interest rate swaps which collectively convert the LIBOR rate applicable to our $250.0 million term loan to a fixed interest rate, providing an effective fixed interest rate under the loan agreement of 2.62% per annum. The swaps are designated and qualified as cash flow hedges and have been recorded at fair value. The swap agreements mature on February 13, 2019 , which is the maturity date of the term loan. As of September 30, 2015 , the fair value of our interest rate swaps was a liability of $4.4 million , which is included in accounts payable and accrued expenses in our condensed consolidated balance sheets. As of December 31, 2014 , the fair value of one of our interest rate swaps consisted of an asset of $681,000 , which is included in other assets in our condensed consolidated balance sheets, while the fair value of the two remaining interest rate swaps consisted of a liability of $952,000 , which is included in accounts payable and accrued expenses in our condensed consolidated balance sheets.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12 months, we expect to reclassify $2.7 million as an increase to interest expense.</t>
  </si>
  <si>
    <t>Other Liabilities</t>
  </si>
  <si>
    <t>Other Liabilities Disclosure [Abstract]</t>
  </si>
  <si>
    <t>Other Liabilities The following is a summary of the composition of other liabilities in the condensed consolidated balance sheets: September 30, December 31, (In thousands) Lease intangible liabilities, net $ 159,786 $ 157,486 Prepaid rent 8,771 9,607 Other 587 307 Total other liabilities $ 169,144 $ 167,400</t>
  </si>
  <si>
    <t>Income Taxes</t>
  </si>
  <si>
    <t>Income Tax Disclosure [Abstract]</t>
  </si>
  <si>
    <t>Income Taxes We elected to be taxed as a REIT under the Internal Revenue Code of 1986, as amended (the "Code"), commencing with our taxable year ended December 31, 1995. It is our intention to adhere to the organizational and operational requirements to maintain our REIT status. As a REIT, we generally will not be subject to corporate level federal income tax, provided that distributions to our stockholders equal at least the amount of our REIT taxable income as defined under the Code. We are required to pay U.S. federal and state income taxes on our net taxable income, if any, from the activities conducted by our taxable REIT subsidiaries ("TRSs"), which include IRT Capital Corporation II ("IRT"), DIM Vastgoed N.V. ("DIM") and C&amp;C Delaware, Inc. During August 2015, Southeast US Holdings, B.V. merged into DIM. Accordingly, the only provision for federal income taxes in our condensed consolidated financial statements relates to our consolidated TRSs. Although DIM is organized under the laws of the Netherlands, it pays U.S. corporate income tax based on its operations in the United States. Pursuant to the tax treaty between the U.S. and the Netherlands, DIM is entitled to the avoidance of double taxation on its U.S. income. Thus, it pays virtually no taxes in the Netherlands. As of September 30, 2015 , DIM had federal and state net operating loss carry forwards of $5.2 million and $2.4 million , respectively, which begin to expire in 2027 . As of September 30, 2015 , IRT had federal and state net operating loss carry forwards of $2.1 million and $1.6 million , respectively, which begin to expire in 2030 . We believe that we have appropriate support for the tax positions taken on our tax returns and that our accruals for the tax liabilities are adequate for all years still subject to tax audit, which include all years after 2011.</t>
  </si>
  <si>
    <t>Noncontrolling Interests</t>
  </si>
  <si>
    <t>Noncontrolling Interest [Abstract]</t>
  </si>
  <si>
    <t>Noncontrolling Interests The following is a summary of the noncontrolling interests in consolidated entities included in the condensed consolidated balance sheets: September 30, December 31, (In thousands) C&amp;C (US) No. 1, Inc. $ 206,145 $ 206,145 DIM (1) — 1,044 Total noncontrolling interests included in total equity $ 206,145 $ 207,189 ______________________________________________ (1) As of December 31, 2014 , our ownership interest in DIM was 98.0% . In February 2015, we entered into a settlement agreement to acquire the remaining 2.0% interests held by minority shareholders, which was completed in April 2015 after the Dutch court's approval of the agreement. Noncontrolling interests represent the portion of equity that we do not own in certain entities that we consolidate. We account for and report our noncontrolling interests in accordance with the provisions under the Consolidation Topic of the FASB ASC.</t>
  </si>
  <si>
    <t>Stockholders' Equity and Earnings Per Share</t>
  </si>
  <si>
    <t>Earnings Per Share [Abstract]</t>
  </si>
  <si>
    <t>Earnings Per Share</t>
  </si>
  <si>
    <t>Stockholders' Equity and Earnings Per Share In March 2015, we completed an underwritten public offering and concurrent private placement totaling 4.5 million shares of our common stock at a price to the public and in the private placement of $27.05 per share. In the concurrent private placement, 600,000 shares were purchased by Gazit First Generation LLC, an affiliate of our largest stockholder, Gazit-Globe, Ltd., which may be deemed to be controlled by Chaim Katzman, the Chairman of our Board of Directors. The underwriters held an option to purchase up to 585,000 shares of our common stock, which ultimately went unexercised. The offerings generated net proceeds to us of approximately $121.3 million before expenses. The stock issuance costs and underwriting discounts were approximately $589,000 . We used the net proceeds to fund the redemption of our 5.375% unsecured senior notes due October 2015 and for general corporate purposes, including the repayment of other secured and unsecured debt. The following summarizes the calculation of basic and diluted EPS and provides a reconciliation of the amounts of net income available to common stockholders and shares of common stock used in calculating basic and diluted EPS: Three Months Ended Nine Months Ended 2015 2014 2015 2014 (In thousands, except per share amounts) Income from continuing operations $ 19,459 $ 20,897 $ 59,528 $ 48,884 Net income attributable to noncontrolling interests - continuing operations (2,498 ) (2,503 ) (7,507 ) (9,715 ) Income from continuing operations attributable to Equity One, Inc. 16,961 18,394 52,021 39,169 Allocation of continuing income to participating securities (103 ) (1,265 ) (325 ) (1,703 ) Income from continuing operations available to common stockholders 16,858 17,129 51,696 37,466 Income from discontinued operations — (96 ) — 2,991 Net loss attributable to noncontrolling interests - discontinued operations — 9 — 12 Income from discontinued operations available to common stockholders — (87 ) — 3,003 Net income available to common stockholders $ 16,858 $ 17,042 $ 51,696 $ 40,469 Weighted average shares outstanding — Basic 129,013 118,860 127,590 118,119 Stock options using the treasury method 87 178 117 162 Non-participating restricted stock using the treasury method 9 46 7 24 Executive incentive plan shares using the treasury method 37 — 60 17 Weighted average shares outstanding — Diluted 129,146 119,084 127,774 118,322 Basic earnings per share available to common stockholders: Continuing operations $ 0.13 $ 0.14 $ 0.41 $ 0.32 Discontinued operations — — — 0.03 Earnings per common share — Basic $ 0.13 $ 0.14 $ 0.41 $ 0.34 * Diluted earnings per share available to common stockholders: Continuing operations $ 0.13 $ 0.14 $ 0.40 $ 0.32 Discontinued operations — — — 0.03 Earnings per common share — Diluted $ 0.13 $ 0.14 $ 0.40 $ 0.34 * * Note: EPS does not foot due to the rounding of the individual calculations. No shares of common stock issuable upon the exercise of outstanding options were excluded from the computation of diluted EPS for the three and nine months ended September 30, 2015 as the prices applicable to all options then outstanding were less than the average market price of our common shares during the period. The computation of diluted EPS for three and nine months ended September 30, 2014 did not include 1.3 million and 1.5 million shares of common stock, respectively, issuable upon the exercise of outstanding options, at prices ranging from $23.52 to $26.66 and $23.04 to $26.66 , respectively, because the option prices were greater than the average market price of our common shares during these respective periods and their inclusion would be anti-dilutive. The computation of diluted EPS for both the three and nine months ended September 30, 2015 and 2014 did not include 11.4 million joint venture units held by Liberty International Holdings Limited ("LIH"), which are redeemable by LIH for cash or, solely at our option, shares of our common stock on a one -for-one basis, subject to certain adjustments. These convertible units were not included in the diluted weighted average share count because their inclusion is anti-dilutive.</t>
  </si>
  <si>
    <t>Share-Based Payments</t>
  </si>
  <si>
    <t>Disclosure of Compensation Related Costs, Share-based Payments [Abstract]</t>
  </si>
  <si>
    <t>Share-Based Payments The following table presents stock option activity during the nine months ended September 30, 2015 : Shares Under Option Weighted Average Exercise Price Weighted Average Remaining Contractual Term Aggregate Intrinsic Value (In thousands) (In years) (In thousands) Outstanding at January 1, 2015 1,208 $ 22.37 Exercised (349 ) $ 24.40 Outstanding at September 30, 2015 859 $ 21.54 4.1 $ 2,405 Exercisable at September 30, 2015 709 $ 21.26 3.1 $ 2,184 The total cash received from options exercised during the nine months ended September 30, 2015 was $3.0 million . The total intrinsic value of options exercised during the nine months ended September 30, 2015 was $883,000 . The following table presents information regarding restricted stock activity during the nine months ended September 30, 2015 : Unvested Shares Weighted Average Grant-Date Fair Value (In thousands) Unvested at January 1, 2015 180 $ 22.91 Granted 392 $ 25.84 Vested (109 ) $ 24.26 Forfeited (1 ) $ 22.57 Unvested at September 30, 2015 462 $ 25.07 During the nine months ended September 30, 2015 , we granted approximately 392,000 shares of restricted stock that are subject to forfeiture and vest over periods from 2 to 4 years. We measure compensation expense for restricted stock awards based on the fair value of our common stock at the date of grant and charge such amounts to expense ratably over the vesting period on a straight-line basis. The total grant-date value of the approximately 109,000 shares of restricted stock that vested during the nine months ended September 30, 2015 was approximately $2.6 million . Share-based compensation expense, which is included in general and administrative expenses in the accompanying condensed consolidated statements of income, is summarized as follows: Three Months Ended Nine Months Ended 2015 2014 2015 2014 (In thousands) Restricted stock expense $ 1,205 $ 3,260 $ 3,621 $ 5,036 Stock option expense 78 124 259 525 Employee stock purchase plan discount 12 8 28 25 Total equity-based expense 1,295 3,392 3,908 5,586 Restricted stock classified as a liability 112 79 286 210 Total expense 1,407 3,471 4,194 5,796 Less amount capitalized (116 ) (101 ) (348 ) (446 ) Net share-based compensation expense $ 1,291 $ 3,370 $ 3,846 $ 5,350 As of September 30, 2015 , we had $11.6 million of total unrecognized compensation expense related to unvested and restricted share-based payment arrangements (unvested options and restricted shares) granted under our Amended and Restated Equity One 2000 Executive Incentive Compensation Plan. This expense is expected to be recognized over a weighted average period of 2.5 years. Employment Related Agreement Matthew Ostrower On January 26, 2015, we entered into a four-year employment agreement with Matthew Ostrower to serve as our Chief Financial Officer. Mr. Ostrower’s employment agreement provides for an annual base salary of $500,000 and other benefits generally made available to our senior executive officers. In addition, Mr. Ostrower is eligible for an annual target performance bonus of $400,000 . Bonuses will be payable 50% in cash and 50% in shares of our restricted stock which will vest ratably over three years . Mr. Ostrower was reimbursed approximately $30,000 for expenses incurred in relocating to New York in connection with his employment. Upon the commencement of his employment on March 3, 2015, Mr. Ostrower received 22,189 shares of restricted stock that will vest ratably on the first, second, third, and fourth anniversaries of the grant date and a long-term incentive plan award ("LTIP"), under which Mr. Ostrower’s target award is 44,379 shares of our common stock. The number of shares of stock that will ultimately be issued under the LTIP is based on our performance during the four -year period beginning on the date of Mr. Ostrower’s employment. The performance metrics (and their weightings) are absolute total shareholder return ("Absolute TSR") ( 25% ), total shareholder return relative to peer companies ("Relative TSR") ( 25% ) and growth in recurring funds from operations per share ("Recurring FFO Growth") ( 25% ). The remaining 25% of Mr. Ostrower’s award is discretionary. For each of these four components, Mr. Ostrower can earn 50% , 100% or 200% of the portion of the 44,379 target shares allocated to such component based on the actual performance compared to specified targets. Shares earned pursuant to the LTIP will be issued following the completion of the four -year performance period, subject to Mr. Ostrower’s continued employment through the end of such period, and will not participate in dividends during the performance period. The Absolute TSR and Relative TSR components of Mr. Ostrower's LTIP are considered market-based awards. Accordingly, the probability of meeting the market criteria was considered when calculating the estimated fair value of the awards on the date of grant using Monte Carlo simulations. Furthermore, compensation expense associated with these awards will be recognized over the requisite service period as long as the requisite service is provided, regardless of whether the market criteria are achieved and the awards are ultimately earned. The significant assumptions used to value these awards include the volatility of our common stock ( 21.9% ), the volatility of the common stock of various peer companies (which ranged from 14.3% to 23.7% ), and the risk-free interest rate ( 1.4% ). The aggregate estimated fair value of these components of Mr. Ostrower's LTIP was $486,000 , which will be recognized over the four -year performance period. The Recurring FFO Growth component of Mr. Ostrower's LTIP is considered a performance-based award which is earned subject to future performance measurement. The award was valued at $23.47 per share based on the fair value of our common stock at the date of grant less the present value of the dividends expected to be paid on our common stock during the requisite service period. Compensation expense for this component will be recognized over the requisite service period based on management’s periodic estimate of the likelihood that the performance criteria will be met. No compensation expense will be recognized for the discretionary portion of Mr. Ostrower's LTIP prior to the completion of the performance period.</t>
  </si>
  <si>
    <t>Commitments and Contingencies</t>
  </si>
  <si>
    <t>Commitments and Contingencies Disclosure [Abstract]</t>
  </si>
  <si>
    <t>Commitments and Contingencies As of September 30, 2015 , we had provided letters of credit having an aggregate face amount of $2.1 million as additional security for financial and other obligations. As of September 30, 2015 , we have invested an aggregate of approximately $94.2 million in active development or redevelopment projects at various stages of completion and anticipate that these projects will require an additional $154.8 million to complete, based on our current plans and estimates, which we anticipate will be primarily expended over the next three years . We have other significant projects for which we expect to expend an additional $24.2 million in the next one to two years based on our current plans and estimates. These capital expenditures are generally due as the work is performed and are expected to be financed by funds available under our credit facility, proceeds from property dispositions and available cash. We are subject to litigation in the normal course of business; however, we do not believe that any of the litigation outstanding as of September 30, 2015 will have a material adverse effect on our financial condition, results of operations or cash flows.</t>
  </si>
  <si>
    <t>Environmental Matters</t>
  </si>
  <si>
    <t>Environmental Remediation Obligations [Abstract]</t>
  </si>
  <si>
    <t>Environmental Matters We are subject to numerous environmental laws and regulations. The operation of dry cleaning and gas station facilities at our shopping centers are the principal environmental concerns. We require that the tenants who operate these facilities do so in material compliance with current laws and regulations and we have established procedures to monitor dry cleaning operations. Where available, we have applied and been accepted into state sponsored environmental programs. Several properties in the portfolio will require or are currently undergoing varying levels of environmental remediation. We have environmental insurance policies covering most of our properties which limits our exposure to some of these conditions, although these policies are subject to limitations and environmental conditions known at the time of acquisition are typically excluded from coverage. Management believes that the ultimate disposition of currently known environmental matters will not have a material adverse effect on our financial condition, results of operations or cash flows.</t>
  </si>
  <si>
    <t>Fair Value Measurements</t>
  </si>
  <si>
    <t>Fair Value Disclosures [Abstract]</t>
  </si>
  <si>
    <t>Fair Value Measurements Recurring Fair Value Measurements As of September 30, 2015 and December 31, 2014 , we had three interest rate swap agreements with a notional amount of $250.0 million that are measured at fair value on a recurring basis. As of September 30, 2015 , the fair value of our interest rate swaps was a liability of $4.4 million , which is included in accounts payable and accrued expenses in our condensed consolidated balance sheets. As of December 31, 2014 , the fair value of one of our interest rate swaps consisted of an asset of $681,000 , which is included in other assets in our condensed consolidated balance sheets, while the fair value of the two remaining interest rate swaps consisted of a liability of $952,000 , which is included in accounts payable and accrued expenses in our condensed consolidated balance sheets. The net unrealized losses on our interest rate swaps was $2.6 million and $4.1 million for the three and nine months ended September 30, 2015 , respectively, and is included in accumulated other comprehensive loss. The fair values of the interest rate swaps are based on the estimated amounts we would receive or pay to terminate the contracts at the reporting date and are determined using interest rate pricing models and observable inputs. The interest rate swaps are classified within Level 2 of the valuation hierarchy. The following are assets and liabilities measured at fair value on a recurring basis as of September 30, 2015 and December 31, 2014 : Fair Value Measurements Total Level 1 Level 2 Level 3 September 30, 2015 (In thousands) Interest rate derivatives: Classified as a liability in accounts payable and accrued expenses $ 4,428 $ — $ 4,428 $ — December 31, 2014 Interest rate derivatives: Classified as an asset in other assets $ 681 $ — $ 681 $ — Classified as a liability in accounts payable and accrued expenses $ 952 $ — $ 952 $ — Valuation Methods The fair values of our interest rate swap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September 30, 2015 ,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loss included in other comprehensive loss was attributable to the net change in unrealized gains or losses related to the interest rate swaps that remained outstanding as of September 30, 2015 , none of which were reported in the condensed consolidated statements of income because they were documented and qualified as hedging instruments. Non-Recurring Fair Value Measurements The following table presents our hierarchy for those assets measured and recorded at fair value on a non-recurring basis as of September 30, 2015 : Assets: Total Level 1 Level 2 Level 3 Total Losses (1) (In thousands) Land held and used $ 6,200 $ — $ — $ 6,200 (2) $ 2,417 Total $ 6,200 $ — $ — $ 6,200 $ 2,417 ____________________________________________ (1) Total losses exclude impairments of $11.3 million recognized related to properties sold during the nine months ended September 30, 2015 , primarily based on sales contracts and a goodwill impairment lo ss of $200,000 rela ted to an operating property. (2) Management reconsidered its plans related to this land parcel and increased the likelihood that the holding period may be shorter than previously estimated due to updated disposition plans. The following table presents our hierarchy for those assets measured and recorded at fair value on a non-recurring basis as of December 31, 2014 : Assets: Total Level 1 Level 2 Level 3 Total Losses (1) (In thousands) Operating properties held and used $ 22,700 $ — $ — $ 22,700 (2) $ 15,111 Land held and used 7,370 — — 7,370 2,230 Total $ 30,070 $ — $ — $ 30,070 $ 17,341 ____________________________________________ (1) Total losses exclude impairments of $4.5 million recognized related to properties sold during the year ended December 31, 2014 , primarily based on sales contracts. (2) $11.9 million of the total represents the fair value of operating properties as of the date they were impaired during the second quarter of 2014. As of December 31, 2014 , the carrying amounts of the properties no longer equaled their fair values. On a non-recurring basis, we evaluate the carrying value of investment property and investments in and advances to unconsolidated joint ventures when events or changes in circumstances indicate that the carrying value may not be recoverable. Impairments, if any, typically result from values established by Level 3 valuations. The carrying value is considered impaired when the total projected undiscounted cash flows from such asset are separately identifiable and are less than its carrying value. In that event, a loss is recognized based on the amount by which the carrying value exceeds the fair value of the asset as determined by purchase price offers or by discounted cash flows using the income or market approach. These cash flows are comprised of unobservable inputs which include contractual rental revenue and forecasted rental revenue and expenses based upon market conditions and expectations for growth. Capitalization rates and discount rates utilized in these models are based upon observable rates that we believe to be within a reasonable range of current market rates for the respective properties. Based on these inputs, we determined that the valuations of these investment properties and investments in unconsolidated joint ventures are classified within Level 3 of the fair value hierarchy. The following are ranges of key inputs used in determining the fair value of income producing properties measured using Level 3 inputs: December 31, 2014 Low High Overall capitalization rates 8.0% 15.0% Discount rates 9.5% 14.5% Terminal capitalization rates 8.5% 13.5%</t>
  </si>
  <si>
    <t>Fair Value of Financial Instruments</t>
  </si>
  <si>
    <t>Financial Instruments Disclosure [Text Block]</t>
  </si>
  <si>
    <t>Fair Value of Financial Instruments The estimated fair values of financial instruments have been determined by us using available market information and appropriate valuation methods.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We have used the following market assumptions and/or estimation methods: Cash and Cash Equivalents, Accounts and Other Receivables, Accounts Payable and Accrued Expenses and Unsecured Revolving Credit Facilities (classified within Levels 1, 2 and 3 of the valuation hierarchy) – The carrying amounts reported in the condensed consolidated balance sheets for these financial instruments approximate fair value because of their short maturities. Mortgage Notes Payable (classified within Level 2 of the valuation hierarchy) – The fair value estimated as of September 30, 2015 and December 31, 2014 was approximately $326.7 million and $337.4 million , respectively, calculated based on the net present value of payments over the term of the loans using estimated market rates for similar mortgage loans and remaining terms. The carrying amount (principal and unaccreted premium) of these notes was $310.9 million and $316.3 million as of September 30, 2015 and December 31, 2014 , respectively. Unsecured Senior Notes Payable (classified within Level 2 of the valuation hierarchy) – The fair value estimated as of September 30, 2015 and December 31, 2014 was approximately $633.1 million and $772.9 million , respectively, calculated based on the net present value of payments over the terms of the notes using estimated market rates for similar notes and remaining terms. The carrying amount (principal net of unamortized discount) of these notes was $622.5 million and $729.8 million as of September 30, 2015 and December 31, 2014 , respectively. Term Loan (classified within Level 2 of the valuation hierarchy) – The fair value estimated as of September 30, 2015 and December 31, 2014 was approximately $242.8 million and $249.8 million , respectively, calculated based on the net present value of payments over the term of the loan using estimated market rates for similar notes and remaining terms. The carrying amount of this loan was $250.0 million as of both September 30, 2015 and December 31, 2014 . The fair market value calculations of our debt as of September 30, 2015 and December 31, 2014 include assumptions as to the effects that prevailing market conditions would have on existing secured or unsecured debt. The calculations use a market rate spread over the risk-free interest rate. This spread is determined by using the remaining life to maturity coupled with loan-to-value considerations of the respective debt. Once determined, this market rate is used to discount the remaining debt service payments in an attempt to reflect the present value of this stream of cash flows. While the determination of the appropriate market rate is subjective in nature, recent market data gathered suggest that the composite rates used for mortgages, senior notes and term loans are consistent with current market trends. Interest Rate Swap Agreements (classified within Level 2 of the valuation hierarchy) – As of September 30, 2015 , the fair value of our interest rate swaps was a liability of $4.4 million , which is included in accounts payable and accrued expenses in our condensed consolidated balance sheets. As of December 31, 2014 , the fair value of one of our interest rate swaps consisted of an asset of $681,000 , which is included in other assets in our condensed consolidated balance sheets, while the fair value of the two remaining interest rate swaps consisted of a liability of $952,000 , which is included in accounts payable and accrued expenses in our condensed consolidated balance sheets. See Note 16 above for a discussion of the method used to value the interest rate swaps.</t>
  </si>
  <si>
    <t>Condensed Consolidating Financial Information</t>
  </si>
  <si>
    <t>Condensed Financial Information of Parent Company Only Disclosure [Abstract]</t>
  </si>
  <si>
    <t>Condensed Consolidating Financial Information Many of our subsidiaries that are 100% owned, either directly or indirectly, have guaranteed our indebtedness under our unsecured senior notes and our term loan and revolving credit facilities. The guarantees are joint and several and full and unconditional. The following statements set forth consolidating financial information with respect to guarantors of our unsecured senior notes: Condensed Consolidating Balance Sheet Equity One, Inc. Guarantor Subsidiaries Non-Guarantor Subsidiaries Eliminating Entries Consolidated (In thousands) ASSETS Properties, net $ 138,050 $ 1,505,152 $ 1,332,892 $ (83 ) $ 2,976,011 Investment in affiliates 2,795,308 — — (2,795,308 ) — Other assets 234,859 103,050 814,702 (819,894 ) 332,717 TOTAL ASSETS $ 3,168,217 $ 1,608,202 $ 2,147,594 $ (3,615,285 ) $ 3,308,728 LIABILITIES Total notes payable $ 1,566,517 $ 121,013 $ 350,457 $ (760,600 ) $ 1,277,387 Other liabilities 27,207 104,458 178,415 (59,377 ) 250,703 TOTAL LIABILITIES 1,593,724 225,471 528,872 (819,977 ) 1,528,090 EQUITY 1,574,493 1,382,731 1,618,722 (2,795,308 ) 1,780,638 TOTAL LIABILITIES AND EQUITY $ 3,168,217 $ 1,608,202 $ 2,147,594 $ (3,615,285 ) $ 3,308,728 Condensed Consolidating Balance Sheet Equity One, Inc. Guarantor Subsidiaries Non-Guarantor Subsidiaries Eliminating Entries Consolidated (In thousands) ASSETS Properties, net $ 138,293 $ 1,503,390 $ 1,266,820 $ (83 ) $ 2,908,420 Investment in affiliates 2,760,512 — — (2,760,512 ) — Other assets 225,509 97,820 840,654 (810,178 ) 353,805 TOTAL ASSETS $ 3,124,314 $ 1,601,210 $ 2,107,474 $ (3,570,773 ) $ 3,262,225 LIABILITIES Total notes payable $ 1,616,764 $ 122,580 $ 354,297 $ (760,600 ) $ 1,333,041 Other liabilities 24,130 102,988 161,118 (49,661 ) 238,575 TOTAL LIABILITIES 1,640,894 225,568 515,415 (810,261 ) 1,571,616 EQUITY 1,483,420 1,375,642 1,592,059 (2,760,512 ) 1,690,609 TOTAL LIABILITIES AND EQUITY $ 3,124,314 $ 1,601,210 $ 2,107,474 $ (3,570,773 ) $ 3,262,225 Condensed Consolidating Statement of Comprehensive Income Equity One, Inc. Guarantor Subsidiaries Non-Guarantor Subsidiaries Eliminating Entries Consolidated (In thousands) Total revenue $ 6,002 $ 48,292 $ 36,145 $ — $ 90,439 Equity in subsidiaries' earnings 36,129 — — (36,129 ) — Total costs and expenses 11,537 25,471 22,233 (238 ) 59,003 INCOME BEFORE OTHER INCOME AND EXPENSE AND TAX 30,594 22,821 13,912 (35,891 ) 31,436 Other income and (expense) (13,859 ) (1,255 ) 3,674 (1,155 ) (12,595 ) INCOME FROM CONTINUING OPERATIONS BEFORE TAX 16,735 21,566 17,586 (37,046 ) 18,841 Income tax benefit (provision) of taxable REIT subsidiaries — 815 (197 ) — 618 NET INCOME 16,735 22,381 17,389 (37,046 ) 19,459 Other comprehensive loss (2,570 ) — (226 ) — (2,796 ) COMPREHENSIVE INCOME 14,165 22,381 17,163 (37,046 ) 16,663 Comprehensive income attributable to noncontrolling interests — — (2,498 ) — (2,498 ) COMPREHENSIVE INCOME ATTRIBUTABLE TO EQUITY ONE, INC. $ 14,165 $ 22,381 $ 14,665 $ (37,046 ) $ 14,165 Condensed Consolidating Statement of Comprehensive Income Equity One, Inc. Guarantor Subsidiaries Non-Guarantor Subsidiaries Eliminating Entries Consolidated (In thousands) Total revenue $ 5,631 $ 45,740 $ 35,006 $ — $ 86,377 Equity in subsidiaries' earnings 46,680 — — (46,680 ) — Total costs and expenses 15,965 24,634 19,486 (259 ) 59,826 INCOME BEFORE OTHER INCOME AND 36,346 21,106 15,520 (46,421 ) 26,551 Other income and (expense) (18,073 ) 3,135 9,695 (243 ) (5,486 ) INCOME FROM CONTINUING OPERATIONS BEFORE TAX AND DISCONTINUED OPERATIONS 18,273 24,241 25,215 (46,664 ) 21,065 Income tax provision of taxable REIT — (70 ) (98 ) — (168 ) INCOME FROM CONTINUING OPERATIONS 18,273 24,171 25,117 (46,664 ) 20,897 Income (loss) from discontinued operations 35 (15 ) (117 ) 1 (96 ) NET INCOME 18,308 24,156 25,000 (46,663 ) 20,801 Other comprehensive income 1,857 — 1 — 1,858 COMPREHENSIVE INCOME 20,165 24,156 25,001 (46,663 ) 22,659 Comprehensive income attributable to — — (2,494 ) — (2,494 ) COMPREHENSIVE INCOME ATTRIBUTABLE TO EQUITY ONE, INC. $ 20,165 $ 24,156 $ 22,507 $ (46,663 ) $ 20,165 Condensed Consolidating Statement of Comprehensive Income Equity One, Inc. Guarantor Subsidiaries Non- Guarantor Subsidiaries Eliminating Entries Consolidated (In thousands) Total revenue $ 17,414 $ 144,405 $ 107,834 $ — $ 269,653 Equity in subsidiaries' earnings 130,049 — — (130,049 ) — Total costs and expenses 32,680 72,889 61,521 (779 ) 166,311 INCOME BEFORE OTHER INCOME AND 114,783 71,516 46,313 (129,270 ) 103,342 Other income and (expense) (62,930 ) (4,436 ) 24,740 (1,655 ) (44,281 ) INCOME FROM CONTINUING OPERATIONS 51,853 67,080 71,053 (130,925 ) 59,061 Income tax benefit (provision) of taxable REIT — 1,036 (569 ) — 467 NET INCOME 51,853 68,116 70,484 (130,925 ) 59,528 Other comprehensive loss (4,110 ) — (168 ) — (4,278 ) COMPREHENSIVE INCOME 47,743 68,116 70,316 (130,925 ) 55,250 Comprehensive income attributable to — — (7,507 ) — (7,507 ) COMPREHENSIVE INCOME ATTRIBUTABLE TO EQUITY ONE, INC. $ 47,743 $ 68,116 $ 62,809 $ (130,925 ) $ 47,743 Condensed Consolidating Statement of Comprehensive Income Equity One, Inc. Guarantor Subsidiaries Non- Guarantor Subsidiaries Eliminating Entries Consolidated (In thousands) Total revenue $ 18,348 $ 143,903 $ 104,390 $ — $ 266,641 Equity in subsidiaries' earnings 124,939 — — (124,939 ) — Total costs and expenses 39,410 76,135 63,145 (746 ) 177,944 INCOME BEFORE OTHER INCOME AND EXPENSE, TAX AND DISCONTINUED OPERATIONS 103,877 67,768 41,245 (124,193 ) 88,697 Other income and (expense) (61,939 ) (3,450 ) 27,084 (728 ) (39,033 ) INCOME FROM CONTINUING OPERATIONS BEFORE TAX AND DISCONTINUED OPERATIONS 41,938 64,318 68,329 (124,921 ) 49,664 Income tax provision of taxable REIT — (63 ) (717 ) — (780 ) INCOME FROM CONTINUING OPERATIONS 41,938 64,255 67,612 (124,921 ) 48,884 Income (loss) from discontinued operations 42 3,042 (100 ) 7 2,991 NET INCOME 41,980 67,297 67,512 (124,914 ) 51,875 Other comprehensive loss (1,166 ) — (192 ) — (1,358 ) COMPREHENSIVE INCOME 40,814 67,297 67,320 (124,914 ) 50,517 Comprehensive income attributable to — — (9,703 ) — (9,703 ) COMPREHENSIVE INCOME ATTRIBUTABLE TO EQUITY ONE, INC. $ 40,814 $ 67,297 $ 57,617 $ (124,914 ) $ 40,814 Condensed Consolidating Statement of Cash Flows Equity One, Inc. Guarantor Subsidiaries Non-Guarantor Subsidiaries Consolidated (In thousands) Net cash (used in) provided by operating activities $ (69,697 ) $ 99,146 $ 100,563 $ 130,012 INVESTING ACTIVITIES: Acquisition of income producing properties — — (11,800 ) (11,800 ) Additions to income producing properties (1,753 ) (7,985 ) (5,270 ) (15,008 ) Acquisition of land — (1,350 ) — (1,350 ) Additions to construction in progress (5,696 ) (24,717 ) (17,742 ) (48,155 ) Deposits for the acquisition of income producing properties (2,610 ) — — (2,610 ) Proceeds from sale of real estate and rental properties — 4,527 1,282 5,809 Increase in deferred leasing costs and lease intangibles (1,011 ) (2,527 ) (1,462 ) (5,000 ) Investment in joint ventures (284 ) — (23,611 ) (23,895 ) Advances to joint ventures — — (16 ) (16 ) Distributions from joint ventures — — 7,829 7,829 Collection of development costs tax credit — 1,542 — 1,542 Repayments from subsidiaries, net 85,016 (67,064 ) (17,952 ) — Net cash provided by (used in) investing activities 73,662 (97,574 ) (68,742 ) (92,654 ) FINANCING ACTIVITIES: Repayments of mortgage notes payable — (1,572 ) (23,102 ) (24,674 ) Net borrowings under revolving credit facilities 57,000 — — 57,000 Repayment of senior notes payable (110,122 ) — — (110,122 ) Payment of deferred financing costs (10 ) — — (10 ) Proceeds from issuance of common stock 124,870 — — 124,870 Repurchase of common stock (298 ) — — (298 ) Stock issuance costs (624 ) — — (624 ) Dividends paid to stockholders (84,466 ) — — (84,466 ) Purchase of noncontrolling interests — — (1,216 ) (1,216 ) Distributions to noncontrolling interests — — (7,503 ) (7,503 ) Net cash used in financing activities (13,650 ) (1,572 ) (31,821 ) (47,043 ) Net decrease in cash and cash equivalents (9,685 ) — — (9,685 ) Cash and cash equivalents at beginning of the period 27,469 — — 27,469 Cash and cash equivalents at end of the period $ 17,784 $ — $ — $ 17,784 Condensed Consolidating Statement of Cash Flows Equity One, Inc. Guarantor Subsidiaries Non-Guarantor Subsidiaries Consolidated (In thousands) Net cash (used in) provided by operating activities $ (76,340 ) $ 96,730 $ 94,940 $ 115,330 INVESTING ACTIVITIES: Acquisition of income producing properties — (80,350 ) (10,797 ) (91,147 ) Additions to income producing properties (1,422 ) (7,182 ) (6,279 ) (14,883 ) Additions to construction in progress (3,181 ) (37,776 ) (12,541 ) (53,498 ) Deposits for the acquisition of income producing properties (225 ) — — (225 ) Proceeds from sale of real estate and rental properties 35,009 56,609 27,425 119,043 Decrease in cash held in escrow 10,662 — — 10,662 Increase in deferred leasing costs and lease intangibles (488 ) (2,706 ) (2,693 ) (5,887 ) Investment in joint ventures — — (2,129 ) (2,129 ) Advances to joint ventures — — (177 ) (177 ) Distributions from joint ventures — — 15,537 15,537 Repayment of loans receivable — — 60,526 60,526 Repayments from subsidiaries, net 142,828 (14,995 ) (127,833 ) — Net cash provided by (used in) investing activities 183,183 (86,400 ) (58,961 ) 37,822 FINANCING ACTIVITIES: Repayments of mortgage notes payable — (8,139 ) (25,790 ) (33,929 ) Net repayments under revolving credit facilities (91,000 ) — — (91,000 ) Proceeds from issuance of common stock 112,870 — — 112,870 Repurchase of common stock (1,076 ) — — (1,076 ) Stock issuance costs (294 ) — — (294 ) Dividends paid to stockholders (79,355 ) — — (79,355 ) Purchase of noncontrolling interests — (2,191 ) (763 ) (2,954 ) Distributions to noncontrolling interests — — (9,426 ) (9,426 ) Net cash used in financing activities (58,855 ) (10,330 ) (35,979 ) (105,164 ) Net increase in cash and cash equivalents 47,988 — — 47,988 Cash and cash equivalents at beginning of the period 25,583 — — 25,583 Cash and cash equivalents at end of the period $ 73,571 $ — $ — $ 73,571</t>
  </si>
  <si>
    <t>Subsequent Events</t>
  </si>
  <si>
    <t>Subsequent Events [Abstract]</t>
  </si>
  <si>
    <t>Subsequent Events Pursuant to the Subsequent Events Topic of the FASB ASC, we have evaluated subsequent events and transactions that occurred after our September 30, 2015 unaudited condensed consolidated balance sheet date for potential recognition or disclosure in our condensed consolidated financial statements and have also included such events in the footnotes herein. In October 2015, we entered into a $50.0 million forward starting interest rate swap to mitigate the risk of interest rate volatility associated with new debt expected to be issued in 2016. The interest rate swap, which locks in the 10-year treasury rate and swap spread at a fixed rate of 2.12% , has been designated and qualified as a cash flow hedge. In October 2015, we issued a notice of redemption of our 6.00% unsecured senior notes, which have a principal balance of $105.2 million and are scheduled to mature in September 2016, at a redemption price equal to the principal amount of the notes, accrued and unpaid interest, and a required make-whole premium of $4.8 million . In connection with the redemption in November 2015, we anticipate recognizing a loss on the early extinguishment of debt of $4.8 million , which is comprised of the aforementioned make-whole premium and deferred fees and costs associated with the notes. In October 2015, our joint venture, G&amp;I Investment South Florida Portfolio, LLC, closed on the sale of Penn Dutch Plaza, a 156,000 square foot shopping center located in Margate, Florida, for a sales price of $18.5 million . In connection with the sale, the joint venture recognized a gain on sale of $7.1 million , of which our proportionate share was $1.4 million . In October 2015, we acquired a property located in Massachusetts for a gross purchase price of $85.0 million .</t>
  </si>
  <si>
    <t>Summary of Significant Accounting Policies 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ew Accounting Pronouncements, Policy [Policy Text Block]</t>
  </si>
  <si>
    <t>Recent Accounting Pronouncements The following table provides a brief description of recent accounting pronouncements (Accounting Standards Update or "ASU") that could have a material effect on our financial statements: Standard Description Date of adoption Effect on the financial statements or other significant matters Standards that are not yet adopted ASU 2015-15, Interest - Imputation of Interest (Subtopic 835-30), Presentation and Subsequent Measurement of Debt Issuance Costs Associated with Line-of-Credit Arrangements The standard clarifies that debt issuance costs related to line-of-credit arrangements may be deferred and presented as an asset, amortized ratably over the term of the line-of-credit arrangement, regardless of whether there are any outstanding borrowings on the line-of-credit arrangement. January 1, 2016 We do not expect the adoption and implementation of this standard to have a material impact on our results of operations, financial condition or cash flows. ASU 2015-03, Interest - Imputation of Interest (Subtopic 835-30), Simplifying the Presentation of Debt Issuance Costs The standard requires that debt issuance costs related to a recognized debt liability be presented in the balance sheet as a direct deduction from the carrying amount of that debt liability, consistent with debt discounts. January 1, 2016 We expect that the adoption of the standard will result in the presentation of debt issuance costs associated with our notes payable and term loan, which are currently included in other assets in our condensed consolidated balance sheets, as a direct deduction from the carrying amount of the related debt instrument. ASU 2015-02, Consolidation (Topic 810), Amendments to the Consolidation Analysis The standard amends the analysis that a reporting entity must perform to determine whether it should consolidate certain types of legal entities. It may be adopted either retrospectively or on a modified retrospective basis. January 1, 2016 We are currently evaluating the alternative methods of adoption and the effect on our financial statements and related disclosure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We are currently evaluating the alternative methods of adoption and the effect on our financial statements and related disclosures. Standards that were adopted ASU 2015-16, Business Combinations (Topic 805): Simplifying the Accounting for Measurement-Period Adjustments The standard simplifies the accounting for adjustments made to provisional amounts recognized in a business combination by eliminating the requirement to retrospectively account for those adjustments. The standard requires any adjustments to provisional amounts to be applied prospectively. July 1, 2015 We elected to early adopt the provisions of ASU No. 2015-16. The adoption and implementation of this standard did not have a material impact on our results of operations, financial condition or cash flows.</t>
  </si>
  <si>
    <t>Acquisitions Acquisitions (Tables)</t>
  </si>
  <si>
    <t>Summary of Income Producing Property Acquisition Activity</t>
  </si>
  <si>
    <t>The following table provides a summary of acquisition activity for the nine months ended September 30, 2015 : Date Purchased Property Name City State Square Feet/Acres Purchase Price Mortgage Assumed (In thousands) August 27, 2015 Bird 107 Plaza (1) (2) Miami FL 46,571 $ 11,800 $ — July 23, 2015 El Novillo - land parcel Miami Beach FL 0.49 (3) 600 — June 10, 2015 Concord Shopping Plaza (1) (4) Miami FL 314,327 62,200 27,750 June 10, 2015 Shoppes of Sunset (1) (4) Miami FL 21,784 5,550 — June 10, 2015 Shoppes of Sunset II (1) (4) Miami FL 27,676 4,250 — January 9, 2015 Pablo Plaza Outparcel Jacksonville FL 0.18 (3) 750 — Total $ 85,150 $ 27,750 ______________________________________________ (1) 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 (2) Acquired through a reverse Section 1031 like-kind exchange agreement with a third party intermediary. See Note 6 for further discussion. (3) In acres. (4) Properties were acquired in connection with the redemption of our joint venture interest in GRI-EQY I, LLC (the "GRI JV"). See Note 5 for further discussion.</t>
  </si>
  <si>
    <t>Acquisitions Allocation of Purchase Price (Tables)</t>
  </si>
  <si>
    <t>Business Combination, Recognized Identifiable Assets Acquired and Liabilities Assumed, Net [Abstract]</t>
  </si>
  <si>
    <t>Schedule of Recognized Identified Assets Acquired and Liabilities Assumed [Table Text Block]</t>
  </si>
  <si>
    <t xml:space="preserve">The aggregate purchase price of the above property acquisitions has been preliminarily allocated as follows: Amount Weighted Average Amortization Period (In thousands) (In years) Land $ 44,587 N/A Land improvements 2,948 9.8 Buildings 43,110 38.6 Tenant improvements 1,433 32.2 In-place lease interests 5,942 17.0 Leasing commissions 1,054 24.0 Above-market leases 388 6.3 Lease origination costs 87 9.7 Below-market leases (14,399 ) 57.3 $ 85,150 </t>
  </si>
  <si>
    <t>Dispositions Dispositions (Tables)</t>
  </si>
  <si>
    <t>Summary of disposition activity</t>
  </si>
  <si>
    <t>The following table provides a summary of disposition activity during the nine months ended September 30, 2015 : Date Sold Property Name City State Square Feet Gross Sales Price Income producing property sold (In thousands) July 23, 2015 Webster Plaza Webster MA 201,425 $ 7,975 March 26, 2015 Park Promenade Orlando FL 128,848 4,800 Total $ 12,775</t>
  </si>
  <si>
    <t>Investments in Joint Ventures Investments in Joint Ventures (Tables)</t>
  </si>
  <si>
    <t>Investments in and Advances to Unconsolidated Joint Ventures</t>
  </si>
  <si>
    <t>The following is a summary of the composition of investments in and advances to unconsolidated joint ventures in the condensed consolidated balance sheets: Investment Balance Joint Venture (1) Number of Properties Location Ownership September 30, December 31, Investments in unconsolidated joint ventures: (In thousands) GRI-EQY I, LLC (2) — GA, SC, FL — $ — $ 12,629 G&amp;I Investment South Florida Portfolio, LLC (3) 2 FL 20.0% 5,845 10,534 Madison 2260 Realty LLC 1 NY 8.6% 526 526 Madison 1235 Realty LLC 1 NY 20.1% 820 820 Parnassus Heights Medical Center 1 CA 50.0% 19,364 19,256 Equity One JV Portfolio, LLC (4) 6 FL, MA, NJ 30.0% 43,698 44,689 Other Equity Investment (5) 45.0% 284 — Total 70,537 88,454 Advances to unconsolidated joint ventures 771 764 Investments in and advances to unconsolidated joint ventures $ 71,308 $ 89,218 ______________________________________________ ( 1) All unconsolidated joint ventures are accounted for under the equity method except for the Madison 2260 Realty LLC and Madison 1235 Realty LLC joint ventures, which are accounted for under the cost method. (2) In June 2015, our interest in the GRI JV was redeemed. As of December 31, 2014 , the joint venture had 10 properties, our ownership interest was 10.0% , and the investment balance was presented net of deferred gains of $3.3 million associated with the disposition of assets by us to the joint venture. (3) In October 2015, G&amp;I Investment South Florida Portfolio, LLC closed on the sale of Penn Dutch Plaza. See Note 19 for further discussion. (4) The investment balance as of September 30, 2015 and December 31, 2014 is presented net of a deferred gain of approximately $376,000 for both periods associated with the disposition of assets by us to the joint venture. (5) In February 2015, we entered into a joint venture to explore a potential development opportunity in the Northeast. As of September 30, 2015 , the carrying amount of our investment reflects our maximum exposure to loss related to our investment in the joint venture.</t>
  </si>
  <si>
    <t>Other Assets Other Assets (Tables)</t>
  </si>
  <si>
    <t>Composition of Other Assets</t>
  </si>
  <si>
    <t>The following is a summary of the composition of the other assets in the condensed consolidated balance sheets: September 30, December 31, (In thousands) Lease intangible assets, net $ 102,289 $ 106,064 Leasing commissions, net 40,627 39,141 Prepaid expenses and other receivables 28,076 26,880 Straight-line rent receivables, net 27,840 24,412 Deposits and mortgage escrows 11,476 6,356 Deferred financing costs, net 7,649 9,322 Furniture, fixtures and equipment, net 3,603 3,809 Fair value of interest rate swap — 681 Deferred tax asset 3,342 2,306 Total other assets $ 224,902 $ 218,971</t>
  </si>
  <si>
    <t>Other Liabilities Other Liabilities (Tables)</t>
  </si>
  <si>
    <t>Composition of Other Liabilities</t>
  </si>
  <si>
    <t>The following is a summary of the composition of other liabilities in the condensed consolidated balance sheets: September 30, December 31, (In thousands) Lease intangible liabilities, net $ 159,786 $ 157,486 Prepaid rent 8,771 9,607 Other 587 307 Total other liabilities $ 169,144 $ 167,400</t>
  </si>
  <si>
    <t>Noncontrolling Interests Noncontrolling Interests (Tables)</t>
  </si>
  <si>
    <t>Summary of Noncontrolling Interests</t>
  </si>
  <si>
    <t>The following is a summary of the noncontrolling interests in consolidated entities included in the condensed consolidated balance sheets: September 30, December 31, (In thousands) C&amp;C (US) No. 1, Inc. $ 206,145 $ 206,145 DIM (1) — 1,044 Total noncontrolling interests included in total equity $ 206,145 $ 207,189</t>
  </si>
  <si>
    <t>Stockholders' Equity and Earnings Per Share Stockholders' Equity and Earnings Per Share (Tables)</t>
  </si>
  <si>
    <t>Schedule of Earnings Per Share, Basic and Diluted</t>
  </si>
  <si>
    <t>The following summarizes the calculation of basic and diluted EPS and provides a reconciliation of the amounts of net income available to common stockholders and shares of common stock used in calculating basic and diluted EPS: Three Months Ended Nine Months Ended 2015 2014 2015 2014 (In thousands, except per share amounts) Income from continuing operations $ 19,459 $ 20,897 $ 59,528 $ 48,884 Net income attributable to noncontrolling interests - continuing operations (2,498 ) (2,503 ) (7,507 ) (9,715 ) Income from continuing operations attributable to Equity One, Inc. 16,961 18,394 52,021 39,169 Allocation of continuing income to participating securities (103 ) (1,265 ) (325 ) (1,703 ) Income from continuing operations available to common stockholders 16,858 17,129 51,696 37,466 Income from discontinued operations — (96 ) — 2,991 Net loss attributable to noncontrolling interests - discontinued operations — 9 — 12 Income from discontinued operations available to common stockholders — (87 ) — 3,003 Net income available to common stockholders $ 16,858 $ 17,042 $ 51,696 $ 40,469 Weighted average shares outstanding — Basic 129,013 118,860 127,590 118,119 Stock options using the treasury method 87 178 117 162 Non-participating restricted stock using the treasury method 9 46 7 24 Executive incentive plan shares using the treasury method 37 — 60 17 Weighted average shares outstanding — Diluted 129,146 119,084 127,774 118,322 Basic earnings per share available to common stockholders: Continuing operations $ 0.13 $ 0.14 $ 0.41 $ 0.32 Discontinued operations — — — 0.03 Earnings per common share — Basic $ 0.13 $ 0.14 $ 0.41 $ 0.34 * Diluted earnings per share available to common stockholders: Continuing operations $ 0.13 $ 0.14 $ 0.40 $ 0.32 Discontinued operations — — — 0.03 Earnings per common share — Diluted $ 0.13 $ 0.14 $ 0.40 $ 0.34 *</t>
  </si>
  <si>
    <t>Share-Based Payments Share-Based Payments (Tables)</t>
  </si>
  <si>
    <t>Summary of Stock Option Activity</t>
  </si>
  <si>
    <t>The following table presents stock option activity during the nine months ended September 30, 2015 : Shares Under Option Weighted Average Exercise Price Weighted Average Remaining Contractual Term Aggregate Intrinsic Value (In thousands) (In years) (In thousands) Outstanding at January 1, 2015 1,208 $ 22.37 Exercised (349 ) $ 24.40 Outstanding at September 30, 2015 859 $ 21.54 4.1 $ 2,405 Exercisable at September 30, 2015 709 $ 21.26 3.1 $ 2,184</t>
  </si>
  <si>
    <t>Summary of Restricted Stock Activity</t>
  </si>
  <si>
    <t>The following table presents information regarding restricted stock activity during the nine months ended September 30, 2015 : Unvested Shares Weighted Average Grant-Date Fair Value (In thousands) Unvested at January 1, 2015 180 $ 22.91 Granted 392 $ 25.84 Vested (109 ) $ 24.26 Forfeited (1 ) $ 22.57 Unvested at September 30, 2015 462 $ 25.07</t>
  </si>
  <si>
    <t>Share-Based Compensation Expense</t>
  </si>
  <si>
    <t>Share-based compensation expense, which is included in general and administrative expenses in the accompanying condensed consolidated statements of income, is summarized as follows: Three Months Ended Nine Months Ended 2015 2014 2015 2014 (In thousands) Restricted stock expense $ 1,205 $ 3,260 $ 3,621 $ 5,036 Stock option expense 78 124 259 525 Employee stock purchase plan discount 12 8 28 25 Total equity-based expense 1,295 3,392 3,908 5,586 Restricted stock classified as a liability 112 79 286 210 Total expense 1,407 3,471 4,194 5,796 Less amount capitalized (116 ) (101 ) (348 ) (446 ) Net share-based compensation expense $ 1,291 $ 3,370 $ 3,846 $ 5,350</t>
  </si>
  <si>
    <t>Fair Value Measurements Fair Value Measurements (Tables)</t>
  </si>
  <si>
    <t>Assets Measured and Recorded at Fair Value on a Recurring Basis</t>
  </si>
  <si>
    <t>The following are assets and liabilities measured at fair value on a recurring basis as of September 30, 2015 and December 31, 2014 : Fair Value Measurements Total Level 1 Level 2 Level 3 September 30, 2015 (In thousands) Interest rate derivatives: Classified as a liability in accounts payable and accrued expenses $ 4,428 $ — $ 4,428 $ — December 31, 2014 Interest rate derivatives: Classified as an asset in other assets $ 681 $ — $ 681 $ — Classified as a liability in accounts payable and accrued expenses $ 952 $ — $ 952 $ —</t>
  </si>
  <si>
    <t>Fair Value, Assets Measured on Nonrecurring Basis</t>
  </si>
  <si>
    <t xml:space="preserve">The following table presents our hierarchy for those assets measured and recorded at fair value on a non-recurring basis as of September 30, 2015 : Assets: Total Level 1 Level 2 Level 3 Total Losses (1) (In thousands) Land held and used $ 6,200 $ — $ — $ 6,200 (2) $ 2,417 Total $ 6,200 $ — $ — $ 6,200 $ 2,417 ____________________________________________ (1) Total losses exclude impairments of $11.3 million recognized related to properties sold during the nine months ended September 30, 2015 , primarily based on sales contracts and a goodwill impairment lo ss of $200,000 rela ted to an operating property. (2) Management reconsidered its plans related to this land parcel and increased the likelihood that the holding period may be shorter than previously estimated due to updated disposition plans. The following table presents our hierarchy for those assets measured and recorded at fair value on a non-recurring basis as of December 31, 2014 : Assets: Total Level 1 Level 2 Level 3 Total Losses (1) (In thousands) Operating properties held and used $ 22,700 $ — $ — $ 22,700 (2) $ 15,111 Land held and used 7,370 — — 7,370 2,230 Total $ 30,070 $ — $ — $ 30,070 $ 17,341 ____________________________________________ (1) Total losses exclude impairments of $4.5 million recognized related to properties sold during the year ended December 31, 2014 , primarily based on sales contracts. (2) $11.9 million of the total represents the fair value of operating properties as of the date they were impaired during the second quarter of 2014. As of December 31, 2014 , the carrying amounts of the properties no longer equaled their fair values. </t>
  </si>
  <si>
    <t>Fair Value Measurements, Recurring and Nonrecurring, Valuation Techniques [Table Text Block]</t>
  </si>
  <si>
    <t>The following are ranges of key inputs used in determining the fair value of income producing properties measured using Level 3 inputs: December 31, 2014 Low High Overall capitalization rates 8.0% 15.0% Discount rates 9.5% 14.5% Terminal capitalization rates 8.5% 13.5%</t>
  </si>
  <si>
    <t>Condensed Consolidating Financial Information Condensed Consolidating Financial Information (Tables)</t>
  </si>
  <si>
    <t>Schedule of Condensed Consolidating Balance Sheets</t>
  </si>
  <si>
    <t>Condensed Consolidating Balance Sheet Equity One, Inc. Guarantor Subsidiaries Non-Guarantor Subsidiaries Eliminating Entries Consolidated (In thousands) ASSETS Properties, net $ 138,050 $ 1,505,152 $ 1,332,892 $ (83 ) $ 2,976,011 Investment in affiliates 2,795,308 — — (2,795,308 ) — Other assets 234,859 103,050 814,702 (819,894 ) 332,717 TOTAL ASSETS $ 3,168,217 $ 1,608,202 $ 2,147,594 $ (3,615,285 ) $ 3,308,728 LIABILITIES Total notes payable $ 1,566,517 $ 121,013 $ 350,457 $ (760,600 ) $ 1,277,387 Other liabilities 27,207 104,458 178,415 (59,377 ) 250,703 TOTAL LIABILITIES 1,593,724 225,471 528,872 (819,977 ) 1,528,090 EQUITY 1,574,493 1,382,731 1,618,722 (2,795,308 ) 1,780,638 TOTAL LIABILITIES AND EQUITY $ 3,168,217 $ 1,608,202 $ 2,147,594 $ (3,615,285 ) $ 3,308,728 Condensed Consolidating Balance Sheet Equity One, Inc. Guarantor Subsidiaries Non-Guarantor Subsidiaries Eliminating Entries Consolidated (In thousands) ASSETS Properties, net $ 138,293 $ 1,503,390 $ 1,266,820 $ (83 ) $ 2,908,420 Investment in affiliates 2,760,512 — — (2,760,512 ) — Other assets 225,509 97,820 840,654 (810,178 ) 353,805 TOTAL ASSETS $ 3,124,314 $ 1,601,210 $ 2,107,474 $ (3,570,773 ) $ 3,262,225 LIABILITIES Total notes payable $ 1,616,764 $ 122,580 $ 354,297 $ (760,600 ) $ 1,333,041 Other liabilities 24,130 102,988 161,118 (49,661 ) 238,575 TOTAL LIABILITIES 1,640,894 225,568 515,415 (810,261 ) 1,571,616 EQUITY 1,483,420 1,375,642 1,592,059 (2,760,512 ) 1,690,609 TOTAL LIABILITIES AND EQUITY $ 3,124,314 $ 1,601,210 $ 2,107,474 $ (3,570,773 ) $ 3,262,225</t>
  </si>
  <si>
    <t>Condensed Income Statement [Table Text Block]</t>
  </si>
  <si>
    <t>Condensed Consolidating Statement of Comprehensive Income Equity One, Inc. Guarantor Subsidiaries Non-Guarantor Subsidiaries Eliminating Entries Consolidated (In thousands) Total revenue $ 6,002 $ 48,292 $ 36,145 $ — $ 90,439 Equity in subsidiaries' earnings 36,129 — — (36,129 ) — Total costs and expenses 11,537 25,471 22,233 (238 ) 59,003 INCOME BEFORE OTHER INCOME AND EXPENSE AND TAX 30,594 22,821 13,912 (35,891 ) 31,436 Other income and (expense) (13,859 ) (1,255 ) 3,674 (1,155 ) (12,595 ) INCOME FROM CONTINUING OPERATIONS BEFORE TAX 16,735 21,566 17,586 (37,046 ) 18,841 Income tax benefit (provision) of taxable REIT subsidiaries — 815 (197 ) — 618 NET INCOME 16,735 22,381 17,389 (37,046 ) 19,459 Other comprehensive loss (2,570 ) — (226 ) — (2,796 ) COMPREHENSIVE INCOME 14,165 22,381 17,163 (37,046 ) 16,663 Comprehensive income attributable to noncontrolling interests — — (2,498 ) — (2,498 ) COMPREHENSIVE INCOME ATTRIBUTABLE TO EQUITY ONE, INC. $ 14,165 $ 22,381 $ 14,665 $ (37,046 ) $ 14,165 Condensed Consolidating Statement of Comprehensive Income Equity One, Inc. Guarantor Subsidiaries Non-Guarantor Subsidiaries Eliminating Entries Consolidated (In thousands) Total revenue $ 5,631 $ 45,740 $ 35,006 $ — $ 86,377 Equity in subsidiaries' earnings 46,680 — — (46,680 ) — Total costs and expenses 15,965 24,634 19,486 (259 ) 59,826 INCOME BEFORE OTHER INCOME AND 36,346 21,106 15,520 (46,421 ) 26,551 Other income and (expense) (18,073 ) 3,135 9,695 (243 ) (5,486 ) INCOME FROM CONTINUING OPERATIONS BEFORE TAX AND DISCONTINUED OPERATIONS 18,273 24,241 25,215 (46,664 ) 21,065 Income tax provision of taxable REIT — (70 ) (98 ) — (168 ) INCOME FROM CONTINUING OPERATIONS 18,273 24,171 25,117 (46,664 ) 20,897 Income (loss) from discontinued operations 35 (15 ) (117 ) 1 (96 ) NET INCOME 18,308 24,156 25,000 (46,663 ) 20,801 Other comprehensive income 1,857 — 1 — 1,858 COMPREHENSIVE INCOME 20,165 24,156 25,001 (46,663 ) 22,659 Comprehensive income attributable to — — (2,494 ) — (2,494 ) COMPREHENSIVE INCOME ATTRIBUTABLE TO EQUITY ONE, INC. $ 20,165 $ 24,156 $ 22,507 $ (46,663 ) $ 20,165 Condensed Consolidating Statement of Comprehensive Income Equity One, Inc. Guarantor Subsidiaries Non- Guarantor Subsidiaries Eliminating Entries Consolidated (In thousands) Total revenue $ 17,414 $ 144,405 $ 107,834 $ — $ 269,653 Equity in subsidiaries' earnings 130,049 — — (130,049 ) — Total costs and expenses 32,680 72,889 61,521 (779 ) 166,311 INCOME BEFORE OTHER INCOME AND 114,783 71,516 46,313 (129,270 ) 103,342 Other income and (expense) (62,930 ) (4,436 ) 24,740 (1,655 ) (44,281 ) INCOME FROM CONTINUING OPERATIONS 51,853 67,080 71,053 (130,925 ) 59,061 Income tax benefit (provision) of taxable REIT — 1,036 (569 ) — 467 NET INCOME 51,853 68,116 70,484 (130,925 ) 59,528 Other comprehensive loss (4,110 ) — (168 ) — (4,278 ) COMPREHENSIVE INCOME 47,743 68,116 70,316 (130,925 ) 55,250 Comprehensive income attributable to — — (7,507 ) — (7,507 ) COMPREHENSIVE INCOME ATTRIBUTABLE TO EQUITY ONE, INC. $ 47,743 $ 68,116 $ 62,809 $ (130,925 ) $ 47,743 Condensed Consolidating Statement of Comprehensive Income Equity One, Inc. Guarantor Subsidiaries Non- Guarantor Subsidiaries Eliminating Entries Consolidated (In thousands) Total revenue $ 18,348 $ 143,903 $ 104,390 $ — $ 266,641 Equity in subsidiaries' earnings 124,939 — — (124,939 ) — Total costs and expenses 39,410 76,135 63,145 (746 ) 177,944 INCOME BEFORE OTHER INCOME AND EXPENSE, TAX AND DISCONTINUED OPERATIONS 103,877 67,768 41,245 (124,193 ) 88,697 Other income and (expense) (61,939 ) (3,450 ) 27,084 (728 ) (39,033 ) INCOME FROM CONTINUING OPERATIONS BEFORE TAX AND DISCONTINUED OPERATIONS 41,938 64,318 68,329 (124,921 ) 49,664 Income tax provision of taxable REIT — (63 ) (717 ) — (780 ) INCOME FROM CONTINUING OPERATIONS 41,938 64,255 67,612 (124,921 ) 48,884 Income (loss) from discontinued operations 42 3,042 (100 ) 7 2,991 NET INCOME 41,980 67,297 67,512 (124,914 ) 51,875 Other comprehensive loss (1,166 ) — (192 ) — (1,358 ) COMPREHENSIVE INCOME 40,814 67,297 67,320 (124,914 ) 50,517 Comprehensive income attributable to — — (9,703 ) — (9,703 ) COMPREHENSIVE INCOME ATTRIBUTABLE TO EQUITY ONE, INC. $ 40,814 $ 67,297 $ 57,617 $ (124,914 ) $ 40,814</t>
  </si>
  <si>
    <t>Schedule of Condensed Consolidating Statements of Cash Flows</t>
  </si>
  <si>
    <t>Condensed Consolidating Statement of Cash Flows Equity One, Inc. Guarantor Subsidiaries Non-Guarantor Subsidiaries Consolidated (In thousands) Net cash (used in) provided by operating activities $ (69,697 ) $ 99,146 $ 100,563 $ 130,012 INVESTING ACTIVITIES: Acquisition of income producing properties — — (11,800 ) (11,800 ) Additions to income producing properties (1,753 ) (7,985 ) (5,270 ) (15,008 ) Acquisition of land — (1,350 ) — (1,350 ) Additions to construction in progress (5,696 ) (24,717 ) (17,742 ) (48,155 ) Deposits for the acquisition of income producing properties (2,610 ) — — (2,610 ) Proceeds from sale of real estate and rental properties — 4,527 1,282 5,809 Increase in deferred leasing costs and lease intangibles (1,011 ) (2,527 ) (1,462 ) (5,000 ) Investment in joint ventures (284 ) — (23,611 ) (23,895 ) Advances to joint ventures — — (16 ) (16 ) Distributions from joint ventures — — 7,829 7,829 Collection of development costs tax credit — 1,542 — 1,542 Repayments from subsidiaries, net 85,016 (67,064 ) (17,952 ) — Net cash provided by (used in) investing activities 73,662 (97,574 ) (68,742 ) (92,654 ) FINANCING ACTIVITIES: Repayments of mortgage notes payable — (1,572 ) (23,102 ) (24,674 ) Net borrowings under revolving credit facilities 57,000 — — 57,000 Repayment of senior notes payable (110,122 ) — — (110,122 ) Payment of deferred financing costs (10 ) — — (10 ) Proceeds from issuance of common stock 124,870 — — 124,870 Repurchase of common stock (298 ) — — (298 ) Stock issuance costs (624 ) — — (624 ) Dividends paid to stockholders (84,466 ) — — (84,466 ) Purchase of noncontrolling interests — — (1,216 ) (1,216 ) Distributions to noncontrolling interests — — (7,503 ) (7,503 ) Net cash used in financing activities (13,650 ) (1,572 ) (31,821 ) (47,043 ) Net decrease in cash and cash equivalents (9,685 ) — — (9,685 ) Cash and cash equivalents at beginning of the period 27,469 — — 27,469 Cash and cash equivalents at end of the period $ 17,784 $ — $ — $ 17,784 Condensed Consolidating Statement of Cash Flows Equity One, Inc. Guarantor Subsidiaries Non-Guarantor Subsidiaries Consolidated (In thousands) Net cash (used in) provided by operating activities $ (76,340 ) $ 96,730 $ 94,940 $ 115,330 INVESTING ACTIVITIES: Acquisition of income producing properties — (80,350 ) (10,797 ) (91,147 ) Additions to income producing properties (1,422 ) (7,182 ) (6,279 ) (14,883 ) Additions to construction in progress (3,181 ) (37,776 ) (12,541 ) (53,498 ) Deposits for the acquisition of income producing properties (225 ) — — (225 ) Proceeds from sale of real estate and rental properties 35,009 56,609 27,425 119,043 Decrease in cash held in escrow 10,662 — — 10,662 Increase in deferred leasing costs and lease intangibles (488 ) (2,706 ) (2,693 ) (5,887 ) Investment in joint ventures — — (2,129 ) (2,129 ) Advances to joint ventures — — (177 ) (177 ) Distributions from joint ventures — — 15,537 15,537 Repayment of loans receivable — — 60,526 60,526 Repayments from subsidiaries, net 142,828 (14,995 ) (127,833 ) — Net cash provided by (used in) investing activities 183,183 (86,400 ) (58,961 ) 37,822 FINANCING ACTIVITIES: Repayments of mortgage notes payable — (8,139 ) (25,790 ) (33,929 ) Net repayments under revolving credit facilities (91,000 ) — — (91,000 ) Proceeds from issuance of common stock 112,870 — — 112,870 Repurchase of common stock (1,076 ) — — (1,076 ) Stock issuance costs (294 ) — — (294 ) Dividends paid to stockholders (79,355 ) — — (79,355 ) Purchase of noncontrolling interests — (2,191 ) (763 ) (2,954 ) Distributions to noncontrolling interests — — (9,426 ) (9,426 ) Net cash used in financing activities (58,855 ) (10,330 ) (35,979 ) (105,164 ) Net increase in cash and cash equivalents 47,988 — — 47,988 Cash and cash equivalents at beginning of the period 25,583 — — 25,583 Cash and cash equivalents at end of the period $ 73,571 $ — $ — $ 73,571</t>
  </si>
  <si>
    <t>Organization and Basis of Presentation Organization and Basis of Presentation (Details) ft² in Millions</t>
  </si>
  <si>
    <t>Sep. 30, 2015ft²properties</t>
  </si>
  <si>
    <t>Wholly Owned Properties [Member]</t>
  </si>
  <si>
    <t>Real Estate Properties [Line Items]</t>
  </si>
  <si>
    <t>Number of properties</t>
  </si>
  <si>
    <t>Percentage occupancy</t>
  </si>
  <si>
    <t>95.60%</t>
  </si>
  <si>
    <t>Unconsolidated Properties [Member] | Corporate Joint Venture [Member]</t>
  </si>
  <si>
    <t>Net Rentable Area | ft²</t>
  </si>
  <si>
    <t>Retail Site [Member] | Wholly Owned Properties [Member]</t>
  </si>
  <si>
    <t>Retail Site [Member] | Unconsolidated Properties [Member] | Corporate Joint Venture [Member]</t>
  </si>
  <si>
    <t>Non-Retail Properties [Member] | Wholly Owned Properties [Member]</t>
  </si>
  <si>
    <t>Retail and Non-retail Properties [Member] | Wholly Owned Properties [Member]</t>
  </si>
  <si>
    <t>Development and Redevelopment Properties [Member] | Wholly Owned Properties [Member]</t>
  </si>
  <si>
    <t>Land Parcels [Member] | Wholly Owned Properties [Member]</t>
  </si>
  <si>
    <t>Office Buildings [Member] | Unconsolidated Properties [Member] | Corporate Joint Venture [Member]</t>
  </si>
  <si>
    <t>Acquisitions (Summary of Income Producing Property Acquisition Activity) (Details) $ in Thousands</t>
  </si>
  <si>
    <t>Aug. 27, 2015USD ($)ft²</t>
  </si>
  <si>
    <t>Jul. 23, 2015USD ($)a</t>
  </si>
  <si>
    <t>Jun. 10, 2015USD ($)ft²</t>
  </si>
  <si>
    <t>Jan. 09, 2015USD ($)a</t>
  </si>
  <si>
    <t>Sep. 30, 2015USD ($)</t>
  </si>
  <si>
    <t>Sep. 30, 2014USD ($)</t>
  </si>
  <si>
    <t>Business Acquisition [Line Items]</t>
  </si>
  <si>
    <t>Business Combination, Consideration Transferred</t>
  </si>
  <si>
    <t>Bird 107 Plaza [Member] | Miami [Member]</t>
  </si>
  <si>
    <t>El Novillo - Land Parcel [Member] | North Bay Village [Member]</t>
  </si>
  <si>
    <t>Net Rentable Area | a</t>
  </si>
  <si>
    <t>Concord Shopping Plaza [Member] | Miami [Member]</t>
  </si>
  <si>
    <t>Shoppes of Sunset I [Member] | Miami [Member]</t>
  </si>
  <si>
    <t>Shoppes of Sunset II [Member] | Miami [Member]</t>
  </si>
  <si>
    <t>Outparcel at Pablo Plaza [Member] | Jacksonville [Member]</t>
  </si>
  <si>
    <t>Acquisitions Acquisitions (Schedule of Purchase Price Allocations) (Details) - USD ($) $ in Thousands</t>
  </si>
  <si>
    <t>Business Combination, Recognized Identifiable Assets Acquired and Liabilities Assumed, Net</t>
  </si>
  <si>
    <t>Assumption of mortgage notes payable</t>
  </si>
  <si>
    <t>Land [Member]</t>
  </si>
  <si>
    <t>Land Improvements [Member]</t>
  </si>
  <si>
    <t>Acquired Tangible Assets, Weighted Average Useful Life</t>
  </si>
  <si>
    <t>9 years 9 months 10 days</t>
  </si>
  <si>
    <t>Building [Member]</t>
  </si>
  <si>
    <t>38 years 7 months 10 days</t>
  </si>
  <si>
    <t>Leaseholds and Leasehold Improvements [Member]</t>
  </si>
  <si>
    <t>32 years 2 months 10 days</t>
  </si>
  <si>
    <t>Leases, Acquired-in-Place [Member]</t>
  </si>
  <si>
    <t>Acquired Finite-lived Intangible Assets, Weighted Average Useful Life</t>
  </si>
  <si>
    <t>17 years</t>
  </si>
  <si>
    <t>Above Market Leases [Member]</t>
  </si>
  <si>
    <t>6 years 3 months 10 days</t>
  </si>
  <si>
    <t>Leasing Commissions [Member]</t>
  </si>
  <si>
    <t>9 years 8 months 10 days</t>
  </si>
  <si>
    <t>Lease Origination Costs [Member]</t>
  </si>
  <si>
    <t>24 years</t>
  </si>
  <si>
    <t>Off-Market Unfavorable Lease [Member]</t>
  </si>
  <si>
    <t>57 years 3 months 10 days</t>
  </si>
  <si>
    <t>Acquisitions Acquisitions (Narrative) $ in Thousands</t>
  </si>
  <si>
    <t>General and Administrative Expense [Member]</t>
  </si>
  <si>
    <t>Business Combination, Acquisition Related Costs</t>
  </si>
  <si>
    <t>Dispositions Dispositions (Table Details) $ in Thousands</t>
  </si>
  <si>
    <t>1 Months Ended</t>
  </si>
  <si>
    <t>Jul. 23, 2015USD ($)ft²</t>
  </si>
  <si>
    <t>Mar. 26, 2015USD ($)ft²</t>
  </si>
  <si>
    <t>Dec. 31, 2014USD ($)</t>
  </si>
  <si>
    <t>Acquisitions And Dispositions [Line Items]</t>
  </si>
  <si>
    <t>Sales of Real Estate</t>
  </si>
  <si>
    <t>Income Producing Property Sold [Member]</t>
  </si>
  <si>
    <t>Webster Plaza [Member] | MASSACHUSETTS</t>
  </si>
  <si>
    <t>Webster Plaza [Member] | MASSACHUSETTS | Income Producing Property Sold [Member]</t>
  </si>
  <si>
    <t>Webster Plaza [Member] | Webster [Member] | Income Producing Property Sold [Member]</t>
  </si>
  <si>
    <t>Park Promenade [Member] | Orlando [Member] | Income Producing Property Sold [Member]</t>
  </si>
  <si>
    <t>Dispositions Dispositions (Narrative) $ in Thousands</t>
  </si>
  <si>
    <t>Jul. 31, 2015USD ($)</t>
  </si>
  <si>
    <t>Jun. 30, 2015USD ($)</t>
  </si>
  <si>
    <t>Sep. 30, 2014USD ($)property</t>
  </si>
  <si>
    <t>Number Of Real Estate Properties Sold | property</t>
  </si>
  <si>
    <t>Discontinued Operations [Member]</t>
  </si>
  <si>
    <t>Impairment of Long-Lived Assets Sold</t>
  </si>
  <si>
    <t>Noncash or Part Noncash Divestiture, Amount of Consideration Received</t>
  </si>
  <si>
    <t>Investments in Joint Ventures Investments in Joint Ventures (Table Details) $ in Thousands</t>
  </si>
  <si>
    <t>12 Months Ended</t>
  </si>
  <si>
    <t>Sep. 30, 2015USD ($)properties</t>
  </si>
  <si>
    <t>Dec. 31, 2014USD ($)properties</t>
  </si>
  <si>
    <t>Jun. 10, 2015</t>
  </si>
  <si>
    <t>Schedule of Equity Method and Cost Method Investments [Line Items]</t>
  </si>
  <si>
    <t>Advances to unconsolidated joint ventures</t>
  </si>
  <si>
    <t>GRI-EQY I, LLC [Member]</t>
  </si>
  <si>
    <t>Equity Method Investment, Deferred Gain on Sale</t>
  </si>
  <si>
    <t>GRI-EQY I, LLC [Member] | Georgia, South Carolina &amp; Florida [Member]</t>
  </si>
  <si>
    <t>Number of Real Estate Properties | properties</t>
  </si>
  <si>
    <t>[1],[2]</t>
  </si>
  <si>
    <t>Equity Method Investment, Ownership Percentage</t>
  </si>
  <si>
    <t>0.00%</t>
  </si>
  <si>
    <t>10.00%</t>
  </si>
  <si>
    <t>21.30%</t>
  </si>
  <si>
    <t>Equity Method Investments</t>
  </si>
  <si>
    <t>G&amp;I Investment South Florida Portfolio, LLC [Member] | FLORIDA</t>
  </si>
  <si>
    <t>20.00%</t>
  </si>
  <si>
    <t>Madison 2260, Realty, LLC [Member] | NEW YORK</t>
  </si>
  <si>
    <t>Cost Method Investment, Ownership Percentage</t>
  </si>
  <si>
    <t>8.60%</t>
  </si>
  <si>
    <t>Cost Method Investments</t>
  </si>
  <si>
    <t>Madison 1235, Realty, LLC [Member] | NEW YORK</t>
  </si>
  <si>
    <t>20.10%</t>
  </si>
  <si>
    <t>Parnassus Heights Medical Center [Member] | CALIFORNIA</t>
  </si>
  <si>
    <t>50.00%</t>
  </si>
  <si>
    <t>Equity One JV Portfolio, LLC (NYCRF) [Member]</t>
  </si>
  <si>
    <t>Equity One JV Portfolio, LLC (NYCRF) [Member] | Florida, Massachusetts, New Jersey [Member]</t>
  </si>
  <si>
    <t>[1],[3]</t>
  </si>
  <si>
    <t>30.00%</t>
  </si>
  <si>
    <t>Miscellaneous Investments [Member]</t>
  </si>
  <si>
    <t>45.00%</t>
  </si>
  <si>
    <t>[1],[4]</t>
  </si>
  <si>
    <t>All unconsolidated joint ventures are accounted for under the equity method except for the Madison 2260 Realty LLC and Madison 1235 Realty LLC joint ventures, which are accounted for under the cost method</t>
  </si>
  <si>
    <t>[2]</t>
  </si>
  <si>
    <t>In June 2015, our interest in the GRI JV was redeemed. As of December 31, 2014, the joint venture had 10 properties, our ownership interest was 10.0%, and the investment balance was presented net of deferred gains of $3.3 million associated with the disposition of assets by us to the joint venture.</t>
  </si>
  <si>
    <t>[3]</t>
  </si>
  <si>
    <t>The investment balance as of September 30, 2015 and December 31, 2014 is presented net of a deferred gain of approximately $376,000 for both periods associated with the disposition of assets by us to the joint venture.</t>
  </si>
  <si>
    <t>[4]</t>
  </si>
  <si>
    <t>In February 2015, we entered into a joint venture to explore a potential development opportunity in the Northeast. As of September 30, 2015, the carrying amount of our investment reflects our maximum exposure to loss related to our investment in the joint venture.</t>
  </si>
  <si>
    <t>Investments in Joint Ventures Investments in Joint Ventures (Narrative) $ in Thousands</t>
  </si>
  <si>
    <t>Oct. 31, 2015USD ($)</t>
  </si>
  <si>
    <t>Jan. 31, 2014USD ($)</t>
  </si>
  <si>
    <t>Schedule of Equity Method Investments [Line Items]</t>
  </si>
  <si>
    <t>Gain (Loss) on Sale of Properties</t>
  </si>
  <si>
    <t>Management Fees Revenue</t>
  </si>
  <si>
    <t>Equity Method Investment, Summarized Financial Information, Long-term Debt</t>
  </si>
  <si>
    <t>Equity Method Investment, Long-term Debt, Entity's Portion</t>
  </si>
  <si>
    <t>Mortgage Loans on Real Estate, Carrying Amount of Mortgages</t>
  </si>
  <si>
    <t>Business Combination, Step Acquisition, Equity Interest in Acquiree, Remeasurement Gain</t>
  </si>
  <si>
    <t>Vernola Marketplace [Member] | Equity Method Investments [Member] | Equity One, Inc. [Member]</t>
  </si>
  <si>
    <t>Plantation Marketplace [Member] | G&amp;I Investment South Florida Portfolio, LLC [Member]</t>
  </si>
  <si>
    <t>Plantation Marketplace [Member] | Equity Method Investments [Member] | Equity One, Inc. [Member]</t>
  </si>
  <si>
    <t>Noncontrolling Interest [Member] | Vernola Marketplace [Member] | Equity Method Investments [Member]</t>
  </si>
  <si>
    <t>Equity Percentage Acquired</t>
  </si>
  <si>
    <t>Payments to Acquire Equity Method Investments</t>
  </si>
  <si>
    <t>Concord Shopping Plaza and Shoppes at Sunset I and II [Member] [Member] | Miami [Member]</t>
  </si>
  <si>
    <t>Subsequent Event [Member] | Equity Method Investments [Member]</t>
  </si>
  <si>
    <t>Debt, Weighted Average Interest Rate</t>
  </si>
  <si>
    <t>3.89%</t>
  </si>
  <si>
    <t>Mortgages [Member] | Equity Method Investments [Member]</t>
  </si>
  <si>
    <t>Mortgages [Member] | Subsequent Event [Member] | Equity Method Investments [Member]</t>
  </si>
  <si>
    <t>Mortgage Loans on Real Estate, New Mortgage Loans</t>
  </si>
  <si>
    <t>Variable Interest Entity (Details)</t>
  </si>
  <si>
    <t>Variable Interest Entity [Line Items]</t>
  </si>
  <si>
    <t>Like-kind exchange agreement days, maximum</t>
  </si>
  <si>
    <t>Other Assets Other Assets (Details) - USD ($) $ in Thousands</t>
  </si>
  <si>
    <t>Fair value of interest rate swap</t>
  </si>
  <si>
    <t>Other Assets [Member]</t>
  </si>
  <si>
    <t>Lease intangible assets, net</t>
  </si>
  <si>
    <t>Leasing commissions, net</t>
  </si>
  <si>
    <t>Prepaid expenses and other receivables</t>
  </si>
  <si>
    <t>Straight-line rent receivables, net</t>
  </si>
  <si>
    <t>Deferred financing costs, net</t>
  </si>
  <si>
    <t>Deposits and mortgage escrows</t>
  </si>
  <si>
    <t>Furniture, fixtures and equipment, net</t>
  </si>
  <si>
    <t>Deferred tax asset</t>
  </si>
  <si>
    <t>Other Assets [Member] | Interest Rate Swap [Member]</t>
  </si>
  <si>
    <t>Borrowings Mortgage Notes Payable - USD ($) $ in Thousands</t>
  </si>
  <si>
    <t>Oct. 31, 2015</t>
  </si>
  <si>
    <t>Dec. 31, 2015</t>
  </si>
  <si>
    <t>Debt Instrument [Line Items]</t>
  </si>
  <si>
    <t>Mortgage Loans on Real Estate [Member]</t>
  </si>
  <si>
    <t>Payments for Deposits Applied to Debt Retirements</t>
  </si>
  <si>
    <t>Mortgage Loans on Real Estate [Member] | Mortgage Loans on Real Estate [Member]</t>
  </si>
  <si>
    <t>5.32%</t>
  </si>
  <si>
    <t>5.63%</t>
  </si>
  <si>
    <t>Concord Shopping Plaza [Member] | Mortgage Loans on Real Estate [Member]</t>
  </si>
  <si>
    <t>Debt Instrument, Maturity Date</t>
  </si>
  <si>
    <t>Jun. 28,
		2018</t>
  </si>
  <si>
    <t>London Interbank Offered Rate (LIBOR) [Member] | Talega Village Center [Member] | Mortgage Loans on Real Estate [Member]</t>
  </si>
  <si>
    <t>Debt Instrument, Interest Rate, Stated Percentage</t>
  </si>
  <si>
    <t>1.35%</t>
  </si>
  <si>
    <t>Subsequent Event [Member] | Mortgage Loans on Real Estate [Member] | Mortgage Loans on Real Estate [Member]</t>
  </si>
  <si>
    <t>5.85%</t>
  </si>
  <si>
    <t>Subsequent Event [Member] | CONNECTICUT | Danbury Green [Member]</t>
  </si>
  <si>
    <t>Borrowings Unsecured Senior Notes (Details) - USD ($) $ in Thousands</t>
  </si>
  <si>
    <t>Apr. 30, 2015</t>
  </si>
  <si>
    <t>Repayments of Senior Debt</t>
  </si>
  <si>
    <t>Senior Notes [Member]</t>
  </si>
  <si>
    <t>4.96%</t>
  </si>
  <si>
    <t>Senior Notes [Member] | 5.375% Senior Notes [Member]</t>
  </si>
  <si>
    <t>5.375%</t>
  </si>
  <si>
    <t>Make-Whole Premium, Amount</t>
  </si>
  <si>
    <t>Borrowings Unsecured Revolving Credit Facilities (Details) - USD ($) $ in Thousands</t>
  </si>
  <si>
    <t>Line of Credit Facility [Line Items]</t>
  </si>
  <si>
    <t>Line of Credit Facility, Remaining Borrowing Capacity</t>
  </si>
  <si>
    <t>Letters of Credit Outstanding, Amount</t>
  </si>
  <si>
    <t>Primary Credit Facility [Member]</t>
  </si>
  <si>
    <t>Revolving Credit Facility [Member] | Primary Credit Facility [Member]</t>
  </si>
  <si>
    <t>Line of Credit Facility, Current Borrowing Capacity</t>
  </si>
  <si>
    <t>Line of Credit Facility, Interest Rate at Period End</t>
  </si>
  <si>
    <t>1.20%</t>
  </si>
  <si>
    <t>Line of Credit Facility, Interest Rate During Period</t>
  </si>
  <si>
    <t>1.22%</t>
  </si>
  <si>
    <t>Line of Credit Facility, Commitment Fee Percentage</t>
  </si>
  <si>
    <t>0.20%</t>
  </si>
  <si>
    <t>Line of Credit Facility, Expiration Date</t>
  </si>
  <si>
    <t>Dec. 31,
		2018</t>
  </si>
  <si>
    <t>Line of Credit Facility, Maximum Borrowing Capacity</t>
  </si>
  <si>
    <t>Minimum [Member] | Revolving Credit Facility [Member] | Primary Credit Facility [Member]</t>
  </si>
  <si>
    <t>0.125%</t>
  </si>
  <si>
    <t>Minimum [Member] | London Interbank Offered Rate (LIBOR) [Member] | Revolving Credit Facility [Member] | Primary Credit Facility [Member]</t>
  </si>
  <si>
    <t>Debt Instrument, Basis Spread on Variable Rate</t>
  </si>
  <si>
    <t>0.875%</t>
  </si>
  <si>
    <t>Maximum [Member] | Revolving Credit Facility [Member] | Primary Credit Facility [Member]</t>
  </si>
  <si>
    <t>0.30%</t>
  </si>
  <si>
    <t>Maximum [Member] | London Interbank Offered Rate (LIBOR) [Member] | Revolving Credit Facility [Member] | Primary Credit Facility [Member]</t>
  </si>
  <si>
    <t>1.55%</t>
  </si>
  <si>
    <t>Borrowings Term Loan and Interest Rate Swaps (Details) - USD ($) $ in Thousands</t>
  </si>
  <si>
    <t>Derivative, Number of Instruments Held</t>
  </si>
  <si>
    <t>Interest Rate Derivative Assets, at Fair Value</t>
  </si>
  <si>
    <t>Interest Rate Cash Flow Hedge Gain (Loss) to be Reclassified During Next 12 Months, Net</t>
  </si>
  <si>
    <t>Term Loan [Member]</t>
  </si>
  <si>
    <t>Feb. 13,
		2019</t>
  </si>
  <si>
    <t>Loans Payable [Member]</t>
  </si>
  <si>
    <t>Debt Instrument, Interest Rate, Effective Percentage</t>
  </si>
  <si>
    <t>2.62%</t>
  </si>
  <si>
    <t>Interest Rate Swap [Member]</t>
  </si>
  <si>
    <t>Derivative, Notional Amount</t>
  </si>
  <si>
    <t>Derivative, Maturity Date</t>
  </si>
  <si>
    <t>Derivative Asset, Number of Instruments Held</t>
  </si>
  <si>
    <t>Accounts Payable and Accrued Expenses [Member] | Interest Rate Swap [Member]</t>
  </si>
  <si>
    <t>Derivative Liability, Number of Instruments Held</t>
  </si>
  <si>
    <t>Derivative Instruments and Hedges, Liabilities</t>
  </si>
  <si>
    <t>Other Liabilities Other Liabilities (Table Details) - USD ($) $ in Thousands</t>
  </si>
  <si>
    <t>Schedule of Other Liabilities [Line Items]</t>
  </si>
  <si>
    <t>Total other liabilities</t>
  </si>
  <si>
    <t>Other Liabilities [Member]</t>
  </si>
  <si>
    <t>Lease intangible liabilities, net</t>
  </si>
  <si>
    <t>Prepaid rent</t>
  </si>
  <si>
    <t>Other</t>
  </si>
  <si>
    <t>Income Taxes Income Taxes (Narrative) $ in Millions</t>
  </si>
  <si>
    <t>Dim Vastgoed N V [Member]</t>
  </si>
  <si>
    <t>Federal net operating loss carry forwards</t>
  </si>
  <si>
    <t>State net operating loss carry forwards</t>
  </si>
  <si>
    <t>Tax Credit Carryforward, Expiration Date</t>
  </si>
  <si>
    <t>Dec. 31,
		2027</t>
  </si>
  <si>
    <t>I R T Capital Corporation [Member]</t>
  </si>
  <si>
    <t>Dec. 31,
		2030</t>
  </si>
  <si>
    <t>Noncontrolling Interests Noncontrolling Interests (Table Details) - USD ($) $ in Thousands</t>
  </si>
  <si>
    <t>Feb. 27, 2015</t>
  </si>
  <si>
    <t>Stockholders' Equity Attributable to Noncontrolling Interest</t>
  </si>
  <si>
    <t>Dim [Member]</t>
  </si>
  <si>
    <t>Noncontrolling Interest, Ownership Percentage by Parent</t>
  </si>
  <si>
    <t>98.00%</t>
  </si>
  <si>
    <t>Consolidation, Less than Wholly Owned Subsidiary, Parent Ownership Interest, Changes, Purchase of Interest by Parent, Minority Interest Percentage</t>
  </si>
  <si>
    <t>2.00%</t>
  </si>
  <si>
    <t>Cap Co [Member]</t>
  </si>
  <si>
    <t>As of December 31, 2014, our ownership interest in DIM was 98.0%. In February 2015, we entered into a settlement agreement to acquire the remaining 2.0% interests held by minority shareholders, which was completed in April 2015 after the Dutch court's approval of the agreement.</t>
  </si>
  <si>
    <t>Stockholders' Equity and Earnings Per Share Stockholders' Equity and Earnings Per Share (Narrative) $ / shares in Units, $ in Thousands</t>
  </si>
  <si>
    <t>Mar. 31, 2015USD ($)$ / sharesshares</t>
  </si>
  <si>
    <t>Sep. 30, 2014$ / sharesshares</t>
  </si>
  <si>
    <t>Sep. 30, 2015shares</t>
  </si>
  <si>
    <t>Sale of Stock, Number of Shares Issued in Transaction</t>
  </si>
  <si>
    <t>Shares Issued, Price Per Share | $ / shares</t>
  </si>
  <si>
    <t>Proceeds from Issuance or Sale of Equity | $</t>
  </si>
  <si>
    <t>Common Stock, Discount on Shares | $</t>
  </si>
  <si>
    <t>Equity Option [Member]</t>
  </si>
  <si>
    <t>Common stock not included in the calculation of EPS, shares</t>
  </si>
  <si>
    <t>Share-based Compensation, Shares Authorized under Stock Option Plans, Exercise Price Range, Lower Range Limit | $ / shares</t>
  </si>
  <si>
    <t>Share-based Compensation, Shares Authorized under Stock Option Plans, Exercise Price Range, Upper Range Limit | $ / shares</t>
  </si>
  <si>
    <t>Class A Joint Venture Shares [Member]</t>
  </si>
  <si>
    <t>Common Stock, Conversion Rate</t>
  </si>
  <si>
    <t>Over-Allotment Option [Member]</t>
  </si>
  <si>
    <t>Gazit First Generation LLC [Member] | Private Placement [Member] | Common Stock [Member]</t>
  </si>
  <si>
    <t>5.375% Senior Notes [Member] | Senior Notes [Member]</t>
  </si>
  <si>
    <t>Stockholders' Equity and Earnings Per Share (Summary of Calculation of Basic EPS and Reconciliation of Net Income Available to Shareholders) (Details) - USD ($) $ in Thousands</t>
  </si>
  <si>
    <t>Net Income (Loss) Available to Common Stockholders, Basic</t>
  </si>
  <si>
    <t>Stockholders' Equity and Earnings Per Share (Summary of Calculation of Diluted EPS and Reconciliation of Net Loss (Income) Available to Shareholders) (Details) - USD ($) $ / shares in Units, shares in Thousands, $ in Thousands</t>
  </si>
  <si>
    <t>Income (Loss) from Continuing Operations Attributable to Noncontrolling Interest</t>
  </si>
  <si>
    <t>Income from continuing operations attributable to Equity One, Inc.</t>
  </si>
  <si>
    <t>Participating Securities, Distributed and Undistributed Earnings (Loss), Continuing Operations</t>
  </si>
  <si>
    <t>Net Income (Loss) Available to Common Stockholders, Continuing Operations, Diluted</t>
  </si>
  <si>
    <t>Income from discontinued operations</t>
  </si>
  <si>
    <t>Net Income (Loss) Available to Common Stockholders, Discontinued Operations</t>
  </si>
  <si>
    <t>Net income available to common stockholders</t>
  </si>
  <si>
    <t>Weighted average shares outstanding - Basic (in shares)</t>
  </si>
  <si>
    <t>Incremental Common Shares Attributable to Dilutive Effect of Call Options and Warrants</t>
  </si>
  <si>
    <t>Stock options using the treasury method</t>
  </si>
  <si>
    <t>Incremental Common Shares Attributable to Dilutive Effect of Contingently Issuable Shares</t>
  </si>
  <si>
    <t>Weighted average shares outstanding - Diluted</t>
  </si>
  <si>
    <t>Income (Loss) from Continuing Operations, Per Basic Share</t>
  </si>
  <si>
    <t>Basic earnings per share from discontinued operations (in usd per share)</t>
  </si>
  <si>
    <t>Earnings Per Share, Basic</t>
  </si>
  <si>
    <t>Diluted earnings per share from continuing operations (in usd per share)</t>
  </si>
  <si>
    <t>Diluted earnings per share from discontinued operations (in usd per share)</t>
  </si>
  <si>
    <t>Share-Based Payments (Summary of Stock Option Activity) (Details) $ / shares in Units, shares in Thousands, $ in Thousands</t>
  </si>
  <si>
    <t>Sep. 30, 2015USD ($)$ / sharesshares</t>
  </si>
  <si>
    <t>Shares Under Option</t>
  </si>
  <si>
    <t>Outstanding at January 1, 2015 (shares) | shares</t>
  </si>
  <si>
    <t>Exercised (shares) | shares</t>
  </si>
  <si>
    <t>Outstanding at March 31, 2015 (shares) | shares</t>
  </si>
  <si>
    <t>Exercisable at March 31, 2015 (shares) | shares</t>
  </si>
  <si>
    <t>Weighted Average Exercise Price</t>
  </si>
  <si>
    <t>Outstanding at January 1, 2015 (usd per share)</t>
  </si>
  <si>
    <t>Exercised (usd per share)</t>
  </si>
  <si>
    <t>Outstanding at March 31, 2015 (usd per share)</t>
  </si>
  <si>
    <t>Exercisable at March 31, 2015 (usd per share)</t>
  </si>
  <si>
    <t>Additional Disclosures</t>
  </si>
  <si>
    <t>Weighted Average Remaining Contractual Term, Outstanding at March 31, 2015</t>
  </si>
  <si>
    <t>4 years 1 month</t>
  </si>
  <si>
    <t>Weighted Average Remaining Contractual Term, Exercisable at March 31, 2015</t>
  </si>
  <si>
    <t>3 years 1 month</t>
  </si>
  <si>
    <t>Aggregate Intrinsic Value, Outstanding at March 31, 2015 | $</t>
  </si>
  <si>
    <t>Aggregate Intrinsic Value, Exercisable at March 31, 2015 | $</t>
  </si>
  <si>
    <t>(Summary of Restricted Stock Activity) (Details) - Restricted Stock [Member] shares in Thousands</t>
  </si>
  <si>
    <t>Sep. 30, 2015$ / sharesshares</t>
  </si>
  <si>
    <t>Unvested Shares</t>
  </si>
  <si>
    <t>Unvested at January 1, 2015 (shares) | shares</t>
  </si>
  <si>
    <t>Granted (shares) | shares</t>
  </si>
  <si>
    <t>Vested (shares) | shares</t>
  </si>
  <si>
    <t>Forfeited (shares) | shares</t>
  </si>
  <si>
    <t>Unvested at March 31, 2015 (shares) | shares</t>
  </si>
  <si>
    <t>Weighted Average Grant-Date Fair Value</t>
  </si>
  <si>
    <t>Unvested at January 1, 2015 (usd per share)</t>
  </si>
  <si>
    <t>Granted (usd per share)</t>
  </si>
  <si>
    <t>Vested (usd per share)</t>
  </si>
  <si>
    <t>Forfeited (usd per share)</t>
  </si>
  <si>
    <t>Unvested at March 31, 2015 (usd per share)</t>
  </si>
  <si>
    <t>Share-Based Payments (Summary of Share-Based Compensation Expense) (Details) - USD ($) $ in Thousands</t>
  </si>
  <si>
    <t>Restricted stock expense</t>
  </si>
  <si>
    <t>Stock option expense</t>
  </si>
  <si>
    <t>Employee stock purchase plan discount</t>
  </si>
  <si>
    <t>Total equity-based expense</t>
  </si>
  <si>
    <t>Deferred Compensation Share-based Arrangements, Liability</t>
  </si>
  <si>
    <t>Total expense</t>
  </si>
  <si>
    <t>Less amount capitalized</t>
  </si>
  <si>
    <t>Net share-based compensation expense</t>
  </si>
  <si>
    <t>Share-Based Payments (Narrative) (Details)</t>
  </si>
  <si>
    <t>Jan. 26, 2015USD ($)$ / sharesshares</t>
  </si>
  <si>
    <t>Dec. 31, 2014$ / shares</t>
  </si>
  <si>
    <t>Share-based Compensation Arrangement by Share-based Payment Award [Line Items]</t>
  </si>
  <si>
    <t>Cash received from options exercised during the period</t>
  </si>
  <si>
    <t>Intrinsic value of options exercised during the period</t>
  </si>
  <si>
    <t>Compensation cost not yet recognized</t>
  </si>
  <si>
    <t>Period for recognition</t>
  </si>
  <si>
    <t>2 years 6 months</t>
  </si>
  <si>
    <t>Chief Financial Officer [Member]</t>
  </si>
  <si>
    <t>Officers' compensation</t>
  </si>
  <si>
    <t>Relocation expense reimbursement</t>
  </si>
  <si>
    <t>Chief Financial Officer [Member] | Minimum [Member]</t>
  </si>
  <si>
    <t>Bonuses</t>
  </si>
  <si>
    <t>Cash [Member] | Chief Financial Officer [Member]</t>
  </si>
  <si>
    <t>Bonus award, percentage paid in cash</t>
  </si>
  <si>
    <t>Restricted Stock [Member]</t>
  </si>
  <si>
    <t>Restricted stock granted during period (shares) | shares</t>
  </si>
  <si>
    <t>Restricted stock vested during the period (shares) | shares</t>
  </si>
  <si>
    <t>Grant-date value of shares vested during period</t>
  </si>
  <si>
    <t>Weighted average grant date fair value, nonvested | $ / shares</t>
  </si>
  <si>
    <t>Restricted Stock [Member] | Minimum [Member]</t>
  </si>
  <si>
    <t>Award vesting period</t>
  </si>
  <si>
    <t>2 years</t>
  </si>
  <si>
    <t>Restricted Stock [Member] | Maximum [Member]</t>
  </si>
  <si>
    <t>4 years</t>
  </si>
  <si>
    <t>Restricted Stock [Member] | Chief Financial Officer [Member]</t>
  </si>
  <si>
    <t>Bonus award, percentage paid in stock</t>
  </si>
  <si>
    <t>Common Stock [Member] | Chief Financial Officer [Member]</t>
  </si>
  <si>
    <t>Target shares | shares</t>
  </si>
  <si>
    <t>Performance metric, target earnings percentage, option one</t>
  </si>
  <si>
    <t>Performance metric, target earnings percentage, option two</t>
  </si>
  <si>
    <t>100.00%</t>
  </si>
  <si>
    <t>Performance metric, target earnings percentage, option three</t>
  </si>
  <si>
    <t>200.00%</t>
  </si>
  <si>
    <t>Performance Shares [Member] | Chief Financial Officer [Member]</t>
  </si>
  <si>
    <t>Performance metric, number of components</t>
  </si>
  <si>
    <t>Performance Shares [Member] | Chief Financial Officer [Member] | Recurring FFO Growth [Member]</t>
  </si>
  <si>
    <t>Market Awards [Member] | Chief Financial Officer [Member]</t>
  </si>
  <si>
    <t>Fair value assumptions, expected volatility rate</t>
  </si>
  <si>
    <t>21.90%</t>
  </si>
  <si>
    <t>Fair value assumptions, expected volatility rate, minimum</t>
  </si>
  <si>
    <t>14.30%</t>
  </si>
  <si>
    <t>Fair value assumptions, expected volatility rate, maximum</t>
  </si>
  <si>
    <t>23.70%</t>
  </si>
  <si>
    <t>Fair value assumptions, risk free interest rate</t>
  </si>
  <si>
    <t>1.40%</t>
  </si>
  <si>
    <t>Cost of award</t>
  </si>
  <si>
    <t>Market Awards [Member] | Chief Financial Officer [Member] | Absolute Shareholder Return [Member]</t>
  </si>
  <si>
    <t>Performance metric, component of target award</t>
  </si>
  <si>
    <t>25.00%</t>
  </si>
  <si>
    <t>Market Awards [Member] | Chief Financial Officer [Member] | Total Shareholder Return Relative to Peer Community [Member]</t>
  </si>
  <si>
    <t>Market Awards [Member] | Chief Financial Officer [Member] | Recurring FFO Growth [Member]</t>
  </si>
  <si>
    <t>Market Awards [Member] | Chief Financial Officer [Member] | Discretionary [Member]</t>
  </si>
  <si>
    <t>Deferred Bonus [Member] | Restricted Stock [Member] | Chief Financial Officer [Member]</t>
  </si>
  <si>
    <t>3 years</t>
  </si>
  <si>
    <t>Commitments and Contingencies Commitments and Contingencies (Narrative) $ in Millions</t>
  </si>
  <si>
    <t>Loss Contingencies [Line Items]</t>
  </si>
  <si>
    <t>Investment in development or redevelopment projects</t>
  </si>
  <si>
    <t>Development/Redevelopment Obligation, Amount</t>
  </si>
  <si>
    <t>Development/Redevelopment Period</t>
  </si>
  <si>
    <t>Other Significant Project Obligations, Amount</t>
  </si>
  <si>
    <t>Minimum [Member] | Capital Addition Purchase Commitments [Member]</t>
  </si>
  <si>
    <t>Long-term Purchase Commitment, Period</t>
  </si>
  <si>
    <t>1 year</t>
  </si>
  <si>
    <t>Maximum [Member] | Capital Addition Purchase Commitments [Member]</t>
  </si>
  <si>
    <t>Fair Value Measurements (Assets Measured and Recorded at Fair Value on a Recurring Basis) (Details) $ in Thousands</t>
  </si>
  <si>
    <t>Fair Value, Assets Measured on Recurring Basis, Unobservable Input Reconciliation [Line Items]</t>
  </si>
  <si>
    <t>Interest Rate Swap [Member] | Fair Value, Measurements, Recurring [Member]</t>
  </si>
  <si>
    <t>Fair value of interest rate swaps</t>
  </si>
  <si>
    <t>Derivative Instruments in Hedges, Liabilities, at Fair Value</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Other Assets [Member]</t>
  </si>
  <si>
    <t>Interest Rate Swap [Member] | Accounts Payable and Accrued Expenses [Member]</t>
  </si>
  <si>
    <t>Equity One, Inc. [Member]</t>
  </si>
  <si>
    <t>Unsecured Debt [Member]</t>
  </si>
  <si>
    <t>Senior Notes</t>
  </si>
  <si>
    <t>Senior Notes [Member] | Unsecured Debt [Member]</t>
  </si>
  <si>
    <t>Fair Value Measurements (Assets Measured and Recorded as Fair Value on  a Nonrecurring Basis) (Details) - USD ($) $ in Thousands</t>
  </si>
  <si>
    <t>Jun. 30, 2014</t>
  </si>
  <si>
    <t>Fair Value, Assets and Liabilities Measured on Recurring and Nonrecurring Basis [Line Items]</t>
  </si>
  <si>
    <t>Impairment loss on goodwill and income producing properties</t>
  </si>
  <si>
    <t>Fair Value, Inputs, Level 3 [Member] | Minimum [Member]</t>
  </si>
  <si>
    <t>Fair Value Inputs, Discount Rate</t>
  </si>
  <si>
    <t>9.50%</t>
  </si>
  <si>
    <t>Fair Value, Inputs, Level 3 [Member] | Minimum [Member] | Terminal cap rate [Member]</t>
  </si>
  <si>
    <t>Fair Value Inputs, Cap Rate</t>
  </si>
  <si>
    <t>8.50%</t>
  </si>
  <si>
    <t>Fair Value, Inputs, Level 3 [Member] | Minimum [Member] | Overall cap rate [Member]</t>
  </si>
  <si>
    <t>8.00%</t>
  </si>
  <si>
    <t>Fair Value, Inputs, Level 3 [Member] | Maximum [Member]</t>
  </si>
  <si>
    <t>14.50%</t>
  </si>
  <si>
    <t>Fair Value, Inputs, Level 3 [Member] | Maximum [Member] | Terminal cap rate [Member]</t>
  </si>
  <si>
    <t>13.50%</t>
  </si>
  <si>
    <t>Fair Value, Inputs, Level 3 [Member] | Maximum [Member] | Overall cap rate [Member]</t>
  </si>
  <si>
    <t>15.00%</t>
  </si>
  <si>
    <t>Fair Value, Measurements, Nonrecurring [Member]</t>
  </si>
  <si>
    <t>Operating Properties Held-for-investment, Fair Value Disclosure</t>
  </si>
  <si>
    <t>Development Properties Held-for-investment</t>
  </si>
  <si>
    <t>Assets, Fair Value Disclosure</t>
  </si>
  <si>
    <t>Impairment of Real Estate</t>
  </si>
  <si>
    <t>Fair Value, Measurements, Nonrecurring [Member] | Fair Value, Inputs, Level 1 [Member]</t>
  </si>
  <si>
    <t>Fair Value, Measurements, Nonrecurring [Member] | Fair Value, Inputs, Level 2 [Member]</t>
  </si>
  <si>
    <t>Fair Value, Measurements, Nonrecurring [Member] | Fair Value, Inputs, Level 3 [Member]</t>
  </si>
  <si>
    <t>Continuing Operations [Member]</t>
  </si>
  <si>
    <t>Goodwill, Impairment Loss</t>
  </si>
  <si>
    <t>Total losses exclude impairments of $4.5 million recognized related to properties sold during the year ended December 31, 2014, primarily based on sales contracts.</t>
  </si>
  <si>
    <t>$11.9 million of the total represents the fair value of operating properties as of the date they were impaired during the second quarter of 2014. As of December 31, 2014, the carrying amounts of the properties no longer equaled their fair values.</t>
  </si>
  <si>
    <t>Fair Value of Financial Instruments Fair Value of Financial Instruments (Narrative) $ in Thousands</t>
  </si>
  <si>
    <t>Fair Value, Inputs, Level 2 [Member]</t>
  </si>
  <si>
    <t>Loans Payable, Fair Value Disclosure</t>
  </si>
  <si>
    <t>Mortgage Loans on Real Estate [Member] | Fair Value, Inputs, Level 2 [Member]</t>
  </si>
  <si>
    <t>Notes Payable, Fair Value Disclosure</t>
  </si>
  <si>
    <t>Unsecured Debt [Member] | Fair Value, Inputs, Level 2 [Member]</t>
  </si>
  <si>
    <t>Condensed Consolidating Financial Information (Schedule of Condensed Consolidating Balance Sheets) (Details) - USD ($) $ in Thousands</t>
  </si>
  <si>
    <t>Real Estate Investment Property, Net</t>
  </si>
  <si>
    <t>Investment in affiliates</t>
  </si>
  <si>
    <t>LIABILITIES</t>
  </si>
  <si>
    <t>EQUITY</t>
  </si>
  <si>
    <t>Combined Guarantor Subsidiaries [Member]</t>
  </si>
  <si>
    <t>Non-Guarantor Subsidiaries [Member]</t>
  </si>
  <si>
    <t>Eliminating Entries [Member]</t>
  </si>
  <si>
    <t>Consolidated Entities [Member]</t>
  </si>
  <si>
    <t>Condensed Consolidating Financial Information (Schedule of Condensed Consolidating Statements of Comprehensive Income) (Details) - USD ($) $ in Thousands</t>
  </si>
  <si>
    <t>Income tax provision of taxable REIT subsidiaries</t>
  </si>
  <si>
    <t>Income (loss) from discontinued operations</t>
  </si>
  <si>
    <t>Equity in subsidiaries' earnings</t>
  </si>
  <si>
    <t>Other income and (expense)</t>
  </si>
  <si>
    <t>Condensed Consolidating Financial Information (Schedule of Condensed Consolidating Statements of Cash Flows) (Details) - USD ($) $ in Thousands</t>
  </si>
  <si>
    <t>Net cash (used in) provided by operating activities</t>
  </si>
  <si>
    <t>Payments to Acquire Land</t>
  </si>
  <si>
    <t>Advances to joint ventures</t>
  </si>
  <si>
    <t>Repayments From (Advances To) Subsidiaries, Net</t>
  </si>
  <si>
    <t>Subsequent Events Subsequent Events (Narrative) - USD ($) $ in Thousands</t>
  </si>
  <si>
    <t>Subsequent Event [Line Items]</t>
  </si>
  <si>
    <t>Gains (Losses) on Extinguishment of Debt</t>
  </si>
  <si>
    <t>Subsequent Event [Member] | Interest Rate Swap [Member]</t>
  </si>
  <si>
    <t>Derivative, Fixed Interest Rate</t>
  </si>
  <si>
    <t>2.12%</t>
  </si>
  <si>
    <t>Subsequent Event [Member] | Penn Dutch [Member] | Equity Method Investments [Member]</t>
  </si>
  <si>
    <t>Subsequent Event [Member] | Equity One Inc [Member] | Penn Dutch [Member] | Equity Method Investments [Member]</t>
  </si>
  <si>
    <t>Subsequent Event [Member] | G And I Investment South Florida Portfolio Limited Liability Company [Member] | Penn Dutch [Member] | Equity Method Investments [Member]</t>
  </si>
  <si>
    <t>Subsequent Event [Member] | MASSACHUSETTS</t>
  </si>
  <si>
    <t>Subsequent Event [Member] | Senior Notes [Member] | Six Point Zero Percentage Senior Notes Due09152016 [Member]</t>
  </si>
  <si>
    <t>6.00%</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8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29492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43876</v>
      </c>
      <c r="C3" s="7" t="n">
        <v>3128081</v>
      </c>
    </row>
    <row r="4" spans="1:3">
      <c r="A4" s="4" t="s">
        <v>26</v>
      </c>
      <c r="B4" s="5" t="n">
        <v>-422996</v>
      </c>
      <c r="C4" s="5" t="n">
        <v>-381533</v>
      </c>
    </row>
    <row r="5" spans="1:3">
      <c r="A5" s="4" t="s">
        <v>27</v>
      </c>
      <c r="B5" s="5" t="n">
        <v>2820880</v>
      </c>
      <c r="C5" s="5" t="n">
        <v>2746548</v>
      </c>
    </row>
    <row r="6" spans="1:3">
      <c r="A6" s="4" t="s">
        <v>28</v>
      </c>
      <c r="B6" s="5" t="n">
        <v>155131</v>
      </c>
      <c r="C6" s="5" t="n">
        <v>161872</v>
      </c>
    </row>
    <row r="7" spans="1:3">
      <c r="A7" s="4" t="s">
        <v>29</v>
      </c>
      <c r="B7" s="5" t="n">
        <v>2976011</v>
      </c>
      <c r="C7" s="5" t="n">
        <v>2908420</v>
      </c>
    </row>
    <row r="8" spans="1:3">
      <c r="A8" s="4" t="s">
        <v>30</v>
      </c>
      <c r="B8" s="5" t="n">
        <v>17784</v>
      </c>
      <c r="C8" s="5" t="n">
        <v>27469</v>
      </c>
    </row>
    <row r="9" spans="1:3">
      <c r="A9" s="4" t="s">
        <v>31</v>
      </c>
      <c r="B9" s="5" t="n">
        <v>250</v>
      </c>
      <c r="C9" s="5" t="n">
        <v>250</v>
      </c>
    </row>
    <row r="10" spans="1:3">
      <c r="A10" s="4" t="s">
        <v>32</v>
      </c>
      <c r="B10" s="5" t="n">
        <v>12635</v>
      </c>
      <c r="C10" s="5" t="n">
        <v>11859</v>
      </c>
    </row>
    <row r="11" spans="1:3">
      <c r="A11" s="4" t="s">
        <v>33</v>
      </c>
      <c r="B11" s="5" t="n">
        <v>71308</v>
      </c>
      <c r="C11" s="5" t="n">
        <v>89218</v>
      </c>
    </row>
    <row r="12" spans="1:3">
      <c r="A12" s="4" t="s">
        <v>34</v>
      </c>
      <c r="B12" s="5" t="n">
        <v>5838</v>
      </c>
      <c r="C12" s="5" t="n">
        <v>6038</v>
      </c>
    </row>
    <row r="13" spans="1:3">
      <c r="A13" s="4" t="s">
        <v>35</v>
      </c>
      <c r="B13" s="5" t="n">
        <v>224902</v>
      </c>
      <c r="C13" s="5" t="n">
        <v>218971</v>
      </c>
    </row>
    <row r="14" spans="1:3">
      <c r="A14" s="4" t="s">
        <v>36</v>
      </c>
      <c r="B14" s="5" t="n">
        <v>3308728</v>
      </c>
      <c r="C14" s="5" t="n">
        <v>3262225</v>
      </c>
    </row>
    <row r="15" spans="1:3">
      <c r="A15" s="3" t="s">
        <v>37</v>
      </c>
    </row>
    <row r="16" spans="1:3">
      <c r="A16" s="4" t="s">
        <v>38</v>
      </c>
      <c r="B16" s="5" t="n">
        <v>308419</v>
      </c>
      <c r="C16" s="5" t="n">
        <v>311778</v>
      </c>
    </row>
    <row r="17" spans="1:3">
      <c r="A17" s="4" t="s">
        <v>39</v>
      </c>
      <c r="B17" s="5" t="n">
        <v>623631</v>
      </c>
      <c r="C17" s="5" t="n">
        <v>731136</v>
      </c>
    </row>
    <row r="18" spans="1:3">
      <c r="A18" s="4" t="s">
        <v>40</v>
      </c>
      <c r="B18" s="5" t="n">
        <v>250000</v>
      </c>
      <c r="C18" s="5" t="n">
        <v>250000</v>
      </c>
    </row>
    <row r="19" spans="1:3">
      <c r="A19" s="4" t="s">
        <v>41</v>
      </c>
      <c r="B19" s="5" t="n">
        <v>94000</v>
      </c>
      <c r="C19" s="5" t="n">
        <v>37000</v>
      </c>
    </row>
    <row r="20" spans="1:3">
      <c r="A20" s="4" t="s">
        <v>42</v>
      </c>
      <c r="B20" s="5" t="n">
        <v>1276050</v>
      </c>
      <c r="C20" s="5" t="n">
        <v>1329914</v>
      </c>
    </row>
    <row r="21" spans="1:3">
      <c r="A21" s="4" t="s">
        <v>43</v>
      </c>
      <c r="B21" s="5" t="n">
        <v>1337</v>
      </c>
      <c r="C21" s="5" t="n">
        <v>3127</v>
      </c>
    </row>
    <row r="22" spans="1:3">
      <c r="A22" s="4" t="s">
        <v>44</v>
      </c>
      <c r="B22" s="5" t="n">
        <v>1277387</v>
      </c>
      <c r="C22" s="5" t="n">
        <v>1333041</v>
      </c>
    </row>
    <row r="23" spans="1:3">
      <c r="A23" s="3" t="s">
        <v>45</v>
      </c>
    </row>
    <row r="24" spans="1:3">
      <c r="A24" s="4" t="s">
        <v>46</v>
      </c>
      <c r="B24" s="5" t="n">
        <v>59545</v>
      </c>
      <c r="C24" s="5" t="n">
        <v>49924</v>
      </c>
    </row>
    <row r="25" spans="1:3">
      <c r="A25" s="4" t="s">
        <v>47</v>
      </c>
      <c r="B25" s="5" t="n">
        <v>8910</v>
      </c>
      <c r="C25" s="5" t="n">
        <v>8684</v>
      </c>
    </row>
    <row r="26" spans="1:3">
      <c r="A26" s="4" t="s">
        <v>48</v>
      </c>
      <c r="B26" s="5" t="n">
        <v>13104</v>
      </c>
      <c r="C26" s="5" t="n">
        <v>12567</v>
      </c>
    </row>
    <row r="27" spans="1:3">
      <c r="A27" s="4" t="s">
        <v>49</v>
      </c>
      <c r="B27" s="5" t="n">
        <v>169144</v>
      </c>
      <c r="C27" s="5" t="n">
        <v>167400</v>
      </c>
    </row>
    <row r="28" spans="1:3">
      <c r="A28" s="4" t="s">
        <v>50</v>
      </c>
      <c r="B28" s="5" t="n">
        <v>1528090</v>
      </c>
      <c r="C28" s="5" t="n">
        <v>1571616</v>
      </c>
    </row>
    <row r="29" spans="1:3">
      <c r="A29" s="4" t="s">
        <v>51</v>
      </c>
      <c r="B29" s="5" t="n">
        <v>0</v>
      </c>
      <c r="C29" s="5" t="n">
        <v>0</v>
      </c>
    </row>
    <row r="30" spans="1:3">
      <c r="A30" s="3" t="s">
        <v>52</v>
      </c>
    </row>
    <row r="31" spans="1:3">
      <c r="A31" s="4" t="s">
        <v>53</v>
      </c>
      <c r="B31" s="5" t="n">
        <v>0</v>
      </c>
      <c r="C31" s="5" t="n">
        <v>0</v>
      </c>
    </row>
    <row r="32" spans="1:3">
      <c r="A32" s="4" t="s">
        <v>54</v>
      </c>
      <c r="B32" s="5" t="n">
        <v>1290</v>
      </c>
      <c r="C32" s="5" t="n">
        <v>1243</v>
      </c>
    </row>
    <row r="33" spans="1:3">
      <c r="A33" s="4" t="s">
        <v>55</v>
      </c>
      <c r="B33" s="5" t="n">
        <v>1971097</v>
      </c>
      <c r="C33" s="5" t="n">
        <v>1843348</v>
      </c>
    </row>
    <row r="34" spans="1:3">
      <c r="A34" s="4" t="s">
        <v>56</v>
      </c>
      <c r="B34" s="5" t="n">
        <v>-392617</v>
      </c>
      <c r="C34" s="5" t="n">
        <v>-360172</v>
      </c>
    </row>
    <row r="35" spans="1:3">
      <c r="A35" s="4" t="s">
        <v>57</v>
      </c>
      <c r="B35" s="5" t="n">
        <v>-5277</v>
      </c>
      <c r="C35" s="5" t="n">
        <v>-999</v>
      </c>
    </row>
    <row r="36" spans="1:3">
      <c r="A36" s="4" t="s">
        <v>58</v>
      </c>
      <c r="B36" s="5" t="n">
        <v>1574493</v>
      </c>
      <c r="C36" s="5" t="n">
        <v>1483420</v>
      </c>
    </row>
    <row r="37" spans="1:3">
      <c r="A37" s="4" t="s">
        <v>59</v>
      </c>
      <c r="B37" s="5" t="n">
        <v>206145</v>
      </c>
      <c r="C37" s="5" t="n">
        <v>207189</v>
      </c>
    </row>
    <row r="38" spans="1:3">
      <c r="A38" s="4" t="s">
        <v>60</v>
      </c>
      <c r="B38" s="5" t="n">
        <v>1780638</v>
      </c>
      <c r="C38" s="5" t="n">
        <v>1690609</v>
      </c>
    </row>
    <row r="39" spans="1:3">
      <c r="A39" s="4" t="s">
        <v>61</v>
      </c>
      <c r="B39" s="7" t="n">
        <v>3308728</v>
      </c>
      <c r="C39" s="7" t="n">
        <v>32622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5</v>
      </c>
      <c r="B1" s="2" t="s">
        <v>1</v>
      </c>
    </row>
    <row r="2" spans="1:2">
      <c r="B2" s="2" t="s">
        <v>2</v>
      </c>
    </row>
    <row r="3" spans="1:2">
      <c r="A3" s="3" t="s">
        <v>263</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1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2</v>
      </c>
      <c r="B1" s="2" t="s">
        <v>2</v>
      </c>
      <c r="C1" s="2" t="s">
        <v>23</v>
      </c>
    </row>
    <row r="2" spans="1:3">
      <c r="A2" s="3" t="s">
        <v>63</v>
      </c>
    </row>
    <row r="3" spans="1:3">
      <c r="A3" s="4" t="s">
        <v>64</v>
      </c>
      <c r="B3" s="8" t="n">
        <v>0.01</v>
      </c>
      <c r="C3" s="8" t="n">
        <v>0.01</v>
      </c>
    </row>
    <row r="4" spans="1:3">
      <c r="A4" s="4" t="s">
        <v>65</v>
      </c>
      <c r="B4" s="5" t="n">
        <v>10000000</v>
      </c>
      <c r="C4" s="5" t="n">
        <v>10000000</v>
      </c>
    </row>
    <row r="5" spans="1:3">
      <c r="A5" s="4" t="s">
        <v>66</v>
      </c>
      <c r="B5" s="5" t="n">
        <v>0</v>
      </c>
      <c r="C5" s="5" t="n">
        <v>0</v>
      </c>
    </row>
    <row r="6" spans="1:3">
      <c r="A6" s="4" t="s">
        <v>67</v>
      </c>
      <c r="B6" s="8" t="n">
        <v>0.01</v>
      </c>
      <c r="C6" s="8" t="n">
        <v>0.01</v>
      </c>
    </row>
    <row r="7" spans="1:3">
      <c r="A7" s="4" t="s">
        <v>68</v>
      </c>
      <c r="B7" s="5" t="n">
        <v>250000000</v>
      </c>
      <c r="C7" s="5" t="n">
        <v>150000000</v>
      </c>
    </row>
    <row r="8" spans="1:3">
      <c r="A8" s="4" t="s">
        <v>69</v>
      </c>
      <c r="B8" s="5" t="n">
        <v>129030875</v>
      </c>
      <c r="C8" s="5" t="n">
        <v>124281204</v>
      </c>
    </row>
    <row r="9" spans="1:3">
      <c r="A9" s="4" t="s">
        <v>70</v>
      </c>
      <c r="B9" s="5" t="n">
        <v>129030875</v>
      </c>
      <c r="C9" s="5" t="n">
        <v>124281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6</v>
      </c>
      <c r="B1" s="2" t="s">
        <v>1</v>
      </c>
    </row>
    <row r="2" spans="1:2">
      <c r="B2" s="2" t="s">
        <v>2</v>
      </c>
    </row>
    <row r="3" spans="1:2">
      <c r="A3" s="3" t="s">
        <v>225</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9</v>
      </c>
      <c r="B1" s="2" t="s">
        <v>1</v>
      </c>
    </row>
    <row r="2" spans="1:2">
      <c r="B2" s="2" t="s">
        <v>2</v>
      </c>
    </row>
    <row r="3" spans="1:2">
      <c r="A3" s="3" t="s">
        <v>228</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2</v>
      </c>
      <c r="B1" s="2" t="s">
        <v>1</v>
      </c>
    </row>
    <row r="2" spans="1:2">
      <c r="B2" s="2" t="s">
        <v>2</v>
      </c>
    </row>
    <row r="3" spans="1:2">
      <c r="A3" s="3" t="s">
        <v>235</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5</v>
      </c>
      <c r="B1" s="2" t="s">
        <v>1</v>
      </c>
    </row>
    <row r="2" spans="1:2">
      <c r="B2" s="2" t="s">
        <v>2</v>
      </c>
    </row>
    <row r="3" spans="1:2">
      <c r="A3" s="3" t="s">
        <v>241</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98</v>
      </c>
      <c r="B1" s="2" t="s">
        <v>1</v>
      </c>
    </row>
    <row r="2" spans="1:2">
      <c r="B2" s="2" t="s">
        <v>2</v>
      </c>
    </row>
    <row r="3" spans="1:2">
      <c r="A3" s="3" t="s">
        <v>247</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50</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4</v>
      </c>
      <c r="B1" s="2" t="s">
        <v>1</v>
      </c>
    </row>
    <row r="2" spans="1:2">
      <c r="B2" s="2" t="s">
        <v>2</v>
      </c>
    </row>
    <row r="3" spans="1:2">
      <c r="A3" s="3" t="s">
        <v>25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6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8836</v>
      </c>
      <c r="C4" s="7" t="n">
        <v>65459</v>
      </c>
      <c r="D4" s="7" t="n">
        <v>203221</v>
      </c>
      <c r="E4" s="7" t="n">
        <v>202005</v>
      </c>
    </row>
    <row r="5" spans="1:5">
      <c r="A5" s="4" t="s">
        <v>76</v>
      </c>
      <c r="B5" s="5" t="n">
        <v>20204</v>
      </c>
      <c r="C5" s="5" t="n">
        <v>19112</v>
      </c>
      <c r="D5" s="5" t="n">
        <v>60520</v>
      </c>
      <c r="E5" s="5" t="n">
        <v>58503</v>
      </c>
    </row>
    <row r="6" spans="1:5">
      <c r="A6" s="4" t="s">
        <v>77</v>
      </c>
      <c r="B6" s="5" t="n">
        <v>1153</v>
      </c>
      <c r="C6" s="5" t="n">
        <v>1171</v>
      </c>
      <c r="D6" s="5" t="n">
        <v>4480</v>
      </c>
      <c r="E6" s="5" t="n">
        <v>4285</v>
      </c>
    </row>
    <row r="7" spans="1:5">
      <c r="A7" s="4" t="s">
        <v>78</v>
      </c>
      <c r="B7" s="5" t="n">
        <v>246</v>
      </c>
      <c r="C7" s="5" t="n">
        <v>635</v>
      </c>
      <c r="D7" s="5" t="n">
        <v>1432</v>
      </c>
      <c r="E7" s="5" t="n">
        <v>1848</v>
      </c>
    </row>
    <row r="8" spans="1:5">
      <c r="A8" s="4" t="s">
        <v>79</v>
      </c>
      <c r="B8" s="5" t="n">
        <v>90439</v>
      </c>
      <c r="C8" s="5" t="n">
        <v>86377</v>
      </c>
      <c r="D8" s="5" t="n">
        <v>269653</v>
      </c>
      <c r="E8" s="5" t="n">
        <v>266641</v>
      </c>
    </row>
    <row r="9" spans="1:5">
      <c r="A9" s="3" t="s">
        <v>80</v>
      </c>
    </row>
    <row r="10" spans="1:5">
      <c r="A10" s="4" t="s">
        <v>81</v>
      </c>
      <c r="B10" s="5" t="n">
        <v>13311</v>
      </c>
      <c r="C10" s="5" t="n">
        <v>12125</v>
      </c>
      <c r="D10" s="5" t="n">
        <v>38767</v>
      </c>
      <c r="E10" s="5" t="n">
        <v>35923</v>
      </c>
    </row>
    <row r="11" spans="1:5">
      <c r="A11" s="4" t="s">
        <v>82</v>
      </c>
      <c r="B11" s="5" t="n">
        <v>11100</v>
      </c>
      <c r="C11" s="5" t="n">
        <v>9995</v>
      </c>
      <c r="D11" s="5" t="n">
        <v>32207</v>
      </c>
      <c r="E11" s="5" t="n">
        <v>30596</v>
      </c>
    </row>
    <row r="12" spans="1:5">
      <c r="A12" s="4" t="s">
        <v>83</v>
      </c>
      <c r="B12" s="5" t="n">
        <v>25385</v>
      </c>
      <c r="C12" s="5" t="n">
        <v>26182</v>
      </c>
      <c r="D12" s="5" t="n">
        <v>68973</v>
      </c>
      <c r="E12" s="5" t="n">
        <v>80115</v>
      </c>
    </row>
    <row r="13" spans="1:5">
      <c r="A13" s="4" t="s">
        <v>84</v>
      </c>
      <c r="B13" s="5" t="n">
        <v>9207</v>
      </c>
      <c r="C13" s="5" t="n">
        <v>11524</v>
      </c>
      <c r="D13" s="5" t="n">
        <v>26364</v>
      </c>
      <c r="E13" s="5" t="n">
        <v>31310</v>
      </c>
    </row>
    <row r="14" spans="1:5">
      <c r="A14" s="4" t="s">
        <v>85</v>
      </c>
      <c r="B14" s="5" t="n">
        <v>59003</v>
      </c>
      <c r="C14" s="5" t="n">
        <v>59826</v>
      </c>
      <c r="D14" s="5" t="n">
        <v>166311</v>
      </c>
      <c r="E14" s="5" t="n">
        <v>177944</v>
      </c>
    </row>
    <row r="15" spans="1:5">
      <c r="A15" s="4" t="s">
        <v>86</v>
      </c>
      <c r="B15" s="5" t="n">
        <v>31436</v>
      </c>
      <c r="C15" s="5" t="n">
        <v>26551</v>
      </c>
      <c r="D15" s="5" t="n">
        <v>103342</v>
      </c>
      <c r="E15" s="5" t="n">
        <v>88697</v>
      </c>
    </row>
    <row r="16" spans="1:5">
      <c r="A16" s="3" t="s">
        <v>87</v>
      </c>
    </row>
    <row r="17" spans="1:5">
      <c r="A17" s="4" t="s">
        <v>88</v>
      </c>
      <c r="B17" s="5" t="n">
        <v>34</v>
      </c>
      <c r="C17" s="5" t="n">
        <v>59</v>
      </c>
      <c r="D17" s="5" t="n">
        <v>168</v>
      </c>
      <c r="E17" s="5" t="n">
        <v>258</v>
      </c>
    </row>
    <row r="18" spans="1:5">
      <c r="A18" s="4" t="s">
        <v>89</v>
      </c>
      <c r="B18" s="5" t="n">
        <v>2435</v>
      </c>
      <c r="C18" s="5" t="n">
        <v>789</v>
      </c>
      <c r="D18" s="5" t="n">
        <v>4433</v>
      </c>
      <c r="E18" s="5" t="n">
        <v>10318</v>
      </c>
    </row>
    <row r="19" spans="1:5">
      <c r="A19" s="4" t="s">
        <v>90</v>
      </c>
      <c r="B19" s="5" t="n">
        <v>192</v>
      </c>
      <c r="C19" s="5" t="n">
        <v>354</v>
      </c>
      <c r="D19" s="5" t="n">
        <v>5696</v>
      </c>
      <c r="E19" s="5" t="n">
        <v>3200</v>
      </c>
    </row>
    <row r="20" spans="1:5">
      <c r="A20" s="4" t="s">
        <v>91</v>
      </c>
      <c r="B20" s="5" t="n">
        <v>-12918</v>
      </c>
      <c r="C20" s="5" t="n">
        <v>-15860</v>
      </c>
      <c r="D20" s="5" t="n">
        <v>-40421</v>
      </c>
      <c r="E20" s="5" t="n">
        <v>-48846</v>
      </c>
    </row>
    <row r="21" spans="1:5">
      <c r="A21" s="4" t="s">
        <v>92</v>
      </c>
      <c r="B21" s="5" t="n">
        <v>-535</v>
      </c>
      <c r="C21" s="5" t="n">
        <v>-603</v>
      </c>
      <c r="D21" s="5" t="n">
        <v>-1622</v>
      </c>
      <c r="E21" s="5" t="n">
        <v>-1803</v>
      </c>
    </row>
    <row r="22" spans="1:5">
      <c r="A22" s="4" t="s">
        <v>93</v>
      </c>
      <c r="B22" s="5" t="n">
        <v>614</v>
      </c>
      <c r="C22" s="5" t="n">
        <v>9775</v>
      </c>
      <c r="D22" s="5" t="n">
        <v>3952</v>
      </c>
      <c r="E22" s="5" t="n">
        <v>10658</v>
      </c>
    </row>
    <row r="23" spans="1:5">
      <c r="A23" s="4" t="s">
        <v>94</v>
      </c>
      <c r="B23" s="5" t="n">
        <v>0</v>
      </c>
      <c r="C23" s="5" t="n">
        <v>0</v>
      </c>
      <c r="D23" s="5" t="n">
        <v>-2563</v>
      </c>
      <c r="E23" s="5" t="n">
        <v>1074</v>
      </c>
    </row>
    <row r="24" spans="1:5">
      <c r="A24" s="4" t="s">
        <v>95</v>
      </c>
      <c r="B24" s="5" t="n">
        <v>-2417</v>
      </c>
      <c r="C24" s="5" t="n">
        <v>0</v>
      </c>
      <c r="D24" s="5" t="n">
        <v>-13924</v>
      </c>
      <c r="E24" s="5" t="n">
        <v>-13892</v>
      </c>
    </row>
    <row r="25" spans="1:5">
      <c r="A25" s="4" t="s">
        <v>96</v>
      </c>
      <c r="B25" s="5" t="n">
        <v>18841</v>
      </c>
      <c r="C25" s="5" t="n">
        <v>21065</v>
      </c>
      <c r="D25" s="5" t="n">
        <v>59061</v>
      </c>
      <c r="E25" s="5" t="n">
        <v>49664</v>
      </c>
    </row>
    <row r="26" spans="1:5">
      <c r="A26" s="4" t="s">
        <v>97</v>
      </c>
      <c r="B26" s="5" t="n">
        <v>618</v>
      </c>
      <c r="C26" s="5" t="n">
        <v>-168</v>
      </c>
      <c r="D26" s="5" t="n">
        <v>467</v>
      </c>
      <c r="E26" s="5" t="n">
        <v>-780</v>
      </c>
    </row>
    <row r="27" spans="1:5">
      <c r="A27" s="4" t="s">
        <v>98</v>
      </c>
      <c r="B27" s="5" t="n">
        <v>19459</v>
      </c>
      <c r="C27" s="5" t="n">
        <v>20897</v>
      </c>
      <c r="D27" s="5" t="n">
        <v>59528</v>
      </c>
      <c r="E27" s="5" t="n">
        <v>48884</v>
      </c>
    </row>
    <row r="28" spans="1:5">
      <c r="A28" s="3" t="s">
        <v>99</v>
      </c>
    </row>
    <row r="29" spans="1:5">
      <c r="A29" s="4" t="s">
        <v>100</v>
      </c>
      <c r="B29" s="5" t="n">
        <v>0</v>
      </c>
      <c r="C29" s="5" t="n">
        <v>-155</v>
      </c>
      <c r="D29" s="5" t="n">
        <v>0</v>
      </c>
      <c r="E29" s="5" t="n">
        <v>-220</v>
      </c>
    </row>
    <row r="30" spans="1:5">
      <c r="A30" s="4" t="s">
        <v>101</v>
      </c>
      <c r="B30" s="5" t="n">
        <v>0</v>
      </c>
      <c r="C30" s="5" t="n">
        <v>82</v>
      </c>
      <c r="D30" s="5" t="n">
        <v>0</v>
      </c>
      <c r="E30" s="5" t="n">
        <v>3234</v>
      </c>
    </row>
    <row r="31" spans="1:5">
      <c r="A31" s="4" t="s">
        <v>102</v>
      </c>
      <c r="B31" s="5" t="n">
        <v>0</v>
      </c>
      <c r="C31" s="5" t="n">
        <v>23</v>
      </c>
      <c r="D31" s="5" t="n">
        <v>0</v>
      </c>
      <c r="E31" s="5" t="n">
        <v>23</v>
      </c>
    </row>
    <row r="32" spans="1:5">
      <c r="A32" s="4" t="s">
        <v>103</v>
      </c>
      <c r="B32" s="5" t="n">
        <v>0</v>
      </c>
      <c r="C32" s="5" t="n">
        <v>-96</v>
      </c>
      <c r="D32" s="5" t="n">
        <v>0</v>
      </c>
      <c r="E32" s="5" t="n">
        <v>2991</v>
      </c>
    </row>
    <row r="33" spans="1:5">
      <c r="A33" s="4" t="s">
        <v>104</v>
      </c>
      <c r="B33" s="5" t="n">
        <v>19459</v>
      </c>
      <c r="C33" s="5" t="n">
        <v>20801</v>
      </c>
      <c r="D33" s="5" t="n">
        <v>59528</v>
      </c>
      <c r="E33" s="5" t="n">
        <v>51875</v>
      </c>
    </row>
    <row r="34" spans="1:5">
      <c r="A34" s="4" t="s">
        <v>105</v>
      </c>
      <c r="B34" s="5" t="n">
        <v>-2498</v>
      </c>
      <c r="C34" s="5" t="n">
        <v>-2503</v>
      </c>
      <c r="D34" s="5" t="n">
        <v>-7507</v>
      </c>
      <c r="E34" s="5" t="n">
        <v>-9715</v>
      </c>
    </row>
    <row r="35" spans="1:5">
      <c r="A35" s="4" t="s">
        <v>106</v>
      </c>
      <c r="B35" s="5" t="n">
        <v>0</v>
      </c>
      <c r="C35" s="5" t="n">
        <v>9</v>
      </c>
      <c r="D35" s="5" t="n">
        <v>0</v>
      </c>
      <c r="E35" s="5" t="n">
        <v>12</v>
      </c>
    </row>
    <row r="36" spans="1:5">
      <c r="A36" s="4" t="s">
        <v>107</v>
      </c>
      <c r="B36" s="7" t="n">
        <v>16961</v>
      </c>
      <c r="C36" s="7" t="n">
        <v>18307</v>
      </c>
      <c r="D36" s="7" t="n">
        <v>52021</v>
      </c>
      <c r="E36" s="7" t="n">
        <v>42172</v>
      </c>
    </row>
    <row r="37" spans="1:5">
      <c r="A37" s="3" t="s">
        <v>108</v>
      </c>
    </row>
    <row r="38" spans="1:5">
      <c r="A38" s="4" t="s">
        <v>109</v>
      </c>
      <c r="B38" s="8" t="n">
        <v>0.13</v>
      </c>
      <c r="C38" s="8" t="n">
        <v>0.14</v>
      </c>
      <c r="D38" s="8" t="n">
        <v>0.41</v>
      </c>
      <c r="E38" s="8" t="n">
        <v>0.32</v>
      </c>
    </row>
    <row r="39" spans="1:5">
      <c r="A39" s="4" t="s">
        <v>110</v>
      </c>
      <c r="B39" s="5" t="n">
        <v>0</v>
      </c>
      <c r="C39" s="5" t="n">
        <v>0</v>
      </c>
      <c r="D39" s="5" t="n">
        <v>0</v>
      </c>
      <c r="E39" s="9" t="n">
        <v>0.03</v>
      </c>
    </row>
    <row r="40" spans="1:5">
      <c r="A40" s="4" t="s">
        <v>111</v>
      </c>
      <c r="B40" s="8" t="n">
        <v>0.13</v>
      </c>
      <c r="C40" s="8" t="n">
        <v>0.14</v>
      </c>
      <c r="D40" s="8" t="n">
        <v>0.41</v>
      </c>
      <c r="E40" s="8" t="n">
        <v>0.34</v>
      </c>
    </row>
    <row r="41" spans="1:5">
      <c r="A41" s="4" t="s">
        <v>112</v>
      </c>
      <c r="B41" s="5" t="n">
        <v>129013</v>
      </c>
      <c r="C41" s="5" t="n">
        <v>118860</v>
      </c>
      <c r="D41" s="5" t="n">
        <v>127590</v>
      </c>
      <c r="E41" s="5" t="n">
        <v>118119</v>
      </c>
    </row>
    <row r="42" spans="1:5">
      <c r="A42" s="3" t="s">
        <v>113</v>
      </c>
    </row>
    <row r="43" spans="1:5">
      <c r="A43" s="4" t="s">
        <v>109</v>
      </c>
      <c r="B43" s="8" t="n">
        <v>0.13</v>
      </c>
      <c r="C43" s="8" t="n">
        <v>0.14</v>
      </c>
      <c r="D43" s="8" t="n">
        <v>0.4</v>
      </c>
      <c r="E43" s="8" t="n">
        <v>0.32</v>
      </c>
    </row>
    <row r="44" spans="1:5">
      <c r="A44" s="4" t="s">
        <v>110</v>
      </c>
      <c r="B44" s="5" t="n">
        <v>0</v>
      </c>
      <c r="C44" s="5" t="n">
        <v>0</v>
      </c>
      <c r="D44" s="5" t="n">
        <v>0</v>
      </c>
      <c r="E44" s="9" t="n">
        <v>0.03</v>
      </c>
    </row>
    <row r="45" spans="1:5">
      <c r="A45" s="4" t="s">
        <v>114</v>
      </c>
      <c r="B45" s="8" t="n">
        <v>0.13</v>
      </c>
      <c r="C45" s="8" t="n">
        <v>0.14</v>
      </c>
      <c r="D45" s="8" t="n">
        <v>0.4</v>
      </c>
      <c r="E45" s="8" t="n">
        <v>0.34</v>
      </c>
    </row>
    <row r="46" spans="1:5">
      <c r="A46" s="4" t="s">
        <v>115</v>
      </c>
      <c r="B46" s="5" t="n">
        <v>129146</v>
      </c>
      <c r="C46" s="5" t="n">
        <v>119084</v>
      </c>
      <c r="D46" s="5" t="n">
        <v>127774</v>
      </c>
      <c r="E46" s="5" t="n">
        <v>118322</v>
      </c>
    </row>
    <row r="47" spans="1:5">
      <c r="A47" s="4" t="s">
        <v>116</v>
      </c>
      <c r="B47" s="8" t="n">
        <v>0.22</v>
      </c>
      <c r="C47" s="8" t="n">
        <v>0.22</v>
      </c>
      <c r="D47" s="8" t="n">
        <v>0.66</v>
      </c>
      <c r="E47" s="8"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6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7"/>
  </cols>
  <sheetData>
    <row r="1" spans="1:2">
      <c r="A1" s="1" t="s">
        <v>325</v>
      </c>
      <c r="B1" s="2" t="s">
        <v>326</v>
      </c>
    </row>
    <row r="2" spans="1:2">
      <c r="A2" s="4" t="s">
        <v>327</v>
      </c>
    </row>
    <row r="3" spans="1:2">
      <c r="A3" s="3" t="s">
        <v>328</v>
      </c>
    </row>
    <row r="4" spans="1:2">
      <c r="A4" s="4" t="s">
        <v>329</v>
      </c>
      <c r="B4" s="5" t="n">
        <v>124</v>
      </c>
    </row>
    <row r="5" spans="1:2">
      <c r="A5" s="4" t="s">
        <v>330</v>
      </c>
      <c r="B5" s="4" t="s">
        <v>331</v>
      </c>
    </row>
    <row r="6" spans="1:2">
      <c r="A6" s="4" t="s">
        <v>332</v>
      </c>
    </row>
    <row r="7" spans="1:2">
      <c r="A7" s="3" t="s">
        <v>328</v>
      </c>
    </row>
    <row r="8" spans="1:2">
      <c r="A8" s="4" t="s">
        <v>333</v>
      </c>
      <c r="B8" s="10" t="n">
        <v>1.6</v>
      </c>
    </row>
    <row r="9" spans="1:2">
      <c r="A9" s="4" t="s">
        <v>334</v>
      </c>
    </row>
    <row r="10" spans="1:2">
      <c r="A10" s="3" t="s">
        <v>328</v>
      </c>
    </row>
    <row r="11" spans="1:2">
      <c r="A11" s="4" t="s">
        <v>329</v>
      </c>
      <c r="B11" s="5" t="n">
        <v>99</v>
      </c>
    </row>
    <row r="12" spans="1:2">
      <c r="A12" s="4" t="s">
        <v>335</v>
      </c>
    </row>
    <row r="13" spans="1:2">
      <c r="A13" s="3" t="s">
        <v>328</v>
      </c>
    </row>
    <row r="14" spans="1:2">
      <c r="A14" s="4" t="s">
        <v>329</v>
      </c>
      <c r="B14" s="5" t="n">
        <v>7</v>
      </c>
    </row>
    <row r="15" spans="1:2">
      <c r="A15" s="4" t="s">
        <v>336</v>
      </c>
    </row>
    <row r="16" spans="1:2">
      <c r="A16" s="3" t="s">
        <v>328</v>
      </c>
    </row>
    <row r="17" spans="1:2">
      <c r="A17" s="4" t="s">
        <v>329</v>
      </c>
      <c r="B17" s="5" t="n">
        <v>5</v>
      </c>
    </row>
    <row r="18" spans="1:2">
      <c r="A18" s="4" t="s">
        <v>337</v>
      </c>
    </row>
    <row r="19" spans="1:2">
      <c r="A19" s="3" t="s">
        <v>328</v>
      </c>
    </row>
    <row r="20" spans="1:2">
      <c r="A20" s="4" t="s">
        <v>333</v>
      </c>
      <c r="B20" s="10" t="n">
        <v>12.5</v>
      </c>
    </row>
    <row r="21" spans="1:2">
      <c r="A21" s="4" t="s">
        <v>338</v>
      </c>
    </row>
    <row r="22" spans="1:2">
      <c r="A22" s="3" t="s">
        <v>328</v>
      </c>
    </row>
    <row r="23" spans="1:2">
      <c r="A23" s="4" t="s">
        <v>329</v>
      </c>
      <c r="B23" s="5" t="n">
        <v>14</v>
      </c>
    </row>
    <row r="24" spans="1:2">
      <c r="A24" s="4" t="s">
        <v>333</v>
      </c>
      <c r="B24" s="10" t="n">
        <v>2.9</v>
      </c>
    </row>
    <row r="25" spans="1:2">
      <c r="A25" s="4" t="s">
        <v>339</v>
      </c>
    </row>
    <row r="26" spans="1:2">
      <c r="A26" s="3" t="s">
        <v>328</v>
      </c>
    </row>
    <row r="27" spans="1:2">
      <c r="A27" s="4" t="s">
        <v>329</v>
      </c>
      <c r="B27" s="5" t="n">
        <v>6</v>
      </c>
    </row>
    <row r="28" spans="1:2">
      <c r="A28" s="4" t="s">
        <v>340</v>
      </c>
    </row>
    <row r="29" spans="1:2">
      <c r="A29" s="3" t="s">
        <v>328</v>
      </c>
    </row>
    <row r="30" spans="1:2">
      <c r="A30" s="4" t="s">
        <v>329</v>
      </c>
      <c r="B30" s="5" t="n">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4"/>
    <col customWidth="1" max="3" min="3" width="22"/>
    <col customWidth="1" max="4" min="4" width="24"/>
    <col customWidth="1" max="5" min="5" width="22"/>
    <col customWidth="1" max="6" min="6" width="21"/>
    <col customWidth="1" max="7" min="7" width="21"/>
  </cols>
  <sheetData>
    <row r="1" spans="1:7">
      <c r="A1" s="1" t="s">
        <v>341</v>
      </c>
      <c r="B1" s="2" t="s">
        <v>342</v>
      </c>
      <c r="C1" s="2" t="s">
        <v>343</v>
      </c>
      <c r="D1" s="2" t="s">
        <v>344</v>
      </c>
      <c r="E1" s="2" t="s">
        <v>345</v>
      </c>
      <c r="F1" s="2" t="s">
        <v>346</v>
      </c>
      <c r="G1" s="2" t="s">
        <v>347</v>
      </c>
    </row>
    <row r="2" spans="1:7">
      <c r="A2" s="3" t="s">
        <v>348</v>
      </c>
    </row>
    <row r="3" spans="1:7">
      <c r="A3" s="4" t="s">
        <v>349</v>
      </c>
      <c r="F3" s="7" t="n">
        <v>85150</v>
      </c>
    </row>
    <row r="4" spans="1:7">
      <c r="A4" s="4" t="s">
        <v>209</v>
      </c>
      <c r="F4" s="7" t="n">
        <v>27750</v>
      </c>
      <c r="G4" s="7" t="n">
        <v>11353</v>
      </c>
    </row>
    <row r="5" spans="1:7">
      <c r="A5" s="4" t="s">
        <v>350</v>
      </c>
    </row>
    <row r="6" spans="1:7">
      <c r="A6" s="3" t="s">
        <v>348</v>
      </c>
    </row>
    <row r="7" spans="1:7">
      <c r="A7" s="4" t="s">
        <v>333</v>
      </c>
      <c r="B7" s="5" t="n">
        <v>46571</v>
      </c>
    </row>
    <row r="8" spans="1:7">
      <c r="A8" s="4" t="s">
        <v>349</v>
      </c>
      <c r="B8" s="7" t="n">
        <v>11800</v>
      </c>
    </row>
    <row r="9" spans="1:7">
      <c r="A9" s="4" t="s">
        <v>209</v>
      </c>
      <c r="B9" s="7" t="n">
        <v>0</v>
      </c>
    </row>
    <row r="10" spans="1:7">
      <c r="A10" s="4" t="s">
        <v>351</v>
      </c>
    </row>
    <row r="11" spans="1:7">
      <c r="A11" s="3" t="s">
        <v>348</v>
      </c>
    </row>
    <row r="12" spans="1:7">
      <c r="A12" s="4" t="s">
        <v>352</v>
      </c>
      <c r="C12" s="9" t="n">
        <v>0.49</v>
      </c>
    </row>
    <row r="13" spans="1:7">
      <c r="A13" s="4" t="s">
        <v>349</v>
      </c>
      <c r="C13" s="7" t="n">
        <v>600</v>
      </c>
    </row>
    <row r="14" spans="1:7">
      <c r="A14" s="4" t="s">
        <v>209</v>
      </c>
      <c r="C14" s="7" t="n">
        <v>0</v>
      </c>
    </row>
    <row r="15" spans="1:7">
      <c r="A15" s="4" t="s">
        <v>353</v>
      </c>
    </row>
    <row r="16" spans="1:7">
      <c r="A16" s="3" t="s">
        <v>348</v>
      </c>
    </row>
    <row r="17" spans="1:7">
      <c r="A17" s="4" t="s">
        <v>333</v>
      </c>
      <c r="D17" s="5" t="n">
        <v>314327</v>
      </c>
    </row>
    <row r="18" spans="1:7">
      <c r="A18" s="4" t="s">
        <v>349</v>
      </c>
      <c r="D18" s="7" t="n">
        <v>62200</v>
      </c>
    </row>
    <row r="19" spans="1:7">
      <c r="A19" s="4" t="s">
        <v>209</v>
      </c>
      <c r="D19" s="7" t="n">
        <v>27750</v>
      </c>
    </row>
    <row r="20" spans="1:7">
      <c r="A20" s="4" t="s">
        <v>354</v>
      </c>
    </row>
    <row r="21" spans="1:7">
      <c r="A21" s="3" t="s">
        <v>348</v>
      </c>
    </row>
    <row r="22" spans="1:7">
      <c r="A22" s="4" t="s">
        <v>333</v>
      </c>
      <c r="D22" s="5" t="n">
        <v>21784</v>
      </c>
    </row>
    <row r="23" spans="1:7">
      <c r="A23" s="4" t="s">
        <v>349</v>
      </c>
      <c r="D23" s="7" t="n">
        <v>5550</v>
      </c>
    </row>
    <row r="24" spans="1:7">
      <c r="A24" s="4" t="s">
        <v>209</v>
      </c>
      <c r="D24" s="7" t="n">
        <v>0</v>
      </c>
    </row>
    <row r="25" spans="1:7">
      <c r="A25" s="4" t="s">
        <v>355</v>
      </c>
    </row>
    <row r="26" spans="1:7">
      <c r="A26" s="3" t="s">
        <v>348</v>
      </c>
    </row>
    <row r="27" spans="1:7">
      <c r="A27" s="4" t="s">
        <v>333</v>
      </c>
      <c r="D27" s="5" t="n">
        <v>27676</v>
      </c>
    </row>
    <row r="28" spans="1:7">
      <c r="A28" s="4" t="s">
        <v>349</v>
      </c>
      <c r="D28" s="7" t="n">
        <v>4250</v>
      </c>
    </row>
    <row r="29" spans="1:7">
      <c r="A29" s="4" t="s">
        <v>209</v>
      </c>
      <c r="D29" s="7" t="n">
        <v>0</v>
      </c>
    </row>
    <row r="30" spans="1:7">
      <c r="A30" s="4" t="s">
        <v>356</v>
      </c>
    </row>
    <row r="31" spans="1:7">
      <c r="A31" s="3" t="s">
        <v>348</v>
      </c>
    </row>
    <row r="32" spans="1:7">
      <c r="A32" s="4" t="s">
        <v>352</v>
      </c>
      <c r="E32" s="9" t="n">
        <v>0.18</v>
      </c>
    </row>
    <row r="33" spans="1:7">
      <c r="A33" s="4" t="s">
        <v>349</v>
      </c>
      <c r="E33" s="7" t="n">
        <v>750</v>
      </c>
    </row>
    <row r="34" spans="1:7">
      <c r="A34" s="4" t="s">
        <v>209</v>
      </c>
      <c r="E34"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357</v>
      </c>
      <c r="B1" s="2" t="s">
        <v>1</v>
      </c>
    </row>
    <row r="2" spans="1:3">
      <c r="B2" s="2" t="s">
        <v>2</v>
      </c>
      <c r="C2" s="2" t="s">
        <v>73</v>
      </c>
    </row>
    <row r="3" spans="1:3">
      <c r="A3" s="3" t="s">
        <v>348</v>
      </c>
    </row>
    <row r="4" spans="1:3">
      <c r="A4" s="4" t="s">
        <v>358</v>
      </c>
      <c r="B4" s="7" t="n">
        <v>85150</v>
      </c>
    </row>
    <row r="5" spans="1:3">
      <c r="A5" s="4" t="s">
        <v>349</v>
      </c>
      <c r="B5" s="5" t="n">
        <v>85150</v>
      </c>
    </row>
    <row r="6" spans="1:3">
      <c r="A6" s="4" t="s">
        <v>359</v>
      </c>
      <c r="B6" s="5" t="n">
        <v>27750</v>
      </c>
      <c r="C6" s="7" t="n">
        <v>11353</v>
      </c>
    </row>
    <row r="7" spans="1:3">
      <c r="A7" s="4" t="s">
        <v>360</v>
      </c>
    </row>
    <row r="8" spans="1:3">
      <c r="A8" s="3" t="s">
        <v>348</v>
      </c>
    </row>
    <row r="9" spans="1:3">
      <c r="A9" s="4" t="s">
        <v>358</v>
      </c>
      <c r="B9" s="5" t="n">
        <v>44587</v>
      </c>
    </row>
    <row r="10" spans="1:3">
      <c r="A10" s="4" t="s">
        <v>361</v>
      </c>
    </row>
    <row r="11" spans="1:3">
      <c r="A11" s="3" t="s">
        <v>348</v>
      </c>
    </row>
    <row r="12" spans="1:3">
      <c r="A12" s="4" t="s">
        <v>358</v>
      </c>
      <c r="B12" s="7" t="n">
        <v>2948</v>
      </c>
    </row>
    <row r="13" spans="1:3">
      <c r="A13" s="4" t="s">
        <v>362</v>
      </c>
      <c r="B13" s="4" t="s">
        <v>363</v>
      </c>
    </row>
    <row r="14" spans="1:3">
      <c r="A14" s="4" t="s">
        <v>364</v>
      </c>
    </row>
    <row r="15" spans="1:3">
      <c r="A15" s="3" t="s">
        <v>348</v>
      </c>
    </row>
    <row r="16" spans="1:3">
      <c r="A16" s="4" t="s">
        <v>358</v>
      </c>
      <c r="B16" s="7" t="n">
        <v>43110</v>
      </c>
    </row>
    <row r="17" spans="1:3">
      <c r="A17" s="4" t="s">
        <v>362</v>
      </c>
      <c r="B17" s="4" t="s">
        <v>365</v>
      </c>
    </row>
    <row r="18" spans="1:3">
      <c r="A18" s="4" t="s">
        <v>366</v>
      </c>
    </row>
    <row r="19" spans="1:3">
      <c r="A19" s="3" t="s">
        <v>348</v>
      </c>
    </row>
    <row r="20" spans="1:3">
      <c r="A20" s="4" t="s">
        <v>358</v>
      </c>
      <c r="B20" s="7" t="n">
        <v>1433</v>
      </c>
    </row>
    <row r="21" spans="1:3">
      <c r="A21" s="4" t="s">
        <v>362</v>
      </c>
      <c r="B21" s="4" t="s">
        <v>367</v>
      </c>
    </row>
    <row r="22" spans="1:3">
      <c r="A22" s="4" t="s">
        <v>368</v>
      </c>
    </row>
    <row r="23" spans="1:3">
      <c r="A23" s="3" t="s">
        <v>348</v>
      </c>
    </row>
    <row r="24" spans="1:3">
      <c r="A24" s="4" t="s">
        <v>358</v>
      </c>
      <c r="B24" s="7" t="n">
        <v>388</v>
      </c>
    </row>
    <row r="25" spans="1:3">
      <c r="A25" s="4" t="s">
        <v>369</v>
      </c>
      <c r="B25" s="4" t="s">
        <v>370</v>
      </c>
    </row>
    <row r="26" spans="1:3">
      <c r="A26" s="4" t="s">
        <v>371</v>
      </c>
    </row>
    <row r="27" spans="1:3">
      <c r="A27" s="3" t="s">
        <v>348</v>
      </c>
    </row>
    <row r="28" spans="1:3">
      <c r="A28" s="4" t="s">
        <v>358</v>
      </c>
      <c r="B28" s="7" t="n">
        <v>5942</v>
      </c>
    </row>
    <row r="29" spans="1:3">
      <c r="A29" s="4" t="s">
        <v>369</v>
      </c>
      <c r="B29" s="4" t="s">
        <v>372</v>
      </c>
    </row>
    <row r="30" spans="1:3">
      <c r="A30" s="4" t="s">
        <v>373</v>
      </c>
    </row>
    <row r="31" spans="1:3">
      <c r="A31" s="3" t="s">
        <v>348</v>
      </c>
    </row>
    <row r="32" spans="1:3">
      <c r="A32" s="4" t="s">
        <v>358</v>
      </c>
      <c r="B32" s="7" t="n">
        <v>87</v>
      </c>
    </row>
    <row r="33" spans="1:3">
      <c r="A33" s="4" t="s">
        <v>369</v>
      </c>
      <c r="B33" s="4" t="s">
        <v>374</v>
      </c>
    </row>
    <row r="34" spans="1:3">
      <c r="A34" s="4" t="s">
        <v>375</v>
      </c>
    </row>
    <row r="35" spans="1:3">
      <c r="A35" s="3" t="s">
        <v>348</v>
      </c>
    </row>
    <row r="36" spans="1:3">
      <c r="A36" s="4" t="s">
        <v>358</v>
      </c>
      <c r="B36" s="7" t="n">
        <v>1054</v>
      </c>
    </row>
    <row r="37" spans="1:3">
      <c r="A37" s="4" t="s">
        <v>369</v>
      </c>
      <c r="B37" s="4" t="s">
        <v>376</v>
      </c>
    </row>
    <row r="38" spans="1:3">
      <c r="A38" s="4" t="s">
        <v>377</v>
      </c>
    </row>
    <row r="39" spans="1:3">
      <c r="A39" s="3" t="s">
        <v>348</v>
      </c>
    </row>
    <row r="40" spans="1:3">
      <c r="A40" s="4" t="s">
        <v>358</v>
      </c>
      <c r="B40" s="7" t="n">
        <v>-14399</v>
      </c>
    </row>
    <row r="41" spans="1:3">
      <c r="A41" s="4" t="s">
        <v>369</v>
      </c>
      <c r="B41" s="4" t="s">
        <v>3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22"/>
    <col customWidth="1" max="3" min="3" width="21"/>
    <col customWidth="1" max="4" min="4" width="21"/>
    <col customWidth="1" max="5" min="5" width="21"/>
    <col customWidth="1" max="6" min="6" width="21"/>
  </cols>
  <sheetData>
    <row r="1" spans="1:6">
      <c r="A1" s="1" t="s">
        <v>379</v>
      </c>
      <c r="B1" s="2" t="s">
        <v>345</v>
      </c>
      <c r="C1" s="2" t="s">
        <v>346</v>
      </c>
      <c r="D1" s="2" t="s">
        <v>347</v>
      </c>
      <c r="E1" s="2" t="s">
        <v>346</v>
      </c>
      <c r="F1" s="2" t="s">
        <v>347</v>
      </c>
    </row>
    <row r="2" spans="1:6">
      <c r="A2" s="3" t="s">
        <v>348</v>
      </c>
    </row>
    <row r="3" spans="1:6">
      <c r="A3" s="4" t="s">
        <v>349</v>
      </c>
      <c r="E3" s="7" t="n">
        <v>85150</v>
      </c>
    </row>
    <row r="4" spans="1:6">
      <c r="A4" s="4" t="s">
        <v>356</v>
      </c>
    </row>
    <row r="5" spans="1:6">
      <c r="A5" s="3" t="s">
        <v>348</v>
      </c>
    </row>
    <row r="6" spans="1:6">
      <c r="A6" s="4" t="s">
        <v>352</v>
      </c>
      <c r="B6" s="9" t="n">
        <v>0.18</v>
      </c>
    </row>
    <row r="7" spans="1:6">
      <c r="A7" s="4" t="s">
        <v>349</v>
      </c>
      <c r="B7" s="7" t="n">
        <v>750</v>
      </c>
    </row>
    <row r="8" spans="1:6">
      <c r="A8" s="4" t="s">
        <v>380</v>
      </c>
    </row>
    <row r="9" spans="1:6">
      <c r="A9" s="3" t="s">
        <v>348</v>
      </c>
    </row>
    <row r="10" spans="1:6">
      <c r="A10" s="4" t="s">
        <v>381</v>
      </c>
      <c r="C10" s="7" t="n">
        <v>466</v>
      </c>
      <c r="D10" s="7" t="n">
        <v>122</v>
      </c>
      <c r="E10" s="7" t="n">
        <v>779</v>
      </c>
      <c r="F10" s="7" t="n">
        <v>16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1"/>
  </cols>
  <sheetData>
    <row r="1" spans="1:6">
      <c r="A1" s="1" t="s">
        <v>382</v>
      </c>
      <c r="B1" s="2" t="s">
        <v>383</v>
      </c>
      <c r="C1" s="2" t="s">
        <v>72</v>
      </c>
      <c r="D1" s="2" t="s">
        <v>1</v>
      </c>
    </row>
    <row r="2" spans="1:6">
      <c r="B2" s="2" t="s">
        <v>384</v>
      </c>
      <c r="C2" s="2" t="s">
        <v>385</v>
      </c>
      <c r="D2" s="2" t="s">
        <v>346</v>
      </c>
      <c r="E2" s="2" t="s">
        <v>347</v>
      </c>
      <c r="F2" s="2" t="s">
        <v>386</v>
      </c>
    </row>
    <row r="3" spans="1:6">
      <c r="A3" s="3" t="s">
        <v>387</v>
      </c>
    </row>
    <row r="4" spans="1:6">
      <c r="A4" s="4" t="s">
        <v>38</v>
      </c>
      <c r="D4" s="7" t="n">
        <v>308419</v>
      </c>
      <c r="F4" s="7" t="n">
        <v>311778</v>
      </c>
    </row>
    <row r="5" spans="1:6">
      <c r="A5" s="4" t="s">
        <v>388</v>
      </c>
      <c r="E5" s="7" t="n">
        <v>123100</v>
      </c>
    </row>
    <row r="6" spans="1:6">
      <c r="A6" s="4" t="s">
        <v>389</v>
      </c>
    </row>
    <row r="7" spans="1:6">
      <c r="A7" s="3" t="s">
        <v>387</v>
      </c>
    </row>
    <row r="8" spans="1:6">
      <c r="A8" s="4" t="s">
        <v>388</v>
      </c>
      <c r="C8" s="7" t="n">
        <v>12775</v>
      </c>
    </row>
    <row r="9" spans="1:6">
      <c r="A9" s="4" t="s">
        <v>390</v>
      </c>
    </row>
    <row r="10" spans="1:6">
      <c r="A10" s="3" t="s">
        <v>387</v>
      </c>
    </row>
    <row r="11" spans="1:6">
      <c r="A11" s="4" t="s">
        <v>388</v>
      </c>
      <c r="D11" s="7" t="n">
        <v>8000</v>
      </c>
    </row>
    <row r="12" spans="1:6">
      <c r="A12" s="4" t="s">
        <v>391</v>
      </c>
    </row>
    <row r="13" spans="1:6">
      <c r="A13" s="3" t="s">
        <v>387</v>
      </c>
    </row>
    <row r="14" spans="1:6">
      <c r="A14" s="4" t="s">
        <v>388</v>
      </c>
      <c r="B14" s="7" t="n">
        <v>7975</v>
      </c>
    </row>
    <row r="15" spans="1:6">
      <c r="A15" s="4" t="s">
        <v>392</v>
      </c>
    </row>
    <row r="16" spans="1:6">
      <c r="A16" s="3" t="s">
        <v>387</v>
      </c>
    </row>
    <row r="17" spans="1:6">
      <c r="A17" s="4" t="s">
        <v>333</v>
      </c>
      <c r="B17" s="5" t="n">
        <v>201425</v>
      </c>
    </row>
    <row r="18" spans="1:6">
      <c r="A18" s="4" t="s">
        <v>393</v>
      </c>
    </row>
    <row r="19" spans="1:6">
      <c r="A19" s="3" t="s">
        <v>387</v>
      </c>
    </row>
    <row r="20" spans="1:6">
      <c r="A20" s="4" t="s">
        <v>333</v>
      </c>
      <c r="C20" s="5" t="n">
        <v>128848</v>
      </c>
    </row>
    <row r="21" spans="1:6">
      <c r="A21" s="4" t="s">
        <v>388</v>
      </c>
      <c r="C21" s="7" t="n">
        <v>480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9"/>
    <col customWidth="1" max="6" min="6" width="21"/>
  </cols>
  <sheetData>
    <row r="1" spans="1:6">
      <c r="A1" s="1" t="s">
        <v>394</v>
      </c>
      <c r="B1" s="2" t="s">
        <v>395</v>
      </c>
      <c r="C1" s="2" t="s">
        <v>396</v>
      </c>
      <c r="D1" s="2" t="s">
        <v>346</v>
      </c>
      <c r="E1" s="2" t="s">
        <v>397</v>
      </c>
      <c r="F1" s="2" t="s">
        <v>386</v>
      </c>
    </row>
    <row r="2" spans="1:6">
      <c r="A2" s="4" t="s">
        <v>398</v>
      </c>
      <c r="E2" s="5" t="n">
        <v>16</v>
      </c>
    </row>
    <row r="3" spans="1:6">
      <c r="A3" s="4" t="s">
        <v>388</v>
      </c>
      <c r="E3" s="7" t="n">
        <v>123100</v>
      </c>
    </row>
    <row r="4" spans="1:6">
      <c r="A4" s="4" t="s">
        <v>38</v>
      </c>
      <c r="D4" s="7" t="n">
        <v>308419</v>
      </c>
      <c r="F4" s="7" t="n">
        <v>311778</v>
      </c>
    </row>
    <row r="5" spans="1:6">
      <c r="A5" s="4" t="s">
        <v>399</v>
      </c>
    </row>
    <row r="6" spans="1:6">
      <c r="A6" s="4" t="s">
        <v>398</v>
      </c>
      <c r="E6" s="5" t="n">
        <v>2</v>
      </c>
    </row>
    <row r="7" spans="1:6">
      <c r="A7" s="4" t="s">
        <v>390</v>
      </c>
    </row>
    <row r="8" spans="1:6">
      <c r="A8" s="4" t="s">
        <v>400</v>
      </c>
      <c r="C8" s="7" t="n">
        <v>10400</v>
      </c>
    </row>
    <row r="9" spans="1:6">
      <c r="A9" s="4" t="s">
        <v>401</v>
      </c>
      <c r="B9" s="7" t="n">
        <v>6400</v>
      </c>
    </row>
    <row r="10" spans="1:6">
      <c r="A10" s="4" t="s">
        <v>388</v>
      </c>
      <c r="D10" s="7" t="n">
        <v>8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8"/>
    <col customWidth="1" max="5" min="5" width="31"/>
    <col customWidth="1" max="6" min="6" width="14"/>
  </cols>
  <sheetData>
    <row r="1" spans="1:6">
      <c r="A1" s="1" t="s">
        <v>402</v>
      </c>
      <c r="C1" s="2" t="s">
        <v>1</v>
      </c>
      <c r="E1" s="2" t="s">
        <v>403</v>
      </c>
    </row>
    <row r="2" spans="1:6">
      <c r="C2" s="2" t="s">
        <v>404</v>
      </c>
      <c r="E2" s="2" t="s">
        <v>405</v>
      </c>
      <c r="F2" s="2" t="s">
        <v>406</v>
      </c>
    </row>
    <row r="3" spans="1:6">
      <c r="A3" s="3" t="s">
        <v>407</v>
      </c>
    </row>
    <row r="4" spans="1:6">
      <c r="A4" s="4" t="s">
        <v>227</v>
      </c>
      <c r="C4" s="7" t="n">
        <v>70537</v>
      </c>
      <c r="E4" s="7" t="n">
        <v>88454</v>
      </c>
    </row>
    <row r="5" spans="1:6">
      <c r="A5" s="4" t="s">
        <v>408</v>
      </c>
      <c r="C5" s="5" t="n">
        <v>771</v>
      </c>
      <c r="E5" s="5" t="n">
        <v>764</v>
      </c>
    </row>
    <row r="6" spans="1:6">
      <c r="A6" s="4" t="s">
        <v>33</v>
      </c>
      <c r="C6" s="7" t="n">
        <v>71308</v>
      </c>
      <c r="E6" s="5" t="n">
        <v>89218</v>
      </c>
    </row>
    <row r="7" spans="1:6">
      <c r="A7" s="4" t="s">
        <v>409</v>
      </c>
    </row>
    <row r="8" spans="1:6">
      <c r="A8" s="3" t="s">
        <v>407</v>
      </c>
    </row>
    <row r="9" spans="1:6">
      <c r="A9" s="4" t="s">
        <v>410</v>
      </c>
      <c r="E9" s="7" t="n">
        <v>3300</v>
      </c>
    </row>
    <row r="10" spans="1:6">
      <c r="A10" s="4" t="s">
        <v>411</v>
      </c>
    </row>
    <row r="11" spans="1:6">
      <c r="A11" s="3" t="s">
        <v>407</v>
      </c>
    </row>
    <row r="12" spans="1:6">
      <c r="A12" s="4" t="s">
        <v>412</v>
      </c>
      <c r="B12" s="4" t="s">
        <v>413</v>
      </c>
      <c r="C12" s="5" t="n">
        <v>0</v>
      </c>
      <c r="E12" s="5" t="n">
        <v>10</v>
      </c>
    </row>
    <row r="13" spans="1:6">
      <c r="A13" s="4" t="s">
        <v>414</v>
      </c>
      <c r="B13" s="4" t="s">
        <v>413</v>
      </c>
      <c r="C13" s="4" t="s">
        <v>415</v>
      </c>
      <c r="E13" s="4" t="s">
        <v>416</v>
      </c>
      <c r="F13" s="4" t="s">
        <v>417</v>
      </c>
    </row>
    <row r="14" spans="1:6">
      <c r="A14" s="4" t="s">
        <v>418</v>
      </c>
      <c r="B14" s="4" t="s">
        <v>413</v>
      </c>
      <c r="C14" s="7" t="n">
        <v>0</v>
      </c>
      <c r="E14" s="7" t="n">
        <v>12629</v>
      </c>
    </row>
    <row r="15" spans="1:6">
      <c r="A15" s="4" t="s">
        <v>419</v>
      </c>
    </row>
    <row r="16" spans="1:6">
      <c r="A16" s="3" t="s">
        <v>407</v>
      </c>
    </row>
    <row r="17" spans="1:6">
      <c r="A17" s="4" t="s">
        <v>412</v>
      </c>
      <c r="B17" s="4" t="s">
        <v>122</v>
      </c>
      <c r="C17" s="5" t="n">
        <v>2</v>
      </c>
      <c r="E17" s="5" t="n">
        <v>3</v>
      </c>
    </row>
    <row r="18" spans="1:6">
      <c r="A18" s="4" t="s">
        <v>414</v>
      </c>
      <c r="C18" s="4" t="s">
        <v>420</v>
      </c>
      <c r="D18" s="4" t="s">
        <v>122</v>
      </c>
      <c r="E18" s="4" t="s">
        <v>420</v>
      </c>
    </row>
    <row r="19" spans="1:6">
      <c r="A19" s="4" t="s">
        <v>418</v>
      </c>
      <c r="B19" s="4" t="s">
        <v>122</v>
      </c>
      <c r="C19" s="7" t="n">
        <v>5845</v>
      </c>
      <c r="E19" s="7" t="n">
        <v>10534</v>
      </c>
    </row>
    <row r="20" spans="1:6">
      <c r="A20" s="4" t="s">
        <v>421</v>
      </c>
    </row>
    <row r="21" spans="1:6">
      <c r="A21" s="3" t="s">
        <v>407</v>
      </c>
    </row>
    <row r="22" spans="1:6">
      <c r="A22" s="4" t="s">
        <v>412</v>
      </c>
      <c r="B22" s="4" t="s">
        <v>122</v>
      </c>
      <c r="C22" s="5" t="n">
        <v>1</v>
      </c>
      <c r="E22" s="5" t="n">
        <v>1</v>
      </c>
    </row>
    <row r="23" spans="1:6">
      <c r="A23" s="4" t="s">
        <v>422</v>
      </c>
      <c r="C23" s="4" t="s">
        <v>423</v>
      </c>
      <c r="D23" s="4" t="s">
        <v>122</v>
      </c>
      <c r="E23" s="4" t="s">
        <v>423</v>
      </c>
    </row>
    <row r="24" spans="1:6">
      <c r="A24" s="4" t="s">
        <v>424</v>
      </c>
      <c r="B24" s="4" t="s">
        <v>122</v>
      </c>
      <c r="C24" s="7" t="n">
        <v>526</v>
      </c>
      <c r="E24" s="7" t="n">
        <v>526</v>
      </c>
    </row>
    <row r="25" spans="1:6">
      <c r="A25" s="4" t="s">
        <v>425</v>
      </c>
    </row>
    <row r="26" spans="1:6">
      <c r="A26" s="3" t="s">
        <v>407</v>
      </c>
    </row>
    <row r="27" spans="1:6">
      <c r="A27" s="4" t="s">
        <v>412</v>
      </c>
      <c r="B27" s="4" t="s">
        <v>122</v>
      </c>
      <c r="C27" s="5" t="n">
        <v>1</v>
      </c>
      <c r="E27" s="5" t="n">
        <v>1</v>
      </c>
    </row>
    <row r="28" spans="1:6">
      <c r="A28" s="4" t="s">
        <v>422</v>
      </c>
      <c r="C28" s="4" t="s">
        <v>426</v>
      </c>
      <c r="D28" s="4" t="s">
        <v>122</v>
      </c>
      <c r="E28" s="4" t="s">
        <v>426</v>
      </c>
    </row>
    <row r="29" spans="1:6">
      <c r="A29" s="4" t="s">
        <v>424</v>
      </c>
      <c r="B29" s="4" t="s">
        <v>122</v>
      </c>
      <c r="C29" s="7" t="n">
        <v>820</v>
      </c>
      <c r="E29" s="7" t="n">
        <v>820</v>
      </c>
    </row>
    <row r="30" spans="1:6">
      <c r="A30" s="4" t="s">
        <v>427</v>
      </c>
    </row>
    <row r="31" spans="1:6">
      <c r="A31" s="3" t="s">
        <v>407</v>
      </c>
    </row>
    <row r="32" spans="1:6">
      <c r="A32" s="4" t="s">
        <v>412</v>
      </c>
      <c r="B32" s="4" t="s">
        <v>122</v>
      </c>
      <c r="C32" s="5" t="n">
        <v>1</v>
      </c>
      <c r="E32" s="5" t="n">
        <v>1</v>
      </c>
    </row>
    <row r="33" spans="1:6">
      <c r="A33" s="4" t="s">
        <v>414</v>
      </c>
      <c r="C33" s="4" t="s">
        <v>428</v>
      </c>
      <c r="D33" s="4" t="s">
        <v>122</v>
      </c>
      <c r="E33" s="4" t="s">
        <v>428</v>
      </c>
    </row>
    <row r="34" spans="1:6">
      <c r="A34" s="4" t="s">
        <v>418</v>
      </c>
      <c r="B34" s="4" t="s">
        <v>122</v>
      </c>
      <c r="C34" s="7" t="n">
        <v>19364</v>
      </c>
      <c r="E34" s="7" t="n">
        <v>19256</v>
      </c>
    </row>
    <row r="35" spans="1:6">
      <c r="A35" s="4" t="s">
        <v>429</v>
      </c>
    </row>
    <row r="36" spans="1:6">
      <c r="A36" s="3" t="s">
        <v>407</v>
      </c>
    </row>
    <row r="37" spans="1:6">
      <c r="A37" s="4" t="s">
        <v>410</v>
      </c>
      <c r="C37" s="7" t="n">
        <v>376</v>
      </c>
      <c r="E37" s="7" t="n">
        <v>376</v>
      </c>
    </row>
    <row r="38" spans="1:6">
      <c r="A38" s="4" t="s">
        <v>430</v>
      </c>
    </row>
    <row r="39" spans="1:6">
      <c r="A39" s="3" t="s">
        <v>407</v>
      </c>
    </row>
    <row r="40" spans="1:6">
      <c r="A40" s="4" t="s">
        <v>412</v>
      </c>
      <c r="B40" s="4" t="s">
        <v>431</v>
      </c>
      <c r="C40" s="5" t="n">
        <v>6</v>
      </c>
      <c r="E40" s="5" t="n">
        <v>6</v>
      </c>
    </row>
    <row r="41" spans="1:6">
      <c r="A41" s="4" t="s">
        <v>414</v>
      </c>
      <c r="C41" s="4" t="s">
        <v>432</v>
      </c>
      <c r="D41" s="4" t="s">
        <v>431</v>
      </c>
      <c r="E41" s="4" t="s">
        <v>432</v>
      </c>
    </row>
    <row r="42" spans="1:6">
      <c r="A42" s="4" t="s">
        <v>418</v>
      </c>
      <c r="B42" s="4" t="s">
        <v>431</v>
      </c>
      <c r="C42" s="7" t="n">
        <v>43698</v>
      </c>
      <c r="E42" s="7" t="n">
        <v>44689</v>
      </c>
    </row>
    <row r="43" spans="1:6">
      <c r="A43" s="4" t="s">
        <v>433</v>
      </c>
    </row>
    <row r="44" spans="1:6">
      <c r="A44" s="3" t="s">
        <v>407</v>
      </c>
    </row>
    <row r="45" spans="1:6">
      <c r="A45" s="4" t="s">
        <v>414</v>
      </c>
      <c r="B45" s="4" t="s">
        <v>431</v>
      </c>
      <c r="C45" s="4" t="s">
        <v>434</v>
      </c>
    </row>
    <row r="46" spans="1:6">
      <c r="A46" s="4" t="s">
        <v>418</v>
      </c>
      <c r="B46" s="4" t="s">
        <v>435</v>
      </c>
      <c r="C46" s="7" t="n">
        <v>284</v>
      </c>
      <c r="E46" s="7" t="n">
        <v>0</v>
      </c>
    </row>
    <row r="47" spans="1:6">
      <c r="A47" t="n"/>
    </row>
    <row r="48" spans="1:6">
      <c r="A48" s="4" t="s">
        <v>122</v>
      </c>
      <c r="B48" s="4" t="s">
        <v>436</v>
      </c>
    </row>
    <row r="49" spans="1:6">
      <c r="A49" s="4" t="s">
        <v>437</v>
      </c>
      <c r="B49" s="4" t="s">
        <v>438</v>
      </c>
    </row>
    <row r="50" spans="1:6">
      <c r="A50" s="4" t="s">
        <v>439</v>
      </c>
      <c r="B50" s="4" t="s">
        <v>440</v>
      </c>
    </row>
    <row r="51" spans="1:6">
      <c r="A51" s="4" t="s">
        <v>441</v>
      </c>
      <c r="B51" s="4" t="s">
        <v>442</v>
      </c>
    </row>
  </sheetData>
  <mergeCells count="8">
    <mergeCell ref="A1:B2"/>
    <mergeCell ref="C1:D1"/>
    <mergeCell ref="C2:D2"/>
    <mergeCell ref="A47:E47"/>
    <mergeCell ref="B48:E48"/>
    <mergeCell ref="B49:E49"/>
    <mergeCell ref="B50:E50"/>
    <mergeCell ref="B51:E5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 customWidth="1" max="5" min="5" width="8"/>
    <col customWidth="1" max="6" min="6" width="24"/>
    <col customWidth="1" max="7" min="7" width="21"/>
    <col customWidth="1" max="8" min="8" width="31"/>
    <col customWidth="1" max="9" min="9" width="8"/>
    <col customWidth="1" max="10" min="10" width="21"/>
    <col customWidth="1" max="11" min="11" width="31"/>
    <col customWidth="1" max="12" min="12" width="8"/>
    <col customWidth="1" max="13" min="13" width="21"/>
    <col customWidth="1" max="14" min="14" width="31"/>
  </cols>
  <sheetData>
    <row r="1" spans="1:14">
      <c r="A1" s="1" t="s">
        <v>443</v>
      </c>
      <c r="C1" s="2" t="s">
        <v>444</v>
      </c>
      <c r="D1" s="2" t="s">
        <v>404</v>
      </c>
      <c r="F1" s="2" t="s">
        <v>344</v>
      </c>
      <c r="G1" s="2" t="s">
        <v>445</v>
      </c>
      <c r="H1" s="2" t="s">
        <v>404</v>
      </c>
      <c r="J1" s="2" t="s">
        <v>347</v>
      </c>
      <c r="K1" s="2" t="s">
        <v>404</v>
      </c>
      <c r="M1" s="2" t="s">
        <v>347</v>
      </c>
      <c r="N1" s="2" t="s">
        <v>405</v>
      </c>
    </row>
    <row r="2" spans="1:14">
      <c r="A2" s="3" t="s">
        <v>446</v>
      </c>
    </row>
    <row r="3" spans="1:14">
      <c r="A3" s="4" t="s">
        <v>89</v>
      </c>
      <c r="H3" s="7" t="n">
        <v>2435</v>
      </c>
      <c r="J3" s="7" t="n">
        <v>789</v>
      </c>
      <c r="K3" s="7" t="n">
        <v>4433</v>
      </c>
      <c r="M3" s="7" t="n">
        <v>10318</v>
      </c>
    </row>
    <row r="4" spans="1:14">
      <c r="A4" s="4" t="s">
        <v>447</v>
      </c>
      <c r="K4" s="5" t="n">
        <v>3952</v>
      </c>
      <c r="M4" s="5" t="n">
        <v>13892</v>
      </c>
    </row>
    <row r="5" spans="1:14">
      <c r="A5" s="4" t="s">
        <v>448</v>
      </c>
      <c r="H5" s="5" t="n">
        <v>246</v>
      </c>
      <c r="J5" s="7" t="n">
        <v>635</v>
      </c>
      <c r="K5" s="5" t="n">
        <v>1432</v>
      </c>
      <c r="M5" s="5" t="n">
        <v>1848</v>
      </c>
    </row>
    <row r="6" spans="1:14">
      <c r="A6" s="4" t="s">
        <v>449</v>
      </c>
      <c r="D6" s="7" t="n">
        <v>135100</v>
      </c>
      <c r="H6" s="5" t="n">
        <v>135100</v>
      </c>
      <c r="K6" s="5" t="n">
        <v>135100</v>
      </c>
      <c r="N6" s="7" t="n">
        <v>220500</v>
      </c>
    </row>
    <row r="7" spans="1:14">
      <c r="A7" s="4" t="s">
        <v>450</v>
      </c>
      <c r="D7" s="5" t="n">
        <v>40500</v>
      </c>
      <c r="H7" s="5" t="n">
        <v>40500</v>
      </c>
      <c r="K7" s="5" t="n">
        <v>40500</v>
      </c>
      <c r="N7" s="5" t="n">
        <v>49400</v>
      </c>
    </row>
    <row r="8" spans="1:14">
      <c r="A8" s="4" t="s">
        <v>451</v>
      </c>
      <c r="D8" s="5" t="n">
        <v>310900</v>
      </c>
      <c r="H8" s="7" t="n">
        <v>310900</v>
      </c>
      <c r="K8" s="5" t="n">
        <v>310900</v>
      </c>
      <c r="N8" s="7" t="n">
        <v>316300</v>
      </c>
    </row>
    <row r="9" spans="1:14">
      <c r="A9" s="4" t="s">
        <v>388</v>
      </c>
      <c r="M9" s="5" t="n">
        <v>123100</v>
      </c>
    </row>
    <row r="10" spans="1:14">
      <c r="A10" s="4" t="s">
        <v>452</v>
      </c>
      <c r="K10" s="7" t="n">
        <v>5498</v>
      </c>
      <c r="M10" s="7" t="n">
        <v>2807</v>
      </c>
    </row>
    <row r="11" spans="1:14">
      <c r="A11" s="4" t="s">
        <v>453</v>
      </c>
    </row>
    <row r="12" spans="1:14">
      <c r="A12" s="3" t="s">
        <v>446</v>
      </c>
    </row>
    <row r="13" spans="1:14">
      <c r="A13" s="4" t="s">
        <v>447</v>
      </c>
      <c r="G13" s="7" t="n">
        <v>7400</v>
      </c>
    </row>
    <row r="14" spans="1:14">
      <c r="A14" s="4" t="s">
        <v>454</v>
      </c>
    </row>
    <row r="15" spans="1:14">
      <c r="A15" s="3" t="s">
        <v>446</v>
      </c>
    </row>
    <row r="16" spans="1:14">
      <c r="A16" s="4" t="s">
        <v>447</v>
      </c>
      <c r="D16" s="5" t="n">
        <v>7600</v>
      </c>
    </row>
    <row r="17" spans="1:14">
      <c r="A17" s="4" t="s">
        <v>388</v>
      </c>
      <c r="D17" s="5" t="n">
        <v>32900</v>
      </c>
    </row>
    <row r="18" spans="1:14">
      <c r="A18" s="4" t="s">
        <v>455</v>
      </c>
    </row>
    <row r="19" spans="1:14">
      <c r="A19" s="3" t="s">
        <v>446</v>
      </c>
    </row>
    <row r="20" spans="1:14">
      <c r="A20" s="4" t="s">
        <v>447</v>
      </c>
      <c r="D20" s="7" t="n">
        <v>1500</v>
      </c>
    </row>
    <row r="21" spans="1:14">
      <c r="A21" s="4" t="s">
        <v>456</v>
      </c>
    </row>
    <row r="22" spans="1:14">
      <c r="A22" s="3" t="s">
        <v>446</v>
      </c>
    </row>
    <row r="23" spans="1:14">
      <c r="A23" s="4" t="s">
        <v>447</v>
      </c>
      <c r="G23" s="7" t="n">
        <v>1600</v>
      </c>
    </row>
    <row r="24" spans="1:14">
      <c r="A24" s="4" t="s">
        <v>411</v>
      </c>
    </row>
    <row r="25" spans="1:14">
      <c r="A25" s="3" t="s">
        <v>446</v>
      </c>
    </row>
    <row r="26" spans="1:14">
      <c r="A26" s="4" t="s">
        <v>412</v>
      </c>
      <c r="B26" s="4" t="s">
        <v>413</v>
      </c>
      <c r="D26" s="5" t="n">
        <v>0</v>
      </c>
      <c r="H26" s="5" t="n">
        <v>0</v>
      </c>
      <c r="K26" s="5" t="n">
        <v>0</v>
      </c>
      <c r="N26" s="5" t="n">
        <v>10</v>
      </c>
    </row>
    <row r="27" spans="1:14">
      <c r="A27" s="4" t="s">
        <v>414</v>
      </c>
      <c r="B27" s="4" t="s">
        <v>413</v>
      </c>
      <c r="D27" s="4" t="s">
        <v>415</v>
      </c>
      <c r="F27" s="4" t="s">
        <v>417</v>
      </c>
      <c r="H27" s="4" t="s">
        <v>415</v>
      </c>
      <c r="K27" s="4" t="s">
        <v>415</v>
      </c>
      <c r="N27" s="4" t="s">
        <v>416</v>
      </c>
    </row>
    <row r="28" spans="1:14">
      <c r="A28" s="4" t="s">
        <v>457</v>
      </c>
      <c r="F28" s="11" t="n">
        <v>0.113</v>
      </c>
    </row>
    <row r="29" spans="1:14">
      <c r="A29" s="4" t="s">
        <v>458</v>
      </c>
      <c r="F29" s="7" t="n">
        <v>23500</v>
      </c>
    </row>
    <row r="30" spans="1:14">
      <c r="A30" s="4" t="s">
        <v>452</v>
      </c>
      <c r="F30" s="7" t="n">
        <v>5500</v>
      </c>
    </row>
    <row r="31" spans="1:14">
      <c r="A31" s="4" t="s">
        <v>419</v>
      </c>
    </row>
    <row r="32" spans="1:14">
      <c r="A32" s="3" t="s">
        <v>446</v>
      </c>
    </row>
    <row r="33" spans="1:14">
      <c r="A33" s="4" t="s">
        <v>412</v>
      </c>
      <c r="B33" s="4" t="s">
        <v>122</v>
      </c>
      <c r="D33" s="5" t="n">
        <v>2</v>
      </c>
      <c r="H33" s="5" t="n">
        <v>2</v>
      </c>
      <c r="K33" s="5" t="n">
        <v>2</v>
      </c>
      <c r="N33" s="5" t="n">
        <v>3</v>
      </c>
    </row>
    <row r="34" spans="1:14">
      <c r="A34" s="4" t="s">
        <v>414</v>
      </c>
      <c r="D34" s="4" t="s">
        <v>420</v>
      </c>
      <c r="E34" s="4" t="s">
        <v>122</v>
      </c>
      <c r="H34" s="4" t="s">
        <v>420</v>
      </c>
      <c r="I34" s="4" t="s">
        <v>122</v>
      </c>
      <c r="K34" s="4" t="s">
        <v>420</v>
      </c>
      <c r="L34" s="4" t="s">
        <v>122</v>
      </c>
      <c r="N34" s="4" t="s">
        <v>420</v>
      </c>
    </row>
    <row r="35" spans="1:14">
      <c r="A35" s="4" t="s">
        <v>421</v>
      </c>
    </row>
    <row r="36" spans="1:14">
      <c r="A36" s="3" t="s">
        <v>446</v>
      </c>
    </row>
    <row r="37" spans="1:14">
      <c r="A37" s="4" t="s">
        <v>412</v>
      </c>
      <c r="B37" s="4" t="s">
        <v>122</v>
      </c>
      <c r="D37" s="5" t="n">
        <v>1</v>
      </c>
      <c r="H37" s="5" t="n">
        <v>1</v>
      </c>
      <c r="K37" s="5" t="n">
        <v>1</v>
      </c>
      <c r="N37" s="5" t="n">
        <v>1</v>
      </c>
    </row>
    <row r="38" spans="1:14">
      <c r="A38" s="4" t="s">
        <v>422</v>
      </c>
      <c r="D38" s="4" t="s">
        <v>423</v>
      </c>
      <c r="E38" s="4" t="s">
        <v>122</v>
      </c>
      <c r="H38" s="4" t="s">
        <v>423</v>
      </c>
      <c r="I38" s="4" t="s">
        <v>122</v>
      </c>
      <c r="K38" s="4" t="s">
        <v>423</v>
      </c>
      <c r="L38" s="4" t="s">
        <v>122</v>
      </c>
      <c r="N38" s="4" t="s">
        <v>423</v>
      </c>
    </row>
    <row r="39" spans="1:14">
      <c r="A39" s="4" t="s">
        <v>425</v>
      </c>
    </row>
    <row r="40" spans="1:14">
      <c r="A40" s="3" t="s">
        <v>446</v>
      </c>
    </row>
    <row r="41" spans="1:14">
      <c r="A41" s="4" t="s">
        <v>412</v>
      </c>
      <c r="B41" s="4" t="s">
        <v>122</v>
      </c>
      <c r="D41" s="5" t="n">
        <v>1</v>
      </c>
      <c r="H41" s="5" t="n">
        <v>1</v>
      </c>
      <c r="K41" s="5" t="n">
        <v>1</v>
      </c>
      <c r="N41" s="5" t="n">
        <v>1</v>
      </c>
    </row>
    <row r="42" spans="1:14">
      <c r="A42" s="4" t="s">
        <v>422</v>
      </c>
      <c r="D42" s="4" t="s">
        <v>426</v>
      </c>
      <c r="E42" s="4" t="s">
        <v>122</v>
      </c>
      <c r="H42" s="4" t="s">
        <v>426</v>
      </c>
      <c r="I42" s="4" t="s">
        <v>122</v>
      </c>
      <c r="K42" s="4" t="s">
        <v>426</v>
      </c>
      <c r="L42" s="4" t="s">
        <v>122</v>
      </c>
      <c r="N42" s="4" t="s">
        <v>426</v>
      </c>
    </row>
    <row r="43" spans="1:14">
      <c r="A43" s="4" t="s">
        <v>427</v>
      </c>
    </row>
    <row r="44" spans="1:14">
      <c r="A44" s="3" t="s">
        <v>446</v>
      </c>
    </row>
    <row r="45" spans="1:14">
      <c r="A45" s="4" t="s">
        <v>412</v>
      </c>
      <c r="B45" s="4" t="s">
        <v>122</v>
      </c>
      <c r="D45" s="5" t="n">
        <v>1</v>
      </c>
      <c r="H45" s="5" t="n">
        <v>1</v>
      </c>
      <c r="K45" s="5" t="n">
        <v>1</v>
      </c>
      <c r="N45" s="5" t="n">
        <v>1</v>
      </c>
    </row>
    <row r="46" spans="1:14">
      <c r="A46" s="4" t="s">
        <v>414</v>
      </c>
      <c r="D46" s="4" t="s">
        <v>428</v>
      </c>
      <c r="E46" s="4" t="s">
        <v>122</v>
      </c>
      <c r="H46" s="4" t="s">
        <v>428</v>
      </c>
      <c r="I46" s="4" t="s">
        <v>122</v>
      </c>
      <c r="K46" s="4" t="s">
        <v>428</v>
      </c>
      <c r="L46" s="4" t="s">
        <v>122</v>
      </c>
      <c r="N46" s="4" t="s">
        <v>428</v>
      </c>
    </row>
    <row r="47" spans="1:14">
      <c r="A47" s="4" t="s">
        <v>430</v>
      </c>
    </row>
    <row r="48" spans="1:14">
      <c r="A48" s="3" t="s">
        <v>446</v>
      </c>
    </row>
    <row r="49" spans="1:14">
      <c r="A49" s="4" t="s">
        <v>412</v>
      </c>
      <c r="B49" s="4" t="s">
        <v>431</v>
      </c>
      <c r="D49" s="5" t="n">
        <v>6</v>
      </c>
      <c r="H49" s="5" t="n">
        <v>6</v>
      </c>
      <c r="K49" s="5" t="n">
        <v>6</v>
      </c>
      <c r="N49" s="5" t="n">
        <v>6</v>
      </c>
    </row>
    <row r="50" spans="1:14">
      <c r="A50" s="4" t="s">
        <v>414</v>
      </c>
      <c r="D50" s="4" t="s">
        <v>432</v>
      </c>
      <c r="E50" s="4" t="s">
        <v>431</v>
      </c>
      <c r="H50" s="4" t="s">
        <v>432</v>
      </c>
      <c r="I50" s="4" t="s">
        <v>431</v>
      </c>
      <c r="K50" s="4" t="s">
        <v>432</v>
      </c>
      <c r="L50" s="4" t="s">
        <v>431</v>
      </c>
      <c r="N50" s="4" t="s">
        <v>432</v>
      </c>
    </row>
    <row r="51" spans="1:14">
      <c r="A51" s="4" t="s">
        <v>459</v>
      </c>
    </row>
    <row r="52" spans="1:14">
      <c r="A52" s="3" t="s">
        <v>446</v>
      </c>
    </row>
    <row r="53" spans="1:14">
      <c r="A53" s="4" t="s">
        <v>333</v>
      </c>
      <c r="F53" s="5" t="n">
        <v>363787</v>
      </c>
    </row>
    <row r="54" spans="1:14">
      <c r="A54" s="4" t="s">
        <v>460</v>
      </c>
    </row>
    <row r="55" spans="1:14">
      <c r="A55" s="3" t="s">
        <v>446</v>
      </c>
    </row>
    <row r="56" spans="1:14">
      <c r="A56" s="4" t="s">
        <v>461</v>
      </c>
      <c r="C56" s="4" t="s">
        <v>462</v>
      </c>
    </row>
    <row r="57" spans="1:14">
      <c r="A57" s="4" t="s">
        <v>463</v>
      </c>
    </row>
    <row r="58" spans="1:14">
      <c r="A58" s="3" t="s">
        <v>446</v>
      </c>
    </row>
    <row r="59" spans="1:14">
      <c r="A59" s="4" t="s">
        <v>451</v>
      </c>
      <c r="D59" s="7" t="n">
        <v>12500</v>
      </c>
      <c r="H59" s="7" t="n">
        <v>12500</v>
      </c>
      <c r="K59" s="7" t="n">
        <v>12500</v>
      </c>
    </row>
    <row r="60" spans="1:14">
      <c r="A60" s="4" t="s">
        <v>464</v>
      </c>
    </row>
    <row r="61" spans="1:14">
      <c r="A61" s="3" t="s">
        <v>446</v>
      </c>
    </row>
    <row r="62" spans="1:14">
      <c r="A62" s="4" t="s">
        <v>450</v>
      </c>
      <c r="C62" s="7" t="n">
        <v>7500</v>
      </c>
    </row>
    <row r="63" spans="1:14">
      <c r="A63" s="4" t="s">
        <v>465</v>
      </c>
      <c r="C63" s="7" t="n">
        <v>25000</v>
      </c>
    </row>
    <row r="64" spans="1:14">
      <c r="A64" t="n"/>
    </row>
    <row r="65" spans="1:14">
      <c r="A65" s="4" t="s">
        <v>122</v>
      </c>
      <c r="B65" s="4" t="s">
        <v>436</v>
      </c>
    </row>
    <row r="66" spans="1:14">
      <c r="A66" s="4" t="s">
        <v>437</v>
      </c>
      <c r="B66" s="4" t="s">
        <v>438</v>
      </c>
    </row>
    <row r="67" spans="1:14">
      <c r="A67" s="4" t="s">
        <v>439</v>
      </c>
      <c r="B67" s="4" t="s">
        <v>440</v>
      </c>
    </row>
  </sheetData>
  <mergeCells count="8">
    <mergeCell ref="A1:B1"/>
    <mergeCell ref="D1:E1"/>
    <mergeCell ref="H1:I1"/>
    <mergeCell ref="K1:L1"/>
    <mergeCell ref="A64:M64"/>
    <mergeCell ref="B65:M65"/>
    <mergeCell ref="B66:M66"/>
    <mergeCell ref="B67:M6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r="1" spans="1:2">
      <c r="A1" s="1" t="s">
        <v>466</v>
      </c>
      <c r="B1" s="2" t="s">
        <v>1</v>
      </c>
    </row>
    <row r="2" spans="1:2">
      <c r="B2" s="2" t="s">
        <v>2</v>
      </c>
    </row>
    <row r="3" spans="1:2">
      <c r="A3" s="3" t="s">
        <v>467</v>
      </c>
    </row>
    <row r="4" spans="1:2">
      <c r="A4" s="4" t="s">
        <v>468</v>
      </c>
      <c r="B4" s="5" t="n">
        <v>1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7</v>
      </c>
      <c r="C1" s="2" t="s">
        <v>72</v>
      </c>
      <c r="E1" s="2" t="s">
        <v>1</v>
      </c>
    </row>
    <row r="2" spans="1:6">
      <c r="C2" s="2" t="s">
        <v>2</v>
      </c>
      <c r="D2" s="2" t="s">
        <v>73</v>
      </c>
      <c r="E2" s="2" t="s">
        <v>2</v>
      </c>
      <c r="F2" s="2" t="s">
        <v>73</v>
      </c>
    </row>
    <row r="3" spans="1:6">
      <c r="A3" s="3" t="s">
        <v>118</v>
      </c>
    </row>
    <row r="4" spans="1:6">
      <c r="A4" s="4" t="s">
        <v>104</v>
      </c>
      <c r="C4" s="7" t="n">
        <v>-19459</v>
      </c>
      <c r="D4" s="7" t="n">
        <v>-20801</v>
      </c>
      <c r="E4" s="7" t="n">
        <v>-59528</v>
      </c>
      <c r="F4" s="7" t="n">
        <v>-51875</v>
      </c>
    </row>
    <row r="5" spans="1:6">
      <c r="A5" s="3" t="s">
        <v>119</v>
      </c>
    </row>
    <row r="6" spans="1:6">
      <c r="A6" s="4" t="s">
        <v>120</v>
      </c>
      <c r="C6" s="5" t="n">
        <v>16</v>
      </c>
      <c r="D6" s="5" t="n">
        <v>16</v>
      </c>
      <c r="E6" s="5" t="n">
        <v>48</v>
      </c>
      <c r="F6" s="5" t="n">
        <v>47</v>
      </c>
    </row>
    <row r="7" spans="1:6">
      <c r="A7" s="4" t="s">
        <v>121</v>
      </c>
      <c r="B7" s="4" t="s">
        <v>122</v>
      </c>
      <c r="C7" s="5" t="n">
        <v>-3673</v>
      </c>
      <c r="D7" s="5" t="n">
        <v>964</v>
      </c>
      <c r="E7" s="5" t="n">
        <v>-6893</v>
      </c>
      <c r="F7" s="5" t="n">
        <v>-3991</v>
      </c>
    </row>
    <row r="8" spans="1:6">
      <c r="A8" s="4" t="s">
        <v>123</v>
      </c>
      <c r="C8" s="5" t="n">
        <v>861</v>
      </c>
      <c r="D8" s="5" t="n">
        <v>878</v>
      </c>
      <c r="E8" s="5" t="n">
        <v>2567</v>
      </c>
      <c r="F8" s="5" t="n">
        <v>2586</v>
      </c>
    </row>
    <row r="9" spans="1:6">
      <c r="A9" s="4" t="s">
        <v>124</v>
      </c>
      <c r="C9" s="5" t="n">
        <v>-2796</v>
      </c>
      <c r="D9" s="5" t="n">
        <v>1858</v>
      </c>
      <c r="E9" s="5" t="n">
        <v>-4278</v>
      </c>
      <c r="F9" s="5" t="n">
        <v>-1358</v>
      </c>
    </row>
    <row r="10" spans="1:6">
      <c r="A10" s="4" t="s">
        <v>125</v>
      </c>
      <c r="C10" s="5" t="n">
        <v>16663</v>
      </c>
      <c r="D10" s="5" t="n">
        <v>22659</v>
      </c>
      <c r="E10" s="5" t="n">
        <v>55250</v>
      </c>
      <c r="F10" s="5" t="n">
        <v>50517</v>
      </c>
    </row>
    <row r="11" spans="1:6">
      <c r="A11" s="4" t="s">
        <v>126</v>
      </c>
      <c r="C11" s="5" t="n">
        <v>-2498</v>
      </c>
      <c r="D11" s="5" t="n">
        <v>-2494</v>
      </c>
      <c r="E11" s="5" t="n">
        <v>-7507</v>
      </c>
      <c r="F11" s="5" t="n">
        <v>-9703</v>
      </c>
    </row>
    <row r="12" spans="1:6">
      <c r="A12" s="4" t="s">
        <v>127</v>
      </c>
      <c r="C12" s="7" t="n">
        <v>14165</v>
      </c>
      <c r="D12" s="7" t="n">
        <v>20165</v>
      </c>
      <c r="E12" s="7" t="n">
        <v>47743</v>
      </c>
      <c r="F12" s="7" t="n">
        <v>40814</v>
      </c>
    </row>
    <row r="13" spans="1:6">
      <c r="A13" t="n"/>
    </row>
    <row r="14" spans="1:6">
      <c r="A14" s="4" t="s">
        <v>122</v>
      </c>
      <c r="B14" s="4" t="s">
        <v>128</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69</v>
      </c>
      <c r="B1" s="2" t="s">
        <v>2</v>
      </c>
      <c r="C1" s="2" t="s">
        <v>23</v>
      </c>
    </row>
    <row r="2" spans="1:3">
      <c r="A2" s="4" t="s">
        <v>470</v>
      </c>
      <c r="B2" s="7" t="n">
        <v>0</v>
      </c>
    </row>
    <row r="3" spans="1:3">
      <c r="A3" s="4" t="s">
        <v>35</v>
      </c>
      <c r="B3" s="5" t="n">
        <v>224902</v>
      </c>
      <c r="C3" s="7" t="n">
        <v>218971</v>
      </c>
    </row>
    <row r="4" spans="1:3">
      <c r="A4" s="4" t="s">
        <v>471</v>
      </c>
    </row>
    <row r="5" spans="1:3">
      <c r="A5" s="4" t="s">
        <v>472</v>
      </c>
      <c r="B5" s="5" t="n">
        <v>102289</v>
      </c>
      <c r="C5" s="5" t="n">
        <v>106064</v>
      </c>
    </row>
    <row r="6" spans="1:3">
      <c r="A6" s="4" t="s">
        <v>473</v>
      </c>
      <c r="B6" s="5" t="n">
        <v>40627</v>
      </c>
      <c r="C6" s="5" t="n">
        <v>39141</v>
      </c>
    </row>
    <row r="7" spans="1:3">
      <c r="A7" s="4" t="s">
        <v>474</v>
      </c>
      <c r="B7" s="5" t="n">
        <v>28076</v>
      </c>
      <c r="C7" s="5" t="n">
        <v>26880</v>
      </c>
    </row>
    <row r="8" spans="1:3">
      <c r="A8" s="4" t="s">
        <v>475</v>
      </c>
      <c r="B8" s="5" t="n">
        <v>27840</v>
      </c>
      <c r="C8" s="5" t="n">
        <v>24412</v>
      </c>
    </row>
    <row r="9" spans="1:3">
      <c r="A9" s="4" t="s">
        <v>476</v>
      </c>
      <c r="B9" s="5" t="n">
        <v>7649</v>
      </c>
      <c r="C9" s="5" t="n">
        <v>9322</v>
      </c>
    </row>
    <row r="10" spans="1:3">
      <c r="A10" s="4" t="s">
        <v>477</v>
      </c>
      <c r="B10" s="5" t="n">
        <v>11476</v>
      </c>
      <c r="C10" s="5" t="n">
        <v>6356</v>
      </c>
    </row>
    <row r="11" spans="1:3">
      <c r="A11" s="4" t="s">
        <v>478</v>
      </c>
      <c r="B11" s="5" t="n">
        <v>3603</v>
      </c>
      <c r="C11" s="5" t="n">
        <v>3809</v>
      </c>
    </row>
    <row r="12" spans="1:3">
      <c r="A12" s="4" t="s">
        <v>479</v>
      </c>
      <c r="B12" s="5" t="n">
        <v>3342</v>
      </c>
      <c r="C12" s="5" t="n">
        <v>2306</v>
      </c>
    </row>
    <row r="13" spans="1:3">
      <c r="A13" s="4" t="s">
        <v>35</v>
      </c>
      <c r="B13" s="7" t="n">
        <v>224902</v>
      </c>
      <c r="C13" s="5" t="n">
        <v>218971</v>
      </c>
    </row>
    <row r="14" spans="1:3">
      <c r="A14" s="4" t="s">
        <v>480</v>
      </c>
    </row>
    <row r="15" spans="1:3">
      <c r="A15" s="4" t="s">
        <v>470</v>
      </c>
      <c r="C15" s="7" t="n">
        <v>6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481</v>
      </c>
      <c r="B1" s="2" t="s">
        <v>482</v>
      </c>
      <c r="C1" s="2" t="s">
        <v>2</v>
      </c>
      <c r="D1" s="2" t="s">
        <v>73</v>
      </c>
      <c r="E1" s="2" t="s">
        <v>483</v>
      </c>
    </row>
    <row r="2" spans="1:5">
      <c r="A2" s="3" t="s">
        <v>484</v>
      </c>
    </row>
    <row r="3" spans="1:5">
      <c r="A3" s="4" t="s">
        <v>359</v>
      </c>
      <c r="C3" s="7" t="n">
        <v>27750</v>
      </c>
      <c r="D3" s="7" t="n">
        <v>11353</v>
      </c>
    </row>
    <row r="4" spans="1:5">
      <c r="A4" s="4" t="s">
        <v>485</v>
      </c>
    </row>
    <row r="5" spans="1:5">
      <c r="A5" s="3" t="s">
        <v>484</v>
      </c>
    </row>
    <row r="6" spans="1:5">
      <c r="A6" s="4" t="s">
        <v>486</v>
      </c>
      <c r="C6" s="7" t="n">
        <v>19600</v>
      </c>
    </row>
    <row r="7" spans="1:5">
      <c r="A7" s="4" t="s">
        <v>487</v>
      </c>
    </row>
    <row r="8" spans="1:5">
      <c r="A8" s="3" t="s">
        <v>484</v>
      </c>
    </row>
    <row r="9" spans="1:5">
      <c r="A9" s="4" t="s">
        <v>461</v>
      </c>
      <c r="C9" s="4" t="s">
        <v>488</v>
      </c>
    </row>
    <row r="10" spans="1:5">
      <c r="A10" s="4" t="s">
        <v>485</v>
      </c>
    </row>
    <row r="11" spans="1:5">
      <c r="A11" s="3" t="s">
        <v>484</v>
      </c>
    </row>
    <row r="12" spans="1:5">
      <c r="A12" s="4" t="s">
        <v>461</v>
      </c>
      <c r="C12" s="4" t="s">
        <v>489</v>
      </c>
    </row>
    <row r="13" spans="1:5">
      <c r="A13" s="4" t="s">
        <v>490</v>
      </c>
    </row>
    <row r="14" spans="1:5">
      <c r="A14" s="3" t="s">
        <v>484</v>
      </c>
    </row>
    <row r="15" spans="1:5">
      <c r="A15" s="4" t="s">
        <v>491</v>
      </c>
      <c r="C15" s="4" t="s">
        <v>492</v>
      </c>
    </row>
    <row r="16" spans="1:5">
      <c r="A16" s="4" t="s">
        <v>359</v>
      </c>
      <c r="C16" s="7" t="n">
        <v>27800</v>
      </c>
    </row>
    <row r="17" spans="1:5">
      <c r="A17" s="4" t="s">
        <v>493</v>
      </c>
    </row>
    <row r="18" spans="1:5">
      <c r="A18" s="3" t="s">
        <v>484</v>
      </c>
    </row>
    <row r="19" spans="1:5">
      <c r="A19" s="4" t="s">
        <v>494</v>
      </c>
      <c r="C19" s="4" t="s">
        <v>495</v>
      </c>
    </row>
    <row r="20" spans="1:5">
      <c r="A20" s="4" t="s">
        <v>496</v>
      </c>
    </row>
    <row r="21" spans="1:5">
      <c r="A21" s="3" t="s">
        <v>484</v>
      </c>
    </row>
    <row r="22" spans="1:5">
      <c r="A22" s="4" t="s">
        <v>461</v>
      </c>
      <c r="E22" s="4" t="s">
        <v>497</v>
      </c>
    </row>
    <row r="23" spans="1:5">
      <c r="A23" s="4" t="s">
        <v>498</v>
      </c>
    </row>
    <row r="24" spans="1:5">
      <c r="A24" s="3" t="s">
        <v>484</v>
      </c>
    </row>
    <row r="25" spans="1:5">
      <c r="A25" s="4" t="s">
        <v>486</v>
      </c>
      <c r="B25" s="7" t="n">
        <v>247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s>
  <sheetData>
    <row r="1" spans="1:6">
      <c r="A1" s="1" t="s">
        <v>499</v>
      </c>
      <c r="B1" s="2" t="s">
        <v>383</v>
      </c>
      <c r="C1" s="2" t="s">
        <v>72</v>
      </c>
      <c r="E1" s="2" t="s">
        <v>1</v>
      </c>
    </row>
    <row r="2" spans="1:6">
      <c r="B2" s="2" t="s">
        <v>500</v>
      </c>
      <c r="C2" s="2" t="s">
        <v>2</v>
      </c>
      <c r="D2" s="2" t="s">
        <v>73</v>
      </c>
      <c r="E2" s="2" t="s">
        <v>2</v>
      </c>
      <c r="F2" s="2" t="s">
        <v>73</v>
      </c>
    </row>
    <row r="3" spans="1:6">
      <c r="A3" s="3" t="s">
        <v>484</v>
      </c>
    </row>
    <row r="4" spans="1:6">
      <c r="A4" s="4" t="s">
        <v>501</v>
      </c>
      <c r="E4" s="7" t="n">
        <v>110122</v>
      </c>
      <c r="F4" s="7" t="n">
        <v>0</v>
      </c>
    </row>
    <row r="5" spans="1:6">
      <c r="A5" s="4" t="s">
        <v>94</v>
      </c>
      <c r="C5" s="7" t="n">
        <v>0</v>
      </c>
      <c r="D5" s="7" t="n">
        <v>0</v>
      </c>
      <c r="E5" s="7" t="n">
        <v>-2563</v>
      </c>
      <c r="F5" s="7" t="n">
        <v>1074</v>
      </c>
    </row>
    <row r="6" spans="1:6">
      <c r="A6" s="4" t="s">
        <v>502</v>
      </c>
    </row>
    <row r="7" spans="1:6">
      <c r="A7" s="3" t="s">
        <v>484</v>
      </c>
    </row>
    <row r="8" spans="1:6">
      <c r="A8" s="4" t="s">
        <v>461</v>
      </c>
      <c r="C8" s="4" t="s">
        <v>503</v>
      </c>
      <c r="E8" s="4" t="s">
        <v>503</v>
      </c>
    </row>
    <row r="9" spans="1:6">
      <c r="A9" s="4" t="s">
        <v>504</v>
      </c>
    </row>
    <row r="10" spans="1:6">
      <c r="A10" s="3" t="s">
        <v>484</v>
      </c>
    </row>
    <row r="11" spans="1:6">
      <c r="A11" s="4" t="s">
        <v>501</v>
      </c>
      <c r="B11" s="7" t="n">
        <v>107500</v>
      </c>
    </row>
    <row r="12" spans="1:6">
      <c r="A12" s="4" t="s">
        <v>494</v>
      </c>
      <c r="B12" s="4" t="s">
        <v>505</v>
      </c>
    </row>
    <row r="13" spans="1:6">
      <c r="A13" s="4" t="s">
        <v>506</v>
      </c>
      <c r="B13" s="7" t="n">
        <v>2600</v>
      </c>
    </row>
    <row r="14" spans="1:6">
      <c r="A14" s="4" t="s">
        <v>94</v>
      </c>
      <c r="B14" s="7" t="n">
        <v>27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507</v>
      </c>
      <c r="B1" s="2" t="s">
        <v>1</v>
      </c>
      <c r="C1" s="2" t="s">
        <v>403</v>
      </c>
    </row>
    <row r="2" spans="1:3">
      <c r="B2" s="2" t="s">
        <v>2</v>
      </c>
      <c r="C2" s="2" t="s">
        <v>23</v>
      </c>
    </row>
    <row r="3" spans="1:3">
      <c r="A3" s="3" t="s">
        <v>508</v>
      </c>
    </row>
    <row r="4" spans="1:3">
      <c r="A4" s="4" t="s">
        <v>41</v>
      </c>
      <c r="B4" s="7" t="n">
        <v>94000</v>
      </c>
      <c r="C4" s="7" t="n">
        <v>37000</v>
      </c>
    </row>
    <row r="5" spans="1:3">
      <c r="A5" s="4" t="s">
        <v>509</v>
      </c>
      <c r="B5" s="5" t="n">
        <v>600000</v>
      </c>
    </row>
    <row r="6" spans="1:3">
      <c r="A6" s="4" t="s">
        <v>510</v>
      </c>
      <c r="B6" s="5" t="n">
        <v>2100</v>
      </c>
    </row>
    <row r="7" spans="1:3">
      <c r="A7" s="4" t="s">
        <v>511</v>
      </c>
    </row>
    <row r="8" spans="1:3">
      <c r="A8" s="3" t="s">
        <v>508</v>
      </c>
    </row>
    <row r="9" spans="1:3">
      <c r="A9" s="4" t="s">
        <v>41</v>
      </c>
      <c r="C9" s="7" t="n">
        <v>37000</v>
      </c>
    </row>
    <row r="10" spans="1:3">
      <c r="A10" s="4" t="s">
        <v>512</v>
      </c>
    </row>
    <row r="11" spans="1:3">
      <c r="A11" s="3" t="s">
        <v>508</v>
      </c>
    </row>
    <row r="12" spans="1:3">
      <c r="A12" s="4" t="s">
        <v>513</v>
      </c>
      <c r="B12" s="7" t="n">
        <v>600000</v>
      </c>
    </row>
    <row r="13" spans="1:3">
      <c r="A13" s="4" t="s">
        <v>514</v>
      </c>
      <c r="B13" s="4" t="s">
        <v>515</v>
      </c>
    </row>
    <row r="14" spans="1:3">
      <c r="A14" s="4" t="s">
        <v>516</v>
      </c>
      <c r="C14" s="4" t="s">
        <v>517</v>
      </c>
    </row>
    <row r="15" spans="1:3">
      <c r="A15" s="4" t="s">
        <v>518</v>
      </c>
      <c r="B15" s="4" t="s">
        <v>519</v>
      </c>
    </row>
    <row r="16" spans="1:3">
      <c r="A16" s="4" t="s">
        <v>520</v>
      </c>
      <c r="B16" s="4" t="s">
        <v>521</v>
      </c>
    </row>
    <row r="17" spans="1:3">
      <c r="A17" s="4" t="s">
        <v>522</v>
      </c>
      <c r="B17" s="7" t="n">
        <v>900000</v>
      </c>
    </row>
    <row r="18" spans="1:3">
      <c r="A18" s="4" t="s">
        <v>523</v>
      </c>
    </row>
    <row r="19" spans="1:3">
      <c r="A19" s="3" t="s">
        <v>508</v>
      </c>
    </row>
    <row r="20" spans="1:3">
      <c r="A20" s="4" t="s">
        <v>518</v>
      </c>
      <c r="B20" s="4" t="s">
        <v>524</v>
      </c>
    </row>
    <row r="21" spans="1:3">
      <c r="A21" s="4" t="s">
        <v>525</v>
      </c>
    </row>
    <row r="22" spans="1:3">
      <c r="A22" s="3" t="s">
        <v>508</v>
      </c>
    </row>
    <row r="23" spans="1:3">
      <c r="A23" s="4" t="s">
        <v>526</v>
      </c>
      <c r="B23" s="4" t="s">
        <v>527</v>
      </c>
    </row>
    <row r="24" spans="1:3">
      <c r="A24" s="4" t="s">
        <v>528</v>
      </c>
    </row>
    <row r="25" spans="1:3">
      <c r="A25" s="3" t="s">
        <v>508</v>
      </c>
    </row>
    <row r="26" spans="1:3">
      <c r="A26" s="4" t="s">
        <v>518</v>
      </c>
      <c r="B26" s="4" t="s">
        <v>529</v>
      </c>
    </row>
    <row r="27" spans="1:3">
      <c r="A27" s="4" t="s">
        <v>530</v>
      </c>
    </row>
    <row r="28" spans="1:3">
      <c r="A28" s="3" t="s">
        <v>508</v>
      </c>
    </row>
    <row r="29" spans="1:3">
      <c r="A29" s="4" t="s">
        <v>526</v>
      </c>
      <c r="B29" s="4" t="s">
        <v>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2</v>
      </c>
      <c r="B1" s="2" t="s">
        <v>1</v>
      </c>
    </row>
    <row r="2" spans="1:3">
      <c r="B2" s="2" t="s">
        <v>2</v>
      </c>
      <c r="C2" s="2" t="s">
        <v>23</v>
      </c>
    </row>
    <row r="3" spans="1:3">
      <c r="A3" s="3" t="s">
        <v>484</v>
      </c>
    </row>
    <row r="4" spans="1:3">
      <c r="A4" s="4" t="s">
        <v>533</v>
      </c>
      <c r="B4" s="5" t="n">
        <v>3</v>
      </c>
      <c r="C4" s="5" t="n">
        <v>3</v>
      </c>
    </row>
    <row r="5" spans="1:3">
      <c r="A5" s="4" t="s">
        <v>534</v>
      </c>
      <c r="B5" s="7" t="n">
        <v>0</v>
      </c>
    </row>
    <row r="6" spans="1:3">
      <c r="A6" s="4" t="s">
        <v>535</v>
      </c>
      <c r="B6" s="7" t="n">
        <v>-2700</v>
      </c>
    </row>
    <row r="7" spans="1:3">
      <c r="A7" s="4" t="s">
        <v>536</v>
      </c>
    </row>
    <row r="8" spans="1:3">
      <c r="A8" s="3" t="s">
        <v>484</v>
      </c>
    </row>
    <row r="9" spans="1:3">
      <c r="A9" s="4" t="s">
        <v>491</v>
      </c>
      <c r="B9" s="4" t="s">
        <v>537</v>
      </c>
    </row>
    <row r="10" spans="1:3">
      <c r="A10" s="4" t="s">
        <v>538</v>
      </c>
    </row>
    <row r="11" spans="1:3">
      <c r="A11" s="3" t="s">
        <v>484</v>
      </c>
    </row>
    <row r="12" spans="1:3">
      <c r="A12" s="4" t="s">
        <v>539</v>
      </c>
      <c r="B12" s="4" t="s">
        <v>540</v>
      </c>
      <c r="C12" s="4" t="s">
        <v>540</v>
      </c>
    </row>
    <row r="13" spans="1:3">
      <c r="A13" s="4" t="s">
        <v>541</v>
      </c>
    </row>
    <row r="14" spans="1:3">
      <c r="A14" s="3" t="s">
        <v>484</v>
      </c>
    </row>
    <row r="15" spans="1:3">
      <c r="A15" s="4" t="s">
        <v>542</v>
      </c>
      <c r="B15" s="7" t="n">
        <v>250000</v>
      </c>
      <c r="C15" s="7" t="n">
        <v>250000</v>
      </c>
    </row>
    <row r="16" spans="1:3">
      <c r="A16" s="4" t="s">
        <v>543</v>
      </c>
      <c r="B16" s="4" t="s">
        <v>537</v>
      </c>
    </row>
    <row r="17" spans="1:3">
      <c r="A17" s="4" t="s">
        <v>480</v>
      </c>
    </row>
    <row r="18" spans="1:3">
      <c r="A18" s="3" t="s">
        <v>484</v>
      </c>
    </row>
    <row r="19" spans="1:3">
      <c r="A19" s="4" t="s">
        <v>544</v>
      </c>
      <c r="B19" s="5" t="n">
        <v>1</v>
      </c>
    </row>
    <row r="20" spans="1:3">
      <c r="A20" s="4" t="s">
        <v>534</v>
      </c>
      <c r="C20" s="5" t="n">
        <v>681</v>
      </c>
    </row>
    <row r="21" spans="1:3">
      <c r="A21" s="4" t="s">
        <v>545</v>
      </c>
    </row>
    <row r="22" spans="1:3">
      <c r="A22" s="3" t="s">
        <v>484</v>
      </c>
    </row>
    <row r="23" spans="1:3">
      <c r="A23" s="4" t="s">
        <v>546</v>
      </c>
      <c r="B23" s="5" t="n">
        <v>2</v>
      </c>
    </row>
    <row r="24" spans="1:3">
      <c r="A24" s="4" t="s">
        <v>547</v>
      </c>
      <c r="B24" s="7" t="n">
        <v>4400</v>
      </c>
      <c r="C24" s="7" t="n">
        <v>9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48</v>
      </c>
      <c r="B1" s="2" t="s">
        <v>2</v>
      </c>
      <c r="C1" s="2" t="s">
        <v>23</v>
      </c>
    </row>
    <row r="2" spans="1:3">
      <c r="A2" s="3" t="s">
        <v>549</v>
      </c>
    </row>
    <row r="3" spans="1:3">
      <c r="A3" s="4" t="s">
        <v>550</v>
      </c>
      <c r="B3" s="7" t="n">
        <v>169144</v>
      </c>
      <c r="C3" s="7" t="n">
        <v>167400</v>
      </c>
    </row>
    <row r="4" spans="1:3">
      <c r="A4" s="4" t="s">
        <v>551</v>
      </c>
    </row>
    <row r="5" spans="1:3">
      <c r="A5" s="3" t="s">
        <v>549</v>
      </c>
    </row>
    <row r="6" spans="1:3">
      <c r="A6" s="4" t="s">
        <v>552</v>
      </c>
      <c r="B6" s="5" t="n">
        <v>159786</v>
      </c>
      <c r="C6" s="5" t="n">
        <v>157486</v>
      </c>
    </row>
    <row r="7" spans="1:3">
      <c r="A7" s="4" t="s">
        <v>553</v>
      </c>
      <c r="B7" s="5" t="n">
        <v>8771</v>
      </c>
      <c r="C7" s="5" t="n">
        <v>9607</v>
      </c>
    </row>
    <row r="8" spans="1:3">
      <c r="A8" s="4" t="s">
        <v>554</v>
      </c>
      <c r="B8" s="5" t="n">
        <v>587</v>
      </c>
      <c r="C8" s="5" t="n">
        <v>307</v>
      </c>
    </row>
    <row r="9" spans="1:3">
      <c r="A9" s="4" t="s">
        <v>550</v>
      </c>
      <c r="B9" s="7" t="n">
        <v>169144</v>
      </c>
      <c r="C9" s="7" t="n">
        <v>167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21"/>
  </cols>
  <sheetData>
    <row r="1" spans="1:2">
      <c r="A1" s="1" t="s">
        <v>555</v>
      </c>
      <c r="B1" s="2" t="s">
        <v>1</v>
      </c>
    </row>
    <row r="2" spans="1:2">
      <c r="B2" s="2" t="s">
        <v>346</v>
      </c>
    </row>
    <row r="3" spans="1:2">
      <c r="A3" s="4" t="s">
        <v>556</v>
      </c>
    </row>
    <row r="4" spans="1:2">
      <c r="A4" s="4" t="s">
        <v>557</v>
      </c>
      <c r="B4" s="12" t="n">
        <v>5.2</v>
      </c>
    </row>
    <row r="5" spans="1:2">
      <c r="A5" s="4" t="s">
        <v>558</v>
      </c>
      <c r="B5" s="12" t="n">
        <v>2.4</v>
      </c>
    </row>
    <row r="6" spans="1:2">
      <c r="A6" s="4" t="s">
        <v>559</v>
      </c>
      <c r="B6" s="4" t="s">
        <v>560</v>
      </c>
    </row>
    <row r="7" spans="1:2">
      <c r="A7" s="4" t="s">
        <v>561</v>
      </c>
    </row>
    <row r="8" spans="1:2">
      <c r="A8" s="4" t="s">
        <v>557</v>
      </c>
      <c r="B8" s="12" t="n">
        <v>2.1</v>
      </c>
    </row>
    <row r="9" spans="1:2">
      <c r="A9" s="4" t="s">
        <v>558</v>
      </c>
      <c r="B9" s="12" t="n">
        <v>1.6</v>
      </c>
    </row>
    <row r="10" spans="1:2">
      <c r="A10" s="4" t="s">
        <v>559</v>
      </c>
      <c r="B10" s="4" t="s">
        <v>5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563</v>
      </c>
      <c r="C1" s="2" t="s">
        <v>383</v>
      </c>
    </row>
    <row r="2" spans="1:5">
      <c r="C2" s="2" t="s">
        <v>564</v>
      </c>
      <c r="D2" s="2" t="s">
        <v>2</v>
      </c>
      <c r="E2" s="2" t="s">
        <v>23</v>
      </c>
    </row>
    <row r="3" spans="1:5">
      <c r="A3" s="4" t="s">
        <v>565</v>
      </c>
      <c r="D3" s="7" t="n">
        <v>206145</v>
      </c>
      <c r="E3" s="7" t="n">
        <v>207189</v>
      </c>
    </row>
    <row r="4" spans="1:5">
      <c r="A4" s="4" t="s">
        <v>566</v>
      </c>
    </row>
    <row r="5" spans="1:5">
      <c r="A5" s="4" t="s">
        <v>565</v>
      </c>
      <c r="B5" s="4" t="s">
        <v>122</v>
      </c>
      <c r="D5" s="7" t="n">
        <v>0</v>
      </c>
      <c r="E5" s="7" t="n">
        <v>1044</v>
      </c>
    </row>
    <row r="6" spans="1:5">
      <c r="A6" s="4" t="s">
        <v>567</v>
      </c>
      <c r="D6" s="4" t="s">
        <v>568</v>
      </c>
      <c r="E6" s="4" t="s">
        <v>568</v>
      </c>
    </row>
    <row r="7" spans="1:5">
      <c r="A7" s="4" t="s">
        <v>569</v>
      </c>
      <c r="C7" s="4" t="s">
        <v>570</v>
      </c>
    </row>
    <row r="8" spans="1:5">
      <c r="A8" s="4" t="s">
        <v>571</v>
      </c>
    </row>
    <row r="9" spans="1:5">
      <c r="A9" s="4" t="s">
        <v>565</v>
      </c>
      <c r="D9" s="7" t="n">
        <v>206145</v>
      </c>
      <c r="E9" s="7" t="n">
        <v>206145</v>
      </c>
    </row>
    <row r="10" spans="1:5">
      <c r="A10" t="n"/>
    </row>
    <row r="11" spans="1:5">
      <c r="A11" s="4" t="s">
        <v>122</v>
      </c>
      <c r="B11" s="4" t="s">
        <v>572</v>
      </c>
    </row>
  </sheetData>
  <mergeCells count="3">
    <mergeCell ref="A1:B2"/>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0"/>
    <col customWidth="1" max="5" min="5" width="30"/>
    <col customWidth="1" max="6" min="6" width="14"/>
  </cols>
  <sheetData>
    <row r="1" spans="1:6">
      <c r="A1" s="1" t="s">
        <v>573</v>
      </c>
      <c r="B1" s="2" t="s">
        <v>383</v>
      </c>
      <c r="C1" s="2" t="s">
        <v>72</v>
      </c>
      <c r="D1" s="2" t="s">
        <v>1</v>
      </c>
    </row>
    <row r="2" spans="1:6">
      <c r="B2" s="2" t="s">
        <v>574</v>
      </c>
      <c r="C2" s="2" t="s">
        <v>575</v>
      </c>
      <c r="D2" s="2" t="s">
        <v>576</v>
      </c>
      <c r="E2" s="2" t="s">
        <v>575</v>
      </c>
      <c r="F2" s="2" t="s">
        <v>500</v>
      </c>
    </row>
    <row r="3" spans="1:6">
      <c r="A3" s="3" t="s">
        <v>446</v>
      </c>
    </row>
    <row r="4" spans="1:6">
      <c r="A4" s="4" t="s">
        <v>577</v>
      </c>
      <c r="B4" s="5" t="n">
        <v>4500000</v>
      </c>
    </row>
    <row r="5" spans="1:6">
      <c r="A5" s="4" t="s">
        <v>578</v>
      </c>
      <c r="B5" s="8" t="n">
        <v>27.05</v>
      </c>
    </row>
    <row r="6" spans="1:6">
      <c r="A6" s="4" t="s">
        <v>133</v>
      </c>
    </row>
    <row r="7" spans="1:6">
      <c r="A7" s="3" t="s">
        <v>446</v>
      </c>
    </row>
    <row r="8" spans="1:6">
      <c r="A8" s="4" t="s">
        <v>579</v>
      </c>
      <c r="B8" s="7" t="n">
        <v>121300</v>
      </c>
    </row>
    <row r="9" spans="1:6">
      <c r="A9" s="4" t="s">
        <v>580</v>
      </c>
      <c r="B9" s="7" t="n">
        <v>589</v>
      </c>
    </row>
    <row r="10" spans="1:6">
      <c r="A10" s="4" t="s">
        <v>581</v>
      </c>
    </row>
    <row r="11" spans="1:6">
      <c r="A11" s="3" t="s">
        <v>446</v>
      </c>
    </row>
    <row r="12" spans="1:6">
      <c r="A12" s="4" t="s">
        <v>582</v>
      </c>
      <c r="C12" s="5" t="n">
        <v>1300000</v>
      </c>
      <c r="E12" s="5" t="n">
        <v>1500000</v>
      </c>
    </row>
    <row r="13" spans="1:6">
      <c r="A13" s="4" t="s">
        <v>583</v>
      </c>
      <c r="C13" s="8" t="n">
        <v>23.52</v>
      </c>
      <c r="E13" s="8" t="n">
        <v>23.04</v>
      </c>
    </row>
    <row r="14" spans="1:6">
      <c r="A14" s="4" t="s">
        <v>584</v>
      </c>
      <c r="C14" s="8" t="n">
        <v>26.66</v>
      </c>
      <c r="E14" s="8" t="n">
        <v>26.66</v>
      </c>
    </row>
    <row r="15" spans="1:6">
      <c r="A15" s="4" t="s">
        <v>585</v>
      </c>
    </row>
    <row r="16" spans="1:6">
      <c r="A16" s="3" t="s">
        <v>446</v>
      </c>
    </row>
    <row r="17" spans="1:6">
      <c r="A17" s="4" t="s">
        <v>582</v>
      </c>
      <c r="D17" s="5" t="n">
        <v>11400000</v>
      </c>
      <c r="E17" s="5" t="n">
        <v>11400000</v>
      </c>
    </row>
    <row r="18" spans="1:6">
      <c r="A18" s="4" t="s">
        <v>586</v>
      </c>
      <c r="D18" s="5" t="n">
        <v>1</v>
      </c>
    </row>
    <row r="19" spans="1:6">
      <c r="A19" s="4" t="s">
        <v>587</v>
      </c>
    </row>
    <row r="20" spans="1:6">
      <c r="A20" s="3" t="s">
        <v>446</v>
      </c>
    </row>
    <row r="21" spans="1:6">
      <c r="A21" s="4" t="s">
        <v>577</v>
      </c>
      <c r="B21" s="5" t="n">
        <v>585000</v>
      </c>
    </row>
    <row r="22" spans="1:6">
      <c r="A22" s="4" t="s">
        <v>588</v>
      </c>
    </row>
    <row r="23" spans="1:6">
      <c r="A23" s="3" t="s">
        <v>446</v>
      </c>
    </row>
    <row r="24" spans="1:6">
      <c r="A24" s="4" t="s">
        <v>577</v>
      </c>
      <c r="B24" s="5" t="n">
        <v>600000</v>
      </c>
    </row>
    <row r="25" spans="1:6">
      <c r="A25" s="4" t="s">
        <v>589</v>
      </c>
    </row>
    <row r="26" spans="1:6">
      <c r="A26" s="3" t="s">
        <v>446</v>
      </c>
    </row>
    <row r="27" spans="1:6">
      <c r="A27" s="4" t="s">
        <v>494</v>
      </c>
      <c r="F27" s="4" t="s">
        <v>505</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0</v>
      </c>
      <c r="B1" s="2" t="s">
        <v>72</v>
      </c>
      <c r="D1" s="2" t="s">
        <v>1</v>
      </c>
    </row>
    <row r="2" spans="1:5">
      <c r="B2" s="2" t="s">
        <v>2</v>
      </c>
      <c r="C2" s="2" t="s">
        <v>73</v>
      </c>
      <c r="D2" s="2" t="s">
        <v>2</v>
      </c>
      <c r="E2" s="2" t="s">
        <v>73</v>
      </c>
    </row>
    <row r="3" spans="1:5">
      <c r="A3" s="3" t="s">
        <v>250</v>
      </c>
    </row>
    <row r="4" spans="1:5">
      <c r="A4" s="4" t="s">
        <v>591</v>
      </c>
      <c r="B4" s="7" t="n">
        <v>51696</v>
      </c>
      <c r="C4" s="7" t="n">
        <v>40444</v>
      </c>
      <c r="D4" s="7" t="n">
        <v>51696</v>
      </c>
      <c r="E4" s="7" t="n">
        <v>404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29</v>
      </c>
      <c r="C1" s="2" t="s">
        <v>72</v>
      </c>
      <c r="E1" s="2" t="s">
        <v>1</v>
      </c>
    </row>
    <row r="2" spans="1:6">
      <c r="C2" s="2" t="s">
        <v>2</v>
      </c>
      <c r="D2" s="2" t="s">
        <v>73</v>
      </c>
      <c r="E2" s="2" t="s">
        <v>2</v>
      </c>
      <c r="F2" s="2" t="s">
        <v>73</v>
      </c>
    </row>
    <row r="3" spans="1:6">
      <c r="A3" s="4" t="s">
        <v>121</v>
      </c>
      <c r="B3" s="4" t="s">
        <v>122</v>
      </c>
      <c r="C3" s="7" t="n">
        <v>-3673</v>
      </c>
      <c r="D3" s="7" t="n">
        <v>964</v>
      </c>
      <c r="E3" s="7" t="n">
        <v>-6893</v>
      </c>
      <c r="F3" s="7" t="n">
        <v>-3991</v>
      </c>
    </row>
    <row r="4" spans="1:6">
      <c r="A4" s="4" t="s">
        <v>130</v>
      </c>
    </row>
    <row r="5" spans="1:6">
      <c r="A5" s="4" t="s">
        <v>121</v>
      </c>
      <c r="C5" s="7" t="n">
        <v>-272</v>
      </c>
      <c r="D5" s="7" t="n">
        <v>-37</v>
      </c>
      <c r="E5" s="7" t="n">
        <v>-304</v>
      </c>
      <c r="F5" s="7" t="n">
        <v>-299</v>
      </c>
    </row>
    <row r="6" spans="1:6">
      <c r="A6" t="n"/>
    </row>
    <row r="7" spans="1:6">
      <c r="A7" s="4" t="s">
        <v>122</v>
      </c>
      <c r="B7" s="4" t="s">
        <v>128</v>
      </c>
    </row>
  </sheetData>
  <mergeCells count="5">
    <mergeCell ref="A1:B2"/>
    <mergeCell ref="C1:D1"/>
    <mergeCell ref="E1:F1"/>
    <mergeCell ref="A6:E6"/>
    <mergeCell ref="B7:E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2</v>
      </c>
      <c r="B1" s="2" t="s">
        <v>72</v>
      </c>
      <c r="D1" s="2" t="s">
        <v>1</v>
      </c>
    </row>
    <row r="2" spans="1:5">
      <c r="B2" s="2" t="s">
        <v>2</v>
      </c>
      <c r="C2" s="2" t="s">
        <v>73</v>
      </c>
      <c r="D2" s="2" t="s">
        <v>2</v>
      </c>
      <c r="E2" s="2" t="s">
        <v>73</v>
      </c>
    </row>
    <row r="3" spans="1:5">
      <c r="A3" s="3" t="s">
        <v>250</v>
      </c>
    </row>
    <row r="4" spans="1:5">
      <c r="A4" s="4" t="s">
        <v>98</v>
      </c>
      <c r="B4" s="7" t="n">
        <v>19459</v>
      </c>
      <c r="C4" s="7" t="n">
        <v>20897</v>
      </c>
      <c r="D4" s="7" t="n">
        <v>59528</v>
      </c>
      <c r="E4" s="7" t="n">
        <v>48884</v>
      </c>
    </row>
    <row r="5" spans="1:5">
      <c r="A5" s="4" t="s">
        <v>593</v>
      </c>
      <c r="B5" s="5" t="n">
        <v>2498</v>
      </c>
      <c r="C5" s="5" t="n">
        <v>2503</v>
      </c>
      <c r="D5" s="5" t="n">
        <v>7507</v>
      </c>
      <c r="E5" s="5" t="n">
        <v>9715</v>
      </c>
    </row>
    <row r="6" spans="1:5">
      <c r="A6" s="4" t="s">
        <v>594</v>
      </c>
      <c r="B6" s="5" t="n">
        <v>16961</v>
      </c>
      <c r="C6" s="5" t="n">
        <v>18394</v>
      </c>
      <c r="D6" s="5" t="n">
        <v>52021</v>
      </c>
      <c r="E6" s="5" t="n">
        <v>39169</v>
      </c>
    </row>
    <row r="7" spans="1:5">
      <c r="A7" s="4" t="s">
        <v>595</v>
      </c>
      <c r="B7" s="5" t="n">
        <v>-103</v>
      </c>
      <c r="C7" s="5" t="n">
        <v>-1265</v>
      </c>
      <c r="D7" s="5" t="n">
        <v>-325</v>
      </c>
      <c r="E7" s="5" t="n">
        <v>-1703</v>
      </c>
    </row>
    <row r="8" spans="1:5">
      <c r="A8" s="4" t="s">
        <v>596</v>
      </c>
      <c r="B8" s="5" t="n">
        <v>16858</v>
      </c>
      <c r="C8" s="5" t="n">
        <v>17129</v>
      </c>
      <c r="D8" s="5" t="n">
        <v>51696</v>
      </c>
      <c r="E8" s="5" t="n">
        <v>37466</v>
      </c>
    </row>
    <row r="9" spans="1:5">
      <c r="A9" s="4" t="s">
        <v>597</v>
      </c>
      <c r="B9" s="5" t="n">
        <v>0</v>
      </c>
      <c r="C9" s="5" t="n">
        <v>-96</v>
      </c>
      <c r="D9" s="5" t="n">
        <v>0</v>
      </c>
      <c r="E9" s="5" t="n">
        <v>2991</v>
      </c>
    </row>
    <row r="10" spans="1:5">
      <c r="A10" s="4" t="s">
        <v>106</v>
      </c>
      <c r="B10" s="5" t="n">
        <v>0</v>
      </c>
      <c r="C10" s="5" t="n">
        <v>9</v>
      </c>
      <c r="D10" s="5" t="n">
        <v>0</v>
      </c>
      <c r="E10" s="5" t="n">
        <v>12</v>
      </c>
    </row>
    <row r="11" spans="1:5">
      <c r="A11" s="4" t="s">
        <v>598</v>
      </c>
      <c r="B11" s="5" t="n">
        <v>0</v>
      </c>
      <c r="C11" s="5" t="n">
        <v>-87</v>
      </c>
      <c r="D11" s="5" t="n">
        <v>0</v>
      </c>
      <c r="E11" s="5" t="n">
        <v>3003</v>
      </c>
    </row>
    <row r="12" spans="1:5">
      <c r="A12" s="4" t="s">
        <v>599</v>
      </c>
      <c r="B12" s="7" t="n">
        <v>16858</v>
      </c>
      <c r="C12" s="7" t="n">
        <v>17042</v>
      </c>
      <c r="D12" s="7" t="n">
        <v>51696</v>
      </c>
      <c r="E12" s="7" t="n">
        <v>40469</v>
      </c>
    </row>
    <row r="13" spans="1:5">
      <c r="A13" s="4" t="s">
        <v>600</v>
      </c>
      <c r="B13" s="5" t="n">
        <v>129013</v>
      </c>
      <c r="C13" s="5" t="n">
        <v>118860</v>
      </c>
      <c r="D13" s="5" t="n">
        <v>127590</v>
      </c>
      <c r="E13" s="5" t="n">
        <v>118119</v>
      </c>
    </row>
    <row r="14" spans="1:5">
      <c r="A14" s="4" t="s">
        <v>601</v>
      </c>
      <c r="B14" s="5" t="n">
        <v>87</v>
      </c>
      <c r="C14" s="5" t="n">
        <v>178</v>
      </c>
      <c r="D14" s="5" t="n">
        <v>117</v>
      </c>
      <c r="E14" s="5" t="n">
        <v>162</v>
      </c>
    </row>
    <row r="15" spans="1:5">
      <c r="A15" s="4" t="s">
        <v>602</v>
      </c>
      <c r="B15" s="5" t="n">
        <v>9</v>
      </c>
      <c r="C15" s="5" t="n">
        <v>46</v>
      </c>
      <c r="D15" s="5" t="n">
        <v>7</v>
      </c>
      <c r="E15" s="5" t="n">
        <v>24</v>
      </c>
    </row>
    <row r="16" spans="1:5">
      <c r="A16" s="4" t="s">
        <v>603</v>
      </c>
      <c r="B16" s="5" t="n">
        <v>37</v>
      </c>
      <c r="C16" s="5" t="n">
        <v>0</v>
      </c>
      <c r="D16" s="5" t="n">
        <v>60</v>
      </c>
      <c r="E16" s="5" t="n">
        <v>17</v>
      </c>
    </row>
    <row r="17" spans="1:5">
      <c r="A17" s="4" t="s">
        <v>604</v>
      </c>
      <c r="B17" s="5" t="n">
        <v>129146</v>
      </c>
      <c r="C17" s="5" t="n">
        <v>119084</v>
      </c>
      <c r="D17" s="5" t="n">
        <v>127774</v>
      </c>
      <c r="E17" s="5" t="n">
        <v>118322</v>
      </c>
    </row>
    <row r="18" spans="1:5">
      <c r="A18" s="4" t="s">
        <v>605</v>
      </c>
      <c r="B18" s="8" t="n">
        <v>0.13</v>
      </c>
      <c r="C18" s="8" t="n">
        <v>0.14</v>
      </c>
      <c r="D18" s="8" t="n">
        <v>0.41</v>
      </c>
      <c r="E18" s="8" t="n">
        <v>0.32</v>
      </c>
    </row>
    <row r="19" spans="1:5">
      <c r="A19" s="4" t="s">
        <v>606</v>
      </c>
      <c r="B19" s="5" t="n">
        <v>0</v>
      </c>
      <c r="C19" s="5" t="n">
        <v>0</v>
      </c>
      <c r="D19" s="5" t="n">
        <v>0</v>
      </c>
      <c r="E19" s="9" t="n">
        <v>0.03</v>
      </c>
    </row>
    <row r="20" spans="1:5">
      <c r="A20" s="4" t="s">
        <v>607</v>
      </c>
      <c r="B20" s="9" t="n">
        <v>0.13</v>
      </c>
      <c r="C20" s="9" t="n">
        <v>0.14</v>
      </c>
      <c r="D20" s="9" t="n">
        <v>0.41</v>
      </c>
      <c r="E20" s="9" t="n">
        <v>0.34</v>
      </c>
    </row>
    <row r="21" spans="1:5">
      <c r="A21" s="4" t="s">
        <v>608</v>
      </c>
      <c r="B21" s="9" t="n">
        <v>0.13</v>
      </c>
      <c r="C21" s="9" t="n">
        <v>0.14</v>
      </c>
      <c r="D21" s="9" t="n">
        <v>0.4</v>
      </c>
      <c r="E21" s="9" t="n">
        <v>0.32</v>
      </c>
    </row>
    <row r="22" spans="1:5">
      <c r="A22" s="4" t="s">
        <v>609</v>
      </c>
      <c r="B22" s="5" t="n">
        <v>0</v>
      </c>
      <c r="C22" s="5" t="n">
        <v>0</v>
      </c>
      <c r="D22" s="5" t="n">
        <v>0</v>
      </c>
      <c r="E22" s="9" t="n">
        <v>0.03</v>
      </c>
    </row>
    <row r="23" spans="1:5">
      <c r="A23" s="4" t="s">
        <v>114</v>
      </c>
      <c r="B23" s="8" t="n">
        <v>0.13</v>
      </c>
      <c r="C23" s="8" t="n">
        <v>0.14</v>
      </c>
      <c r="D23" s="8" t="n">
        <v>0.4</v>
      </c>
      <c r="E23" s="8" t="n">
        <v>0.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610</v>
      </c>
      <c r="B1" s="2" t="s">
        <v>1</v>
      </c>
    </row>
    <row r="2" spans="1:2">
      <c r="B2" s="2" t="s">
        <v>611</v>
      </c>
    </row>
    <row r="3" spans="1:2">
      <c r="A3" s="3" t="s">
        <v>612</v>
      </c>
    </row>
    <row r="4" spans="1:2">
      <c r="A4" s="4" t="s">
        <v>613</v>
      </c>
      <c r="B4" s="5" t="n">
        <v>1208</v>
      </c>
    </row>
    <row r="5" spans="1:2">
      <c r="A5" s="4" t="s">
        <v>614</v>
      </c>
      <c r="B5" s="5" t="n">
        <v>349</v>
      </c>
    </row>
    <row r="6" spans="1:2">
      <c r="A6" s="4" t="s">
        <v>615</v>
      </c>
      <c r="B6" s="5" t="n">
        <v>859</v>
      </c>
    </row>
    <row r="7" spans="1:2">
      <c r="A7" s="4" t="s">
        <v>616</v>
      </c>
      <c r="B7" s="5" t="n">
        <v>709</v>
      </c>
    </row>
    <row r="8" spans="1:2">
      <c r="A8" s="3" t="s">
        <v>617</v>
      </c>
    </row>
    <row r="9" spans="1:2">
      <c r="A9" s="4" t="s">
        <v>618</v>
      </c>
      <c r="B9" s="8" t="n">
        <v>22.37</v>
      </c>
    </row>
    <row r="10" spans="1:2">
      <c r="A10" s="4" t="s">
        <v>619</v>
      </c>
      <c r="B10" s="9" t="n">
        <v>24.4</v>
      </c>
    </row>
    <row r="11" spans="1:2">
      <c r="A11" s="4" t="s">
        <v>620</v>
      </c>
      <c r="B11" s="9" t="n">
        <v>21.54</v>
      </c>
    </row>
    <row r="12" spans="1:2">
      <c r="A12" s="4" t="s">
        <v>621</v>
      </c>
      <c r="B12" s="8" t="n">
        <v>21.26</v>
      </c>
    </row>
    <row r="13" spans="1:2">
      <c r="A13" s="3" t="s">
        <v>622</v>
      </c>
    </row>
    <row r="14" spans="1:2">
      <c r="A14" s="4" t="s">
        <v>623</v>
      </c>
      <c r="B14" s="4" t="s">
        <v>624</v>
      </c>
    </row>
    <row r="15" spans="1:2">
      <c r="A15" s="4" t="s">
        <v>625</v>
      </c>
      <c r="B15" s="4" t="s">
        <v>626</v>
      </c>
    </row>
    <row r="16" spans="1:2">
      <c r="A16" s="4" t="s">
        <v>627</v>
      </c>
      <c r="B16" s="7" t="n">
        <v>2405</v>
      </c>
    </row>
    <row r="17" spans="1:2">
      <c r="A17" s="4" t="s">
        <v>628</v>
      </c>
      <c r="B17" s="7" t="n">
        <v>21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629</v>
      </c>
      <c r="B1" s="2" t="s">
        <v>1</v>
      </c>
    </row>
    <row r="2" spans="1:2">
      <c r="B2" s="2" t="s">
        <v>630</v>
      </c>
    </row>
    <row r="3" spans="1:2">
      <c r="A3" s="3" t="s">
        <v>631</v>
      </c>
    </row>
    <row r="4" spans="1:2">
      <c r="A4" s="4" t="s">
        <v>632</v>
      </c>
      <c r="B4" s="5" t="n">
        <v>180</v>
      </c>
    </row>
    <row r="5" spans="1:2">
      <c r="A5" s="4" t="s">
        <v>633</v>
      </c>
      <c r="B5" s="5" t="n">
        <v>392</v>
      </c>
    </row>
    <row r="6" spans="1:2">
      <c r="A6" s="4" t="s">
        <v>634</v>
      </c>
      <c r="B6" s="5" t="n">
        <v>109</v>
      </c>
    </row>
    <row r="7" spans="1:2">
      <c r="A7" s="4" t="s">
        <v>635</v>
      </c>
      <c r="B7" s="5" t="n">
        <v>-1</v>
      </c>
    </row>
    <row r="8" spans="1:2">
      <c r="A8" s="4" t="s">
        <v>636</v>
      </c>
      <c r="B8" s="5" t="n">
        <v>462</v>
      </c>
    </row>
    <row r="9" spans="1:2">
      <c r="A9" s="3" t="s">
        <v>637</v>
      </c>
    </row>
    <row r="10" spans="1:2">
      <c r="A10" s="4" t="s">
        <v>638</v>
      </c>
      <c r="B10" s="8" t="n">
        <v>22.91</v>
      </c>
    </row>
    <row r="11" spans="1:2">
      <c r="A11" s="4" t="s">
        <v>639</v>
      </c>
      <c r="B11" s="9" t="n">
        <v>25.84</v>
      </c>
    </row>
    <row r="12" spans="1:2">
      <c r="A12" s="4" t="s">
        <v>640</v>
      </c>
      <c r="B12" s="9" t="n">
        <v>24.26</v>
      </c>
    </row>
    <row r="13" spans="1:2">
      <c r="A13" s="4" t="s">
        <v>641</v>
      </c>
      <c r="B13" s="9" t="n">
        <v>22.57</v>
      </c>
    </row>
    <row r="14" spans="1:2">
      <c r="A14" s="4" t="s">
        <v>642</v>
      </c>
      <c r="B14" s="8" t="n">
        <v>25.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3</v>
      </c>
      <c r="B1" s="2" t="s">
        <v>72</v>
      </c>
      <c r="D1" s="2" t="s">
        <v>1</v>
      </c>
    </row>
    <row r="2" spans="1:5">
      <c r="B2" s="2" t="s">
        <v>2</v>
      </c>
      <c r="C2" s="2" t="s">
        <v>73</v>
      </c>
      <c r="D2" s="2" t="s">
        <v>2</v>
      </c>
      <c r="E2" s="2" t="s">
        <v>73</v>
      </c>
    </row>
    <row r="3" spans="1:5">
      <c r="A3" s="3" t="s">
        <v>254</v>
      </c>
    </row>
    <row r="4" spans="1:5">
      <c r="A4" s="4" t="s">
        <v>644</v>
      </c>
      <c r="B4" s="7" t="n">
        <v>1205</v>
      </c>
      <c r="C4" s="7" t="n">
        <v>3260</v>
      </c>
      <c r="D4" s="7" t="n">
        <v>3621</v>
      </c>
      <c r="E4" s="7" t="n">
        <v>5036</v>
      </c>
    </row>
    <row r="5" spans="1:5">
      <c r="A5" s="4" t="s">
        <v>645</v>
      </c>
      <c r="B5" s="5" t="n">
        <v>78</v>
      </c>
      <c r="C5" s="5" t="n">
        <v>124</v>
      </c>
      <c r="D5" s="5" t="n">
        <v>259</v>
      </c>
      <c r="E5" s="5" t="n">
        <v>525</v>
      </c>
    </row>
    <row r="6" spans="1:5">
      <c r="A6" s="4" t="s">
        <v>646</v>
      </c>
      <c r="B6" s="5" t="n">
        <v>12</v>
      </c>
      <c r="C6" s="5" t="n">
        <v>8</v>
      </c>
      <c r="D6" s="5" t="n">
        <v>28</v>
      </c>
      <c r="E6" s="5" t="n">
        <v>25</v>
      </c>
    </row>
    <row r="7" spans="1:5">
      <c r="A7" s="4" t="s">
        <v>647</v>
      </c>
      <c r="B7" s="5" t="n">
        <v>1295</v>
      </c>
      <c r="C7" s="5" t="n">
        <v>3392</v>
      </c>
      <c r="D7" s="5" t="n">
        <v>3908</v>
      </c>
      <c r="E7" s="5" t="n">
        <v>5586</v>
      </c>
    </row>
    <row r="8" spans="1:5">
      <c r="A8" s="4" t="s">
        <v>648</v>
      </c>
      <c r="B8" s="5" t="n">
        <v>112</v>
      </c>
      <c r="C8" s="5" t="n">
        <v>79</v>
      </c>
      <c r="D8" s="5" t="n">
        <v>286</v>
      </c>
      <c r="E8" s="5" t="n">
        <v>210</v>
      </c>
    </row>
    <row r="9" spans="1:5">
      <c r="A9" s="4" t="s">
        <v>649</v>
      </c>
      <c r="B9" s="5" t="n">
        <v>1407</v>
      </c>
      <c r="C9" s="5" t="n">
        <v>3471</v>
      </c>
      <c r="D9" s="5" t="n">
        <v>4194</v>
      </c>
      <c r="E9" s="5" t="n">
        <v>5796</v>
      </c>
    </row>
    <row r="10" spans="1:5">
      <c r="A10" s="4" t="s">
        <v>650</v>
      </c>
      <c r="B10" s="5" t="n">
        <v>-116</v>
      </c>
      <c r="C10" s="5" t="n">
        <v>-101</v>
      </c>
      <c r="D10" s="5" t="n">
        <v>-348</v>
      </c>
      <c r="E10" s="5" t="n">
        <v>-446</v>
      </c>
    </row>
    <row r="11" spans="1:5">
      <c r="A11" s="4" t="s">
        <v>651</v>
      </c>
      <c r="B11" s="7" t="n">
        <v>1291</v>
      </c>
      <c r="C11" s="7" t="n">
        <v>3370</v>
      </c>
      <c r="D11" s="7" t="n">
        <v>3846</v>
      </c>
      <c r="E11" s="7" t="n">
        <v>53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4"/>
  </cols>
  <sheetData>
    <row r="1" spans="1:4">
      <c r="A1" s="1" t="s">
        <v>652</v>
      </c>
      <c r="B1" s="2" t="s">
        <v>383</v>
      </c>
      <c r="C1" s="2" t="s">
        <v>1</v>
      </c>
    </row>
    <row r="2" spans="1:4">
      <c r="B2" s="2" t="s">
        <v>653</v>
      </c>
      <c r="C2" s="2" t="s">
        <v>611</v>
      </c>
      <c r="D2" s="2" t="s">
        <v>654</v>
      </c>
    </row>
    <row r="3" spans="1:4">
      <c r="A3" s="3" t="s">
        <v>655</v>
      </c>
    </row>
    <row r="4" spans="1:4">
      <c r="A4" s="4" t="s">
        <v>656</v>
      </c>
      <c r="C4" s="7" t="n">
        <v>3000000</v>
      </c>
    </row>
    <row r="5" spans="1:4">
      <c r="A5" s="4" t="s">
        <v>657</v>
      </c>
      <c r="C5" s="5" t="n">
        <v>883000</v>
      </c>
    </row>
    <row r="6" spans="1:4">
      <c r="A6" s="4" t="s">
        <v>658</v>
      </c>
      <c r="C6" s="7" t="n">
        <v>11600000</v>
      </c>
    </row>
    <row r="7" spans="1:4">
      <c r="A7" s="4" t="s">
        <v>659</v>
      </c>
      <c r="C7" s="4" t="s">
        <v>660</v>
      </c>
    </row>
    <row r="8" spans="1:4">
      <c r="A8" s="4" t="s">
        <v>661</v>
      </c>
    </row>
    <row r="9" spans="1:4">
      <c r="A9" s="3" t="s">
        <v>655</v>
      </c>
    </row>
    <row r="10" spans="1:4">
      <c r="A10" s="4" t="s">
        <v>662</v>
      </c>
      <c r="B10" s="7" t="n">
        <v>500000</v>
      </c>
    </row>
    <row r="11" spans="1:4">
      <c r="A11" s="4" t="s">
        <v>663</v>
      </c>
      <c r="C11" s="7" t="n">
        <v>30000</v>
      </c>
    </row>
    <row r="12" spans="1:4">
      <c r="A12" s="4" t="s">
        <v>664</v>
      </c>
    </row>
    <row r="13" spans="1:4">
      <c r="A13" s="3" t="s">
        <v>655</v>
      </c>
    </row>
    <row r="14" spans="1:4">
      <c r="A14" s="4" t="s">
        <v>665</v>
      </c>
      <c r="B14" s="7" t="n">
        <v>400000</v>
      </c>
    </row>
    <row r="15" spans="1:4">
      <c r="A15" s="4" t="s">
        <v>666</v>
      </c>
    </row>
    <row r="16" spans="1:4">
      <c r="A16" s="3" t="s">
        <v>655</v>
      </c>
    </row>
    <row r="17" spans="1:4">
      <c r="A17" s="4" t="s">
        <v>667</v>
      </c>
      <c r="B17" s="4" t="s">
        <v>428</v>
      </c>
    </row>
    <row r="18" spans="1:4">
      <c r="A18" s="4" t="s">
        <v>668</v>
      </c>
    </row>
    <row r="19" spans="1:4">
      <c r="A19" s="3" t="s">
        <v>655</v>
      </c>
    </row>
    <row r="20" spans="1:4">
      <c r="A20" s="4" t="s">
        <v>669</v>
      </c>
      <c r="C20" s="5" t="n">
        <v>392000</v>
      </c>
    </row>
    <row r="21" spans="1:4">
      <c r="A21" s="4" t="s">
        <v>670</v>
      </c>
      <c r="C21" s="5" t="n">
        <v>109000</v>
      </c>
    </row>
    <row r="22" spans="1:4">
      <c r="A22" s="4" t="s">
        <v>671</v>
      </c>
      <c r="C22" s="7" t="n">
        <v>2600000</v>
      </c>
    </row>
    <row r="23" spans="1:4">
      <c r="A23" s="4" t="s">
        <v>672</v>
      </c>
      <c r="C23" s="8" t="n">
        <v>25.07</v>
      </c>
      <c r="D23" s="8" t="n">
        <v>22.91</v>
      </c>
    </row>
    <row r="24" spans="1:4">
      <c r="A24" s="4" t="s">
        <v>673</v>
      </c>
    </row>
    <row r="25" spans="1:4">
      <c r="A25" s="3" t="s">
        <v>655</v>
      </c>
    </row>
    <row r="26" spans="1:4">
      <c r="A26" s="4" t="s">
        <v>674</v>
      </c>
      <c r="C26" s="4" t="s">
        <v>675</v>
      </c>
    </row>
    <row r="27" spans="1:4">
      <c r="A27" s="4" t="s">
        <v>676</v>
      </c>
    </row>
    <row r="28" spans="1:4">
      <c r="A28" s="3" t="s">
        <v>655</v>
      </c>
    </row>
    <row r="29" spans="1:4">
      <c r="A29" s="4" t="s">
        <v>674</v>
      </c>
      <c r="C29" s="4" t="s">
        <v>677</v>
      </c>
    </row>
    <row r="30" spans="1:4">
      <c r="A30" s="4" t="s">
        <v>678</v>
      </c>
    </row>
    <row r="31" spans="1:4">
      <c r="A31" s="3" t="s">
        <v>655</v>
      </c>
    </row>
    <row r="32" spans="1:4">
      <c r="A32" s="4" t="s">
        <v>669</v>
      </c>
      <c r="B32" s="5" t="n">
        <v>22189</v>
      </c>
    </row>
    <row r="33" spans="1:4">
      <c r="A33" s="4" t="s">
        <v>679</v>
      </c>
      <c r="B33" s="4" t="s">
        <v>428</v>
      </c>
    </row>
    <row r="34" spans="1:4">
      <c r="A34" s="4" t="s">
        <v>680</v>
      </c>
    </row>
    <row r="35" spans="1:4">
      <c r="A35" s="3" t="s">
        <v>655</v>
      </c>
    </row>
    <row r="36" spans="1:4">
      <c r="A36" s="4" t="s">
        <v>681</v>
      </c>
      <c r="B36" s="5" t="n">
        <v>44379</v>
      </c>
    </row>
    <row r="37" spans="1:4">
      <c r="A37" s="4" t="s">
        <v>682</v>
      </c>
      <c r="B37" s="4" t="s">
        <v>428</v>
      </c>
    </row>
    <row r="38" spans="1:4">
      <c r="A38" s="4" t="s">
        <v>683</v>
      </c>
      <c r="B38" s="4" t="s">
        <v>684</v>
      </c>
    </row>
    <row r="39" spans="1:4">
      <c r="A39" s="4" t="s">
        <v>685</v>
      </c>
      <c r="B39" s="4" t="s">
        <v>686</v>
      </c>
    </row>
    <row r="40" spans="1:4">
      <c r="A40" s="4" t="s">
        <v>687</v>
      </c>
    </row>
    <row r="41" spans="1:4">
      <c r="A41" s="3" t="s">
        <v>655</v>
      </c>
    </row>
    <row r="42" spans="1:4">
      <c r="A42" s="4" t="s">
        <v>674</v>
      </c>
      <c r="B42" s="4" t="s">
        <v>677</v>
      </c>
    </row>
    <row r="43" spans="1:4">
      <c r="A43" s="4" t="s">
        <v>688</v>
      </c>
      <c r="B43" s="5" t="n">
        <v>4</v>
      </c>
    </row>
    <row r="44" spans="1:4">
      <c r="A44" s="4" t="s">
        <v>689</v>
      </c>
    </row>
    <row r="45" spans="1:4">
      <c r="A45" s="3" t="s">
        <v>655</v>
      </c>
    </row>
    <row r="46" spans="1:4">
      <c r="A46" s="4" t="s">
        <v>672</v>
      </c>
      <c r="B46" s="8" t="n">
        <v>23.47</v>
      </c>
    </row>
    <row r="47" spans="1:4">
      <c r="A47" s="4" t="s">
        <v>690</v>
      </c>
    </row>
    <row r="48" spans="1:4">
      <c r="A48" s="3" t="s">
        <v>655</v>
      </c>
    </row>
    <row r="49" spans="1:4">
      <c r="A49" s="4" t="s">
        <v>691</v>
      </c>
      <c r="B49" s="4" t="s">
        <v>692</v>
      </c>
    </row>
    <row r="50" spans="1:4">
      <c r="A50" s="4" t="s">
        <v>693</v>
      </c>
      <c r="B50" s="4" t="s">
        <v>694</v>
      </c>
    </row>
    <row r="51" spans="1:4">
      <c r="A51" s="4" t="s">
        <v>695</v>
      </c>
      <c r="B51" s="4" t="s">
        <v>696</v>
      </c>
    </row>
    <row r="52" spans="1:4">
      <c r="A52" s="4" t="s">
        <v>697</v>
      </c>
      <c r="B52" s="4" t="s">
        <v>698</v>
      </c>
    </row>
    <row r="53" spans="1:4">
      <c r="A53" s="4" t="s">
        <v>699</v>
      </c>
      <c r="C53" s="7" t="n">
        <v>486000</v>
      </c>
    </row>
    <row r="54" spans="1:4">
      <c r="A54" s="4" t="s">
        <v>700</v>
      </c>
    </row>
    <row r="55" spans="1:4">
      <c r="A55" s="3" t="s">
        <v>655</v>
      </c>
    </row>
    <row r="56" spans="1:4">
      <c r="A56" s="4" t="s">
        <v>701</v>
      </c>
      <c r="B56" s="4" t="s">
        <v>702</v>
      </c>
    </row>
    <row r="57" spans="1:4">
      <c r="A57" s="4" t="s">
        <v>703</v>
      </c>
    </row>
    <row r="58" spans="1:4">
      <c r="A58" s="3" t="s">
        <v>655</v>
      </c>
    </row>
    <row r="59" spans="1:4">
      <c r="A59" s="4" t="s">
        <v>701</v>
      </c>
      <c r="B59" s="4" t="s">
        <v>702</v>
      </c>
    </row>
    <row r="60" spans="1:4">
      <c r="A60" s="4" t="s">
        <v>704</v>
      </c>
    </row>
    <row r="61" spans="1:4">
      <c r="A61" s="3" t="s">
        <v>655</v>
      </c>
    </row>
    <row r="62" spans="1:4">
      <c r="A62" s="4" t="s">
        <v>701</v>
      </c>
      <c r="B62" s="4" t="s">
        <v>702</v>
      </c>
    </row>
    <row r="63" spans="1:4">
      <c r="A63" s="4" t="s">
        <v>705</v>
      </c>
    </row>
    <row r="64" spans="1:4">
      <c r="A64" s="3" t="s">
        <v>655</v>
      </c>
    </row>
    <row r="65" spans="1:4">
      <c r="A65" s="4" t="s">
        <v>701</v>
      </c>
      <c r="B65" s="4" t="s">
        <v>702</v>
      </c>
    </row>
    <row r="66" spans="1:4">
      <c r="A66" s="4" t="s">
        <v>706</v>
      </c>
    </row>
    <row r="67" spans="1:4">
      <c r="A67" s="3" t="s">
        <v>655</v>
      </c>
    </row>
    <row r="68" spans="1:4">
      <c r="A68" s="4" t="s">
        <v>674</v>
      </c>
      <c r="B68" s="4" t="s">
        <v>7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708</v>
      </c>
      <c r="B1" s="2" t="s">
        <v>1</v>
      </c>
    </row>
    <row r="2" spans="1:2">
      <c r="B2" s="2" t="s">
        <v>346</v>
      </c>
    </row>
    <row r="3" spans="1:2">
      <c r="A3" s="3" t="s">
        <v>709</v>
      </c>
    </row>
    <row r="4" spans="1:2">
      <c r="A4" s="4" t="s">
        <v>510</v>
      </c>
      <c r="B4" s="12" t="n">
        <v>2.1</v>
      </c>
    </row>
    <row r="5" spans="1:2">
      <c r="A5" s="4" t="s">
        <v>710</v>
      </c>
      <c r="B5" s="10" t="n">
        <v>94.2</v>
      </c>
    </row>
    <row r="6" spans="1:2">
      <c r="A6" s="4" t="s">
        <v>711</v>
      </c>
      <c r="B6" s="12" t="n">
        <v>154.8</v>
      </c>
    </row>
    <row r="7" spans="1:2">
      <c r="A7" s="4" t="s">
        <v>712</v>
      </c>
      <c r="B7" s="4" t="s">
        <v>707</v>
      </c>
    </row>
    <row r="8" spans="1:2">
      <c r="A8" s="4" t="s">
        <v>713</v>
      </c>
      <c r="B8" s="12" t="n">
        <v>24.2</v>
      </c>
    </row>
    <row r="9" spans="1:2">
      <c r="A9" s="4" t="s">
        <v>714</v>
      </c>
    </row>
    <row r="10" spans="1:2">
      <c r="A10" s="3" t="s">
        <v>709</v>
      </c>
    </row>
    <row r="11" spans="1:2">
      <c r="A11" s="4" t="s">
        <v>715</v>
      </c>
      <c r="B11" s="4" t="s">
        <v>716</v>
      </c>
    </row>
    <row r="12" spans="1:2">
      <c r="A12" s="4" t="s">
        <v>717</v>
      </c>
    </row>
    <row r="13" spans="1:2">
      <c r="A13" s="3" t="s">
        <v>709</v>
      </c>
    </row>
    <row r="14" spans="1:2">
      <c r="A14" s="4" t="s">
        <v>715</v>
      </c>
      <c r="B14" s="4" t="s">
        <v>6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18</v>
      </c>
      <c r="C1" s="2" t="s">
        <v>72</v>
      </c>
      <c r="E1" s="2" t="s">
        <v>1</v>
      </c>
    </row>
    <row r="2" spans="1:7">
      <c r="C2" s="2" t="s">
        <v>346</v>
      </c>
      <c r="D2" s="2" t="s">
        <v>347</v>
      </c>
      <c r="E2" s="2" t="s">
        <v>346</v>
      </c>
      <c r="F2" s="2" t="s">
        <v>347</v>
      </c>
      <c r="G2" s="2" t="s">
        <v>386</v>
      </c>
    </row>
    <row r="3" spans="1:7">
      <c r="A3" s="3" t="s">
        <v>719</v>
      </c>
    </row>
    <row r="4" spans="1:7">
      <c r="A4" s="4" t="s">
        <v>533</v>
      </c>
      <c r="C4" s="5" t="n">
        <v>3</v>
      </c>
      <c r="E4" s="5" t="n">
        <v>3</v>
      </c>
      <c r="G4" s="5" t="n">
        <v>3</v>
      </c>
    </row>
    <row r="5" spans="1:7">
      <c r="A5" s="4" t="s">
        <v>470</v>
      </c>
      <c r="C5" s="7" t="n">
        <v>0</v>
      </c>
      <c r="E5" s="7" t="n">
        <v>0</v>
      </c>
    </row>
    <row r="6" spans="1:7">
      <c r="A6" s="4" t="s">
        <v>121</v>
      </c>
      <c r="B6" s="4" t="s">
        <v>122</v>
      </c>
      <c r="C6" s="5" t="n">
        <v>-3673</v>
      </c>
      <c r="D6" s="7" t="n">
        <v>964</v>
      </c>
      <c r="E6" s="5" t="n">
        <v>-6893</v>
      </c>
      <c r="F6" s="7" t="n">
        <v>-3991</v>
      </c>
    </row>
    <row r="7" spans="1:7">
      <c r="A7" s="4" t="s">
        <v>541</v>
      </c>
    </row>
    <row r="8" spans="1:7">
      <c r="A8" s="3" t="s">
        <v>719</v>
      </c>
    </row>
    <row r="9" spans="1:7">
      <c r="A9" s="4" t="s">
        <v>542</v>
      </c>
      <c r="C9" s="5" t="n">
        <v>250000</v>
      </c>
      <c r="E9" s="5" t="n">
        <v>250000</v>
      </c>
      <c r="G9" s="7" t="n">
        <v>250000</v>
      </c>
    </row>
    <row r="10" spans="1:7">
      <c r="A10" s="4" t="s">
        <v>720</v>
      </c>
    </row>
    <row r="11" spans="1:7">
      <c r="A11" s="3" t="s">
        <v>719</v>
      </c>
    </row>
    <row r="12" spans="1:7">
      <c r="A12" s="4" t="s">
        <v>721</v>
      </c>
      <c r="G12" s="5" t="n">
        <v>681</v>
      </c>
    </row>
    <row r="13" spans="1:7">
      <c r="A13" s="4" t="s">
        <v>722</v>
      </c>
      <c r="C13" s="5" t="n">
        <v>4428</v>
      </c>
      <c r="E13" s="5" t="n">
        <v>4428</v>
      </c>
      <c r="G13" s="5" t="n">
        <v>952</v>
      </c>
    </row>
    <row r="14" spans="1:7">
      <c r="A14" s="4" t="s">
        <v>723</v>
      </c>
    </row>
    <row r="15" spans="1:7">
      <c r="A15" s="3" t="s">
        <v>719</v>
      </c>
    </row>
    <row r="16" spans="1:7">
      <c r="A16" s="4" t="s">
        <v>721</v>
      </c>
      <c r="G16" s="5" t="n">
        <v>0</v>
      </c>
    </row>
    <row r="17" spans="1:7">
      <c r="A17" s="4" t="s">
        <v>722</v>
      </c>
      <c r="C17" s="5" t="n">
        <v>0</v>
      </c>
      <c r="E17" s="5" t="n">
        <v>0</v>
      </c>
      <c r="G17" s="5" t="n">
        <v>0</v>
      </c>
    </row>
    <row r="18" spans="1:7">
      <c r="A18" s="4" t="s">
        <v>724</v>
      </c>
    </row>
    <row r="19" spans="1:7">
      <c r="A19" s="3" t="s">
        <v>719</v>
      </c>
    </row>
    <row r="20" spans="1:7">
      <c r="A20" s="4" t="s">
        <v>721</v>
      </c>
      <c r="G20" s="5" t="n">
        <v>681</v>
      </c>
    </row>
    <row r="21" spans="1:7">
      <c r="A21" s="4" t="s">
        <v>722</v>
      </c>
      <c r="C21" s="5" t="n">
        <v>4428</v>
      </c>
      <c r="E21" s="5" t="n">
        <v>4428</v>
      </c>
      <c r="G21" s="5" t="n">
        <v>952</v>
      </c>
    </row>
    <row r="22" spans="1:7">
      <c r="A22" s="4" t="s">
        <v>725</v>
      </c>
    </row>
    <row r="23" spans="1:7">
      <c r="A23" s="3" t="s">
        <v>719</v>
      </c>
    </row>
    <row r="24" spans="1:7">
      <c r="A24" s="4" t="s">
        <v>721</v>
      </c>
      <c r="G24" s="5" t="n">
        <v>0</v>
      </c>
    </row>
    <row r="25" spans="1:7">
      <c r="A25" s="4" t="s">
        <v>722</v>
      </c>
      <c r="C25" s="7" t="n">
        <v>0</v>
      </c>
      <c r="E25" s="7" t="n">
        <v>0</v>
      </c>
      <c r="G25" s="5" t="n">
        <v>0</v>
      </c>
    </row>
    <row r="26" spans="1:7">
      <c r="A26" s="4" t="s">
        <v>726</v>
      </c>
    </row>
    <row r="27" spans="1:7">
      <c r="A27" s="3" t="s">
        <v>719</v>
      </c>
    </row>
    <row r="28" spans="1:7">
      <c r="A28" s="4" t="s">
        <v>544</v>
      </c>
      <c r="C28" s="5" t="n">
        <v>1</v>
      </c>
      <c r="E28" s="5" t="n">
        <v>1</v>
      </c>
    </row>
    <row r="29" spans="1:7">
      <c r="A29" s="4" t="s">
        <v>470</v>
      </c>
      <c r="G29" s="5" t="n">
        <v>681</v>
      </c>
    </row>
    <row r="30" spans="1:7">
      <c r="A30" s="4" t="s">
        <v>727</v>
      </c>
    </row>
    <row r="31" spans="1:7">
      <c r="A31" s="3" t="s">
        <v>719</v>
      </c>
    </row>
    <row r="32" spans="1:7">
      <c r="A32" s="4" t="s">
        <v>547</v>
      </c>
      <c r="C32" s="7" t="n">
        <v>4400</v>
      </c>
      <c r="E32" s="7" t="n">
        <v>4400</v>
      </c>
      <c r="G32" s="5" t="n">
        <v>952</v>
      </c>
    </row>
    <row r="33" spans="1:7">
      <c r="A33" s="4" t="s">
        <v>728</v>
      </c>
    </row>
    <row r="34" spans="1:7">
      <c r="A34" s="3" t="s">
        <v>719</v>
      </c>
    </row>
    <row r="35" spans="1:7">
      <c r="A35" s="4" t="s">
        <v>121</v>
      </c>
      <c r="C35" s="5" t="n">
        <v>-2600</v>
      </c>
      <c r="E35" s="5" t="n">
        <v>-4100</v>
      </c>
    </row>
    <row r="36" spans="1:7">
      <c r="A36" s="4" t="s">
        <v>729</v>
      </c>
    </row>
    <row r="37" spans="1:7">
      <c r="A37" s="3" t="s">
        <v>719</v>
      </c>
    </row>
    <row r="38" spans="1:7">
      <c r="A38" s="4" t="s">
        <v>730</v>
      </c>
      <c r="C38" s="7" t="n">
        <v>622500</v>
      </c>
      <c r="E38" s="7" t="n">
        <v>622500</v>
      </c>
    </row>
    <row r="39" spans="1:7">
      <c r="A39" s="4" t="s">
        <v>731</v>
      </c>
    </row>
    <row r="40" spans="1:7">
      <c r="A40" s="3" t="s">
        <v>719</v>
      </c>
    </row>
    <row r="41" spans="1:7">
      <c r="A41" s="4" t="s">
        <v>730</v>
      </c>
      <c r="G41" s="7" t="n">
        <v>729763</v>
      </c>
    </row>
    <row r="42" spans="1:7">
      <c r="A42" t="n"/>
    </row>
    <row r="43" spans="1:7">
      <c r="A43" s="4" t="s">
        <v>122</v>
      </c>
      <c r="B43" s="4" t="s">
        <v>128</v>
      </c>
    </row>
  </sheetData>
  <mergeCells count="5">
    <mergeCell ref="A1:B2"/>
    <mergeCell ref="C1:D1"/>
    <mergeCell ref="E1:F1"/>
    <mergeCell ref="A42:F42"/>
    <mergeCell ref="B43:F4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732</v>
      </c>
      <c r="C1" s="2" t="s">
        <v>72</v>
      </c>
      <c r="E1" s="2" t="s">
        <v>1</v>
      </c>
      <c r="G1" s="2" t="s">
        <v>403</v>
      </c>
    </row>
    <row r="2" spans="1:8">
      <c r="C2" s="2" t="s">
        <v>2</v>
      </c>
      <c r="D2" s="2" t="s">
        <v>73</v>
      </c>
      <c r="E2" s="2" t="s">
        <v>2</v>
      </c>
      <c r="F2" s="2" t="s">
        <v>73</v>
      </c>
      <c r="G2" s="2" t="s">
        <v>23</v>
      </c>
      <c r="H2" s="2" t="s">
        <v>733</v>
      </c>
    </row>
    <row r="3" spans="1:8">
      <c r="A3" s="3" t="s">
        <v>734</v>
      </c>
    </row>
    <row r="4" spans="1:8">
      <c r="A4" s="4" t="s">
        <v>735</v>
      </c>
      <c r="C4" s="7" t="n">
        <v>2417</v>
      </c>
      <c r="D4" s="7" t="n">
        <v>0</v>
      </c>
      <c r="E4" s="7" t="n">
        <v>13924</v>
      </c>
      <c r="F4" s="7" t="n">
        <v>13892</v>
      </c>
    </row>
    <row r="5" spans="1:8">
      <c r="A5" s="4" t="s">
        <v>736</v>
      </c>
    </row>
    <row r="6" spans="1:8">
      <c r="A6" s="3" t="s">
        <v>734</v>
      </c>
    </row>
    <row r="7" spans="1:8">
      <c r="A7" s="4" t="s">
        <v>737</v>
      </c>
      <c r="G7" s="4" t="s">
        <v>738</v>
      </c>
    </row>
    <row r="8" spans="1:8">
      <c r="A8" s="4" t="s">
        <v>739</v>
      </c>
    </row>
    <row r="9" spans="1:8">
      <c r="A9" s="3" t="s">
        <v>734</v>
      </c>
    </row>
    <row r="10" spans="1:8">
      <c r="A10" s="4" t="s">
        <v>740</v>
      </c>
      <c r="G10" s="4" t="s">
        <v>741</v>
      </c>
    </row>
    <row r="11" spans="1:8">
      <c r="A11" s="4" t="s">
        <v>742</v>
      </c>
    </row>
    <row r="12" spans="1:8">
      <c r="A12" s="3" t="s">
        <v>734</v>
      </c>
    </row>
    <row r="13" spans="1:8">
      <c r="A13" s="4" t="s">
        <v>740</v>
      </c>
      <c r="G13" s="4" t="s">
        <v>743</v>
      </c>
    </row>
    <row r="14" spans="1:8">
      <c r="A14" s="4" t="s">
        <v>744</v>
      </c>
    </row>
    <row r="15" spans="1:8">
      <c r="A15" s="3" t="s">
        <v>734</v>
      </c>
    </row>
    <row r="16" spans="1:8">
      <c r="A16" s="4" t="s">
        <v>737</v>
      </c>
      <c r="G16" s="4" t="s">
        <v>745</v>
      </c>
    </row>
    <row r="17" spans="1:8">
      <c r="A17" s="4" t="s">
        <v>746</v>
      </c>
    </row>
    <row r="18" spans="1:8">
      <c r="A18" s="3" t="s">
        <v>734</v>
      </c>
    </row>
    <row r="19" spans="1:8">
      <c r="A19" s="4" t="s">
        <v>740</v>
      </c>
      <c r="G19" s="4" t="s">
        <v>747</v>
      </c>
    </row>
    <row r="20" spans="1:8">
      <c r="A20" s="4" t="s">
        <v>748</v>
      </c>
    </row>
    <row r="21" spans="1:8">
      <c r="A21" s="3" t="s">
        <v>734</v>
      </c>
    </row>
    <row r="22" spans="1:8">
      <c r="A22" s="4" t="s">
        <v>740</v>
      </c>
      <c r="G22" s="4" t="s">
        <v>749</v>
      </c>
    </row>
    <row r="23" spans="1:8">
      <c r="A23" s="4" t="s">
        <v>750</v>
      </c>
    </row>
    <row r="24" spans="1:8">
      <c r="A24" s="3" t="s">
        <v>734</v>
      </c>
    </row>
    <row r="25" spans="1:8">
      <c r="A25" s="4" t="s">
        <v>751</v>
      </c>
      <c r="G25" s="7" t="n">
        <v>22700</v>
      </c>
    </row>
    <row r="26" spans="1:8">
      <c r="A26" s="4" t="s">
        <v>752</v>
      </c>
      <c r="C26" s="5" t="n">
        <v>6200</v>
      </c>
      <c r="E26" s="5" t="n">
        <v>6200</v>
      </c>
      <c r="G26" s="5" t="n">
        <v>7370</v>
      </c>
    </row>
    <row r="27" spans="1:8">
      <c r="A27" s="4" t="s">
        <v>753</v>
      </c>
      <c r="C27" s="5" t="n">
        <v>6200</v>
      </c>
      <c r="E27" s="5" t="n">
        <v>6200</v>
      </c>
      <c r="G27" s="5" t="n">
        <v>30070</v>
      </c>
    </row>
    <row r="28" spans="1:8">
      <c r="A28" s="4" t="s">
        <v>95</v>
      </c>
      <c r="B28" s="4" t="s">
        <v>122</v>
      </c>
      <c r="G28" s="5" t="n">
        <v>15100</v>
      </c>
    </row>
    <row r="29" spans="1:8">
      <c r="A29" s="4" t="s">
        <v>754</v>
      </c>
      <c r="B29" s="4" t="s">
        <v>122</v>
      </c>
      <c r="E29" s="5" t="n">
        <v>2400</v>
      </c>
      <c r="G29" s="5" t="n">
        <v>2200</v>
      </c>
    </row>
    <row r="30" spans="1:8">
      <c r="A30" s="4" t="s">
        <v>735</v>
      </c>
      <c r="B30" s="4" t="s">
        <v>122</v>
      </c>
      <c r="E30" s="5" t="n">
        <v>2417</v>
      </c>
      <c r="G30" s="5" t="n">
        <v>17341</v>
      </c>
    </row>
    <row r="31" spans="1:8">
      <c r="A31" s="4" t="s">
        <v>755</v>
      </c>
    </row>
    <row r="32" spans="1:8">
      <c r="A32" s="3" t="s">
        <v>734</v>
      </c>
    </row>
    <row r="33" spans="1:8">
      <c r="A33" s="4" t="s">
        <v>751</v>
      </c>
      <c r="G33" s="5" t="n">
        <v>0</v>
      </c>
    </row>
    <row r="34" spans="1:8">
      <c r="A34" s="4" t="s">
        <v>752</v>
      </c>
      <c r="C34" s="5" t="n">
        <v>0</v>
      </c>
      <c r="E34" s="5" t="n">
        <v>0</v>
      </c>
      <c r="G34" s="5" t="n">
        <v>0</v>
      </c>
    </row>
    <row r="35" spans="1:8">
      <c r="A35" s="4" t="s">
        <v>753</v>
      </c>
      <c r="C35" s="5" t="n">
        <v>0</v>
      </c>
      <c r="E35" s="5" t="n">
        <v>0</v>
      </c>
      <c r="G35" s="5" t="n">
        <v>0</v>
      </c>
    </row>
    <row r="36" spans="1:8">
      <c r="A36" s="4" t="s">
        <v>756</v>
      </c>
    </row>
    <row r="37" spans="1:8">
      <c r="A37" s="3" t="s">
        <v>734</v>
      </c>
    </row>
    <row r="38" spans="1:8">
      <c r="A38" s="4" t="s">
        <v>751</v>
      </c>
      <c r="G38" s="5" t="n">
        <v>0</v>
      </c>
    </row>
    <row r="39" spans="1:8">
      <c r="A39" s="4" t="s">
        <v>752</v>
      </c>
      <c r="C39" s="5" t="n">
        <v>0</v>
      </c>
      <c r="E39" s="5" t="n">
        <v>0</v>
      </c>
      <c r="G39" s="5" t="n">
        <v>0</v>
      </c>
    </row>
    <row r="40" spans="1:8">
      <c r="A40" s="4" t="s">
        <v>753</v>
      </c>
      <c r="C40" s="5" t="n">
        <v>0</v>
      </c>
      <c r="E40" s="5" t="n">
        <v>0</v>
      </c>
      <c r="G40" s="5" t="n">
        <v>0</v>
      </c>
    </row>
    <row r="41" spans="1:8">
      <c r="A41" s="4" t="s">
        <v>757</v>
      </c>
    </row>
    <row r="42" spans="1:8">
      <c r="A42" s="3" t="s">
        <v>734</v>
      </c>
    </row>
    <row r="43" spans="1:8">
      <c r="A43" s="4" t="s">
        <v>751</v>
      </c>
      <c r="B43" s="4" t="s">
        <v>437</v>
      </c>
      <c r="G43" s="5" t="n">
        <v>22700</v>
      </c>
      <c r="H43" s="7" t="n">
        <v>11900</v>
      </c>
    </row>
    <row r="44" spans="1:8">
      <c r="A44" s="4" t="s">
        <v>752</v>
      </c>
      <c r="C44" s="5" t="n">
        <v>6200</v>
      </c>
      <c r="E44" s="5" t="n">
        <v>6200</v>
      </c>
      <c r="G44" s="5" t="n">
        <v>7370</v>
      </c>
    </row>
    <row r="45" spans="1:8">
      <c r="A45" s="4" t="s">
        <v>753</v>
      </c>
      <c r="C45" s="7" t="n">
        <v>6200</v>
      </c>
      <c r="E45" s="5" t="n">
        <v>6200</v>
      </c>
      <c r="G45" s="5" t="n">
        <v>30070</v>
      </c>
    </row>
    <row r="46" spans="1:8">
      <c r="A46" s="4" t="s">
        <v>758</v>
      </c>
    </row>
    <row r="47" spans="1:8">
      <c r="A47" s="3" t="s">
        <v>734</v>
      </c>
    </row>
    <row r="48" spans="1:8">
      <c r="A48" s="4" t="s">
        <v>400</v>
      </c>
      <c r="E48" s="5" t="n">
        <v>11300</v>
      </c>
      <c r="G48" s="7" t="n">
        <v>4500</v>
      </c>
    </row>
    <row r="49" spans="1:8">
      <c r="A49" s="4" t="s">
        <v>759</v>
      </c>
      <c r="E49" s="7" t="n">
        <v>200</v>
      </c>
    </row>
    <row r="50" spans="1:8">
      <c r="A50" t="n"/>
    </row>
    <row r="51" spans="1:8">
      <c r="A51" s="4" t="s">
        <v>122</v>
      </c>
      <c r="B51" s="4" t="s">
        <v>760</v>
      </c>
    </row>
    <row r="52" spans="1:8">
      <c r="A52" s="4" t="s">
        <v>437</v>
      </c>
      <c r="B52" s="4" t="s">
        <v>761</v>
      </c>
    </row>
  </sheetData>
  <mergeCells count="6">
    <mergeCell ref="A1:B2"/>
    <mergeCell ref="C1:D1"/>
    <mergeCell ref="E1:F1"/>
    <mergeCell ref="A50:G50"/>
    <mergeCell ref="B51:G51"/>
    <mergeCell ref="B52:G5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62</v>
      </c>
      <c r="B1" s="2" t="s">
        <v>346</v>
      </c>
      <c r="C1" s="2" t="s">
        <v>386</v>
      </c>
    </row>
    <row r="2" spans="1:3">
      <c r="A2" s="3" t="s">
        <v>734</v>
      </c>
    </row>
    <row r="3" spans="1:3">
      <c r="A3" s="4" t="s">
        <v>451</v>
      </c>
      <c r="B3" s="7" t="n">
        <v>310900</v>
      </c>
      <c r="C3" s="7" t="n">
        <v>316300</v>
      </c>
    </row>
    <row r="4" spans="1:3">
      <c r="A4" s="4" t="s">
        <v>40</v>
      </c>
      <c r="B4" s="5" t="n">
        <v>250000</v>
      </c>
      <c r="C4" s="5" t="n">
        <v>250000</v>
      </c>
    </row>
    <row r="5" spans="1:3">
      <c r="A5" s="4" t="s">
        <v>470</v>
      </c>
      <c r="B5" s="7" t="n">
        <v>0</v>
      </c>
    </row>
    <row r="6" spans="1:3">
      <c r="A6" s="4" t="s">
        <v>726</v>
      </c>
    </row>
    <row r="7" spans="1:3">
      <c r="A7" s="3" t="s">
        <v>734</v>
      </c>
    </row>
    <row r="8" spans="1:3">
      <c r="A8" s="4" t="s">
        <v>544</v>
      </c>
      <c r="B8" s="5" t="n">
        <v>1</v>
      </c>
    </row>
    <row r="9" spans="1:3">
      <c r="A9" s="4" t="s">
        <v>470</v>
      </c>
      <c r="C9" s="5" t="n">
        <v>681</v>
      </c>
    </row>
    <row r="10" spans="1:3">
      <c r="A10" s="4" t="s">
        <v>727</v>
      </c>
    </row>
    <row r="11" spans="1:3">
      <c r="A11" s="3" t="s">
        <v>734</v>
      </c>
    </row>
    <row r="12" spans="1:3">
      <c r="A12" s="4" t="s">
        <v>547</v>
      </c>
      <c r="B12" s="7" t="n">
        <v>4400</v>
      </c>
      <c r="C12" s="5" t="n">
        <v>952</v>
      </c>
    </row>
    <row r="13" spans="1:3">
      <c r="A13" s="4" t="s">
        <v>763</v>
      </c>
    </row>
    <row r="14" spans="1:3">
      <c r="A14" s="3" t="s">
        <v>734</v>
      </c>
    </row>
    <row r="15" spans="1:3">
      <c r="A15" s="4" t="s">
        <v>764</v>
      </c>
      <c r="B15" s="5" t="n">
        <v>242800</v>
      </c>
      <c r="C15" s="5" t="n">
        <v>249800</v>
      </c>
    </row>
    <row r="16" spans="1:3">
      <c r="A16" s="4" t="s">
        <v>765</v>
      </c>
    </row>
    <row r="17" spans="1:3">
      <c r="A17" s="3" t="s">
        <v>734</v>
      </c>
    </row>
    <row r="18" spans="1:3">
      <c r="A18" s="4" t="s">
        <v>766</v>
      </c>
      <c r="B18" s="5" t="n">
        <v>326700</v>
      </c>
      <c r="C18" s="5" t="n">
        <v>337400</v>
      </c>
    </row>
    <row r="19" spans="1:3">
      <c r="A19" s="4" t="s">
        <v>729</v>
      </c>
    </row>
    <row r="20" spans="1:3">
      <c r="A20" s="3" t="s">
        <v>734</v>
      </c>
    </row>
    <row r="21" spans="1:3">
      <c r="A21" s="4" t="s">
        <v>730</v>
      </c>
      <c r="B21" s="5" t="n">
        <v>622500</v>
      </c>
    </row>
    <row r="22" spans="1:3">
      <c r="A22" s="4" t="s">
        <v>767</v>
      </c>
    </row>
    <row r="23" spans="1:3">
      <c r="A23" s="3" t="s">
        <v>734</v>
      </c>
    </row>
    <row r="24" spans="1:3">
      <c r="A24" s="4" t="s">
        <v>766</v>
      </c>
      <c r="B24" s="7" t="n">
        <v>633100</v>
      </c>
      <c r="C24" s="7" t="n">
        <v>7729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8</v>
      </c>
      <c r="B1" s="2" t="s">
        <v>2</v>
      </c>
      <c r="C1" s="2" t="s">
        <v>23</v>
      </c>
    </row>
    <row r="2" spans="1:3">
      <c r="A2" s="3" t="s">
        <v>24</v>
      </c>
    </row>
    <row r="3" spans="1:3">
      <c r="A3" s="4" t="s">
        <v>769</v>
      </c>
      <c r="B3" s="7" t="n">
        <v>2976011</v>
      </c>
      <c r="C3" s="7" t="n">
        <v>2908420</v>
      </c>
    </row>
    <row r="4" spans="1:3">
      <c r="A4" s="4" t="s">
        <v>770</v>
      </c>
      <c r="B4" s="5" t="n">
        <v>771</v>
      </c>
      <c r="C4" s="5" t="n">
        <v>764</v>
      </c>
    </row>
    <row r="5" spans="1:3">
      <c r="A5" s="4" t="s">
        <v>172</v>
      </c>
      <c r="B5" s="5" t="n">
        <v>224902</v>
      </c>
      <c r="C5" s="5" t="n">
        <v>218971</v>
      </c>
    </row>
    <row r="6" spans="1:3">
      <c r="A6" s="4" t="s">
        <v>36</v>
      </c>
      <c r="B6" s="5" t="n">
        <v>3308728</v>
      </c>
      <c r="C6" s="5" t="n">
        <v>3262225</v>
      </c>
    </row>
    <row r="7" spans="1:3">
      <c r="A7" s="3" t="s">
        <v>771</v>
      </c>
    </row>
    <row r="8" spans="1:3">
      <c r="A8" s="4" t="s">
        <v>44</v>
      </c>
      <c r="B8" s="5" t="n">
        <v>1277387</v>
      </c>
      <c r="C8" s="5" t="n">
        <v>1333041</v>
      </c>
    </row>
    <row r="9" spans="1:3">
      <c r="A9" s="4" t="s">
        <v>49</v>
      </c>
      <c r="B9" s="5" t="n">
        <v>169144</v>
      </c>
      <c r="C9" s="5" t="n">
        <v>167400</v>
      </c>
    </row>
    <row r="10" spans="1:3">
      <c r="A10" s="4" t="s">
        <v>50</v>
      </c>
      <c r="B10" s="5" t="n">
        <v>1528090</v>
      </c>
      <c r="C10" s="5" t="n">
        <v>1571616</v>
      </c>
    </row>
    <row r="11" spans="1:3">
      <c r="A11" s="4" t="s">
        <v>772</v>
      </c>
      <c r="B11" s="5" t="n">
        <v>1780638</v>
      </c>
      <c r="C11" s="5" t="n">
        <v>1690609</v>
      </c>
    </row>
    <row r="12" spans="1:3">
      <c r="A12" s="4" t="s">
        <v>61</v>
      </c>
      <c r="B12" s="5" t="n">
        <v>3308728</v>
      </c>
      <c r="C12" s="5" t="n">
        <v>3262225</v>
      </c>
    </row>
    <row r="13" spans="1:3">
      <c r="A13" s="4" t="s">
        <v>728</v>
      </c>
    </row>
    <row r="14" spans="1:3">
      <c r="A14" s="3" t="s">
        <v>24</v>
      </c>
    </row>
    <row r="15" spans="1:3">
      <c r="A15" s="4" t="s">
        <v>769</v>
      </c>
      <c r="B15" s="5" t="n">
        <v>138050</v>
      </c>
      <c r="C15" s="5" t="n">
        <v>138293</v>
      </c>
    </row>
    <row r="16" spans="1:3">
      <c r="A16" s="4" t="s">
        <v>770</v>
      </c>
      <c r="B16" s="5" t="n">
        <v>2795308</v>
      </c>
      <c r="C16" s="5" t="n">
        <v>2760512</v>
      </c>
    </row>
    <row r="17" spans="1:3">
      <c r="A17" s="4" t="s">
        <v>172</v>
      </c>
      <c r="B17" s="5" t="n">
        <v>234859</v>
      </c>
      <c r="C17" s="5" t="n">
        <v>225509</v>
      </c>
    </row>
    <row r="18" spans="1:3">
      <c r="A18" s="4" t="s">
        <v>36</v>
      </c>
      <c r="B18" s="5" t="n">
        <v>3168217</v>
      </c>
      <c r="C18" s="5" t="n">
        <v>3124314</v>
      </c>
    </row>
    <row r="19" spans="1:3">
      <c r="A19" s="3" t="s">
        <v>771</v>
      </c>
    </row>
    <row r="20" spans="1:3">
      <c r="A20" s="4" t="s">
        <v>44</v>
      </c>
      <c r="B20" s="5" t="n">
        <v>1566517</v>
      </c>
      <c r="C20" s="5" t="n">
        <v>1616764</v>
      </c>
    </row>
    <row r="21" spans="1:3">
      <c r="A21" s="4" t="s">
        <v>49</v>
      </c>
      <c r="B21" s="5" t="n">
        <v>27207</v>
      </c>
      <c r="C21" s="5" t="n">
        <v>24130</v>
      </c>
    </row>
    <row r="22" spans="1:3">
      <c r="A22" s="4" t="s">
        <v>50</v>
      </c>
      <c r="B22" s="5" t="n">
        <v>1593724</v>
      </c>
      <c r="C22" s="5" t="n">
        <v>1640894</v>
      </c>
    </row>
    <row r="23" spans="1:3">
      <c r="A23" s="4" t="s">
        <v>772</v>
      </c>
      <c r="B23" s="5" t="n">
        <v>1574493</v>
      </c>
      <c r="C23" s="5" t="n">
        <v>1483420</v>
      </c>
    </row>
    <row r="24" spans="1:3">
      <c r="A24" s="4" t="s">
        <v>61</v>
      </c>
      <c r="B24" s="5" t="n">
        <v>3168217</v>
      </c>
      <c r="C24" s="5" t="n">
        <v>3124314</v>
      </c>
    </row>
    <row r="25" spans="1:3">
      <c r="A25" s="4" t="s">
        <v>773</v>
      </c>
    </row>
    <row r="26" spans="1:3">
      <c r="A26" s="3" t="s">
        <v>24</v>
      </c>
    </row>
    <row r="27" spans="1:3">
      <c r="A27" s="4" t="s">
        <v>769</v>
      </c>
      <c r="B27" s="5" t="n">
        <v>1505152</v>
      </c>
      <c r="C27" s="5" t="n">
        <v>1503390</v>
      </c>
    </row>
    <row r="28" spans="1:3">
      <c r="A28" s="4" t="s">
        <v>172</v>
      </c>
      <c r="B28" s="5" t="n">
        <v>103050</v>
      </c>
      <c r="C28" s="5" t="n">
        <v>97820</v>
      </c>
    </row>
    <row r="29" spans="1:3">
      <c r="A29" s="4" t="s">
        <v>36</v>
      </c>
      <c r="B29" s="5" t="n">
        <v>1608202</v>
      </c>
      <c r="C29" s="5" t="n">
        <v>1601210</v>
      </c>
    </row>
    <row r="30" spans="1:3">
      <c r="A30" s="3" t="s">
        <v>771</v>
      </c>
    </row>
    <row r="31" spans="1:3">
      <c r="A31" s="4" t="s">
        <v>44</v>
      </c>
      <c r="B31" s="5" t="n">
        <v>121013</v>
      </c>
      <c r="C31" s="5" t="n">
        <v>122580</v>
      </c>
    </row>
    <row r="32" spans="1:3">
      <c r="A32" s="4" t="s">
        <v>49</v>
      </c>
      <c r="B32" s="5" t="n">
        <v>104458</v>
      </c>
      <c r="C32" s="5" t="n">
        <v>102988</v>
      </c>
    </row>
    <row r="33" spans="1:3">
      <c r="A33" s="4" t="s">
        <v>50</v>
      </c>
      <c r="B33" s="5" t="n">
        <v>225471</v>
      </c>
      <c r="C33" s="5" t="n">
        <v>225568</v>
      </c>
    </row>
    <row r="34" spans="1:3">
      <c r="A34" s="4" t="s">
        <v>772</v>
      </c>
      <c r="B34" s="5" t="n">
        <v>1382731</v>
      </c>
      <c r="C34" s="5" t="n">
        <v>1375642</v>
      </c>
    </row>
    <row r="35" spans="1:3">
      <c r="A35" s="4" t="s">
        <v>61</v>
      </c>
      <c r="B35" s="5" t="n">
        <v>1608202</v>
      </c>
      <c r="C35" s="5" t="n">
        <v>1601210</v>
      </c>
    </row>
    <row r="36" spans="1:3">
      <c r="A36" s="4" t="s">
        <v>774</v>
      </c>
    </row>
    <row r="37" spans="1:3">
      <c r="A37" s="3" t="s">
        <v>24</v>
      </c>
    </row>
    <row r="38" spans="1:3">
      <c r="A38" s="4" t="s">
        <v>769</v>
      </c>
      <c r="B38" s="5" t="n">
        <v>1332892</v>
      </c>
      <c r="C38" s="5" t="n">
        <v>1266820</v>
      </c>
    </row>
    <row r="39" spans="1:3">
      <c r="A39" s="4" t="s">
        <v>172</v>
      </c>
      <c r="B39" s="5" t="n">
        <v>814702</v>
      </c>
      <c r="C39" s="5" t="n">
        <v>840654</v>
      </c>
    </row>
    <row r="40" spans="1:3">
      <c r="A40" s="4" t="s">
        <v>36</v>
      </c>
      <c r="B40" s="5" t="n">
        <v>2147594</v>
      </c>
      <c r="C40" s="5" t="n">
        <v>2107474</v>
      </c>
    </row>
    <row r="41" spans="1:3">
      <c r="A41" s="3" t="s">
        <v>771</v>
      </c>
    </row>
    <row r="42" spans="1:3">
      <c r="A42" s="4" t="s">
        <v>44</v>
      </c>
      <c r="B42" s="5" t="n">
        <v>350457</v>
      </c>
      <c r="C42" s="5" t="n">
        <v>354297</v>
      </c>
    </row>
    <row r="43" spans="1:3">
      <c r="A43" s="4" t="s">
        <v>49</v>
      </c>
      <c r="B43" s="5" t="n">
        <v>178415</v>
      </c>
      <c r="C43" s="5" t="n">
        <v>161118</v>
      </c>
    </row>
    <row r="44" spans="1:3">
      <c r="A44" s="4" t="s">
        <v>50</v>
      </c>
      <c r="B44" s="5" t="n">
        <v>528872</v>
      </c>
      <c r="C44" s="5" t="n">
        <v>515415</v>
      </c>
    </row>
    <row r="45" spans="1:3">
      <c r="A45" s="4" t="s">
        <v>772</v>
      </c>
      <c r="B45" s="5" t="n">
        <v>1618722</v>
      </c>
      <c r="C45" s="5" t="n">
        <v>1592059</v>
      </c>
    </row>
    <row r="46" spans="1:3">
      <c r="A46" s="4" t="s">
        <v>61</v>
      </c>
      <c r="B46" s="5" t="n">
        <v>2147594</v>
      </c>
      <c r="C46" s="5" t="n">
        <v>2107474</v>
      </c>
    </row>
    <row r="47" spans="1:3">
      <c r="A47" s="4" t="s">
        <v>775</v>
      </c>
    </row>
    <row r="48" spans="1:3">
      <c r="A48" s="3" t="s">
        <v>24</v>
      </c>
    </row>
    <row r="49" spans="1:3">
      <c r="A49" s="4" t="s">
        <v>769</v>
      </c>
      <c r="B49" s="5" t="n">
        <v>-83</v>
      </c>
      <c r="C49" s="5" t="n">
        <v>-83</v>
      </c>
    </row>
    <row r="50" spans="1:3">
      <c r="A50" s="4" t="s">
        <v>770</v>
      </c>
      <c r="B50" s="5" t="n">
        <v>-2795308</v>
      </c>
      <c r="C50" s="5" t="n">
        <v>-2760512</v>
      </c>
    </row>
    <row r="51" spans="1:3">
      <c r="A51" s="4" t="s">
        <v>172</v>
      </c>
      <c r="B51" s="5" t="n">
        <v>-819894</v>
      </c>
      <c r="C51" s="5" t="n">
        <v>-810178</v>
      </c>
    </row>
    <row r="52" spans="1:3">
      <c r="A52" s="4" t="s">
        <v>36</v>
      </c>
      <c r="B52" s="5" t="n">
        <v>-3615285</v>
      </c>
      <c r="C52" s="5" t="n">
        <v>-3570773</v>
      </c>
    </row>
    <row r="53" spans="1:3">
      <c r="A53" s="3" t="s">
        <v>771</v>
      </c>
    </row>
    <row r="54" spans="1:3">
      <c r="A54" s="4" t="s">
        <v>44</v>
      </c>
      <c r="B54" s="5" t="n">
        <v>-760600</v>
      </c>
      <c r="C54" s="5" t="n">
        <v>-760600</v>
      </c>
    </row>
    <row r="55" spans="1:3">
      <c r="A55" s="4" t="s">
        <v>49</v>
      </c>
      <c r="B55" s="5" t="n">
        <v>-59377</v>
      </c>
      <c r="C55" s="5" t="n">
        <v>-49661</v>
      </c>
    </row>
    <row r="56" spans="1:3">
      <c r="A56" s="4" t="s">
        <v>50</v>
      </c>
      <c r="B56" s="5" t="n">
        <v>-819977</v>
      </c>
      <c r="C56" s="5" t="n">
        <v>-810261</v>
      </c>
    </row>
    <row r="57" spans="1:3">
      <c r="A57" s="4" t="s">
        <v>772</v>
      </c>
      <c r="B57" s="5" t="n">
        <v>-2795308</v>
      </c>
      <c r="C57" s="5" t="n">
        <v>-2760512</v>
      </c>
    </row>
    <row r="58" spans="1:3">
      <c r="A58" s="4" t="s">
        <v>61</v>
      </c>
      <c r="B58" s="5" t="n">
        <v>-3615285</v>
      </c>
      <c r="C58" s="5" t="n">
        <v>-3570773</v>
      </c>
    </row>
    <row r="59" spans="1:3">
      <c r="A59" s="4" t="s">
        <v>776</v>
      </c>
    </row>
    <row r="60" spans="1:3">
      <c r="A60" s="3" t="s">
        <v>24</v>
      </c>
    </row>
    <row r="61" spans="1:3">
      <c r="A61" s="4" t="s">
        <v>769</v>
      </c>
      <c r="B61" s="5" t="n">
        <v>2976011</v>
      </c>
      <c r="C61" s="5" t="n">
        <v>2908420</v>
      </c>
    </row>
    <row r="62" spans="1:3">
      <c r="A62" s="4" t="s">
        <v>172</v>
      </c>
      <c r="B62" s="5" t="n">
        <v>332717</v>
      </c>
      <c r="C62" s="5" t="n">
        <v>353805</v>
      </c>
    </row>
    <row r="63" spans="1:3">
      <c r="A63" s="4" t="s">
        <v>36</v>
      </c>
      <c r="B63" s="5" t="n">
        <v>3308728</v>
      </c>
      <c r="C63" s="5" t="n">
        <v>3262225</v>
      </c>
    </row>
    <row r="64" spans="1:3">
      <c r="A64" s="3" t="s">
        <v>771</v>
      </c>
    </row>
    <row r="65" spans="1:3">
      <c r="A65" s="4" t="s">
        <v>44</v>
      </c>
      <c r="B65" s="5" t="n">
        <v>1277387</v>
      </c>
      <c r="C65" s="5" t="n">
        <v>1333041</v>
      </c>
    </row>
    <row r="66" spans="1:3">
      <c r="A66" s="4" t="s">
        <v>49</v>
      </c>
      <c r="B66" s="5" t="n">
        <v>250703</v>
      </c>
      <c r="C66" s="5" t="n">
        <v>238575</v>
      </c>
    </row>
    <row r="67" spans="1:3">
      <c r="A67" s="4" t="s">
        <v>50</v>
      </c>
      <c r="B67" s="5" t="n">
        <v>1528090</v>
      </c>
      <c r="C67" s="5" t="n">
        <v>1571616</v>
      </c>
    </row>
    <row r="68" spans="1:3">
      <c r="A68" s="4" t="s">
        <v>772</v>
      </c>
      <c r="B68" s="5" t="n">
        <v>1780638</v>
      </c>
      <c r="C68" s="5" t="n">
        <v>1690609</v>
      </c>
    </row>
    <row r="69" spans="1:3">
      <c r="A69" s="4" t="s">
        <v>61</v>
      </c>
      <c r="B69" s="7" t="n">
        <v>3308728</v>
      </c>
      <c r="C69" s="7" t="n">
        <v>32622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5"/>
    <col customWidth="1" max="6" min="6" width="55"/>
    <col customWidth="1" max="7" min="7" width="56"/>
    <col customWidth="1" max="8" min="8" width="34"/>
  </cols>
  <sheetData>
    <row r="1" spans="1:8">
      <c r="A1" s="1" t="s">
        <v>131</v>
      </c>
      <c r="B1" s="2" t="s">
        <v>132</v>
      </c>
      <c r="C1" s="2" t="s">
        <v>133</v>
      </c>
      <c r="D1" s="2" t="s">
        <v>134</v>
      </c>
      <c r="E1" s="2" t="s">
        <v>135</v>
      </c>
      <c r="F1" s="2" t="s">
        <v>136</v>
      </c>
      <c r="G1" s="2" t="s">
        <v>137</v>
      </c>
      <c r="H1" s="2" t="s">
        <v>138</v>
      </c>
    </row>
    <row r="2" spans="1:8">
      <c r="A2" s="4" t="s">
        <v>139</v>
      </c>
      <c r="B2" s="5" t="n">
        <v>124281204</v>
      </c>
      <c r="C2" s="5" t="n">
        <v>124281000</v>
      </c>
    </row>
    <row r="3" spans="1:8">
      <c r="A3" s="4" t="s">
        <v>140</v>
      </c>
      <c r="B3" s="7" t="n">
        <v>1690609</v>
      </c>
      <c r="C3" s="7" t="n">
        <v>1243</v>
      </c>
      <c r="D3" s="7" t="n">
        <v>1843348</v>
      </c>
      <c r="E3" s="7" t="n">
        <v>-360172</v>
      </c>
      <c r="F3" s="7" t="n">
        <v>-999</v>
      </c>
      <c r="G3" s="7" t="n">
        <v>1483420</v>
      </c>
      <c r="H3" s="7" t="n">
        <v>207189</v>
      </c>
    </row>
    <row r="4" spans="1:8">
      <c r="A4" s="3" t="s">
        <v>141</v>
      </c>
    </row>
    <row r="5" spans="1:8">
      <c r="A5" s="4" t="s">
        <v>142</v>
      </c>
      <c r="C5" s="5" t="n">
        <v>4761000</v>
      </c>
    </row>
    <row r="6" spans="1:8">
      <c r="A6" s="4" t="s">
        <v>143</v>
      </c>
      <c r="B6" s="5" t="n">
        <v>124870</v>
      </c>
      <c r="C6" s="7" t="n">
        <v>48</v>
      </c>
      <c r="D6" s="5" t="n">
        <v>124822</v>
      </c>
      <c r="G6" s="5" t="n">
        <v>124870</v>
      </c>
    </row>
    <row r="7" spans="1:8">
      <c r="A7" s="4" t="s">
        <v>144</v>
      </c>
      <c r="C7" s="5" t="n">
        <v>-11000</v>
      </c>
    </row>
    <row r="8" spans="1:8">
      <c r="A8" s="4" t="s">
        <v>145</v>
      </c>
      <c r="B8" s="5" t="n">
        <v>-298</v>
      </c>
      <c r="C8" s="7" t="n">
        <v>-1</v>
      </c>
      <c r="D8" s="5" t="n">
        <v>-297</v>
      </c>
      <c r="G8" s="5" t="n">
        <v>-298</v>
      </c>
    </row>
    <row r="9" spans="1:8">
      <c r="A9" s="4" t="s">
        <v>146</v>
      </c>
      <c r="B9" s="5" t="n">
        <v>624</v>
      </c>
      <c r="D9" s="5" t="n">
        <v>624</v>
      </c>
      <c r="G9" s="5" t="n">
        <v>624</v>
      </c>
    </row>
    <row r="10" spans="1:8">
      <c r="A10" s="4" t="s">
        <v>147</v>
      </c>
      <c r="B10" s="5" t="n">
        <v>3908</v>
      </c>
      <c r="D10" s="5" t="n">
        <v>3908</v>
      </c>
      <c r="G10" s="5" t="n">
        <v>3908</v>
      </c>
    </row>
    <row r="11" spans="1:8">
      <c r="A11" s="4" t="s">
        <v>148</v>
      </c>
      <c r="B11" s="5" t="n">
        <v>108</v>
      </c>
      <c r="D11" s="5" t="n">
        <v>108</v>
      </c>
      <c r="G11" s="5" t="n">
        <v>108</v>
      </c>
    </row>
    <row r="12" spans="1:8">
      <c r="A12" s="4" t="s">
        <v>149</v>
      </c>
      <c r="B12" s="5" t="n">
        <v>59528</v>
      </c>
      <c r="E12" s="5" t="n">
        <v>52021</v>
      </c>
      <c r="G12" s="5" t="n">
        <v>52021</v>
      </c>
      <c r="H12" s="5" t="n">
        <v>7507</v>
      </c>
    </row>
    <row r="13" spans="1:8">
      <c r="A13" s="4" t="s">
        <v>150</v>
      </c>
      <c r="B13" s="5" t="n">
        <v>-84466</v>
      </c>
      <c r="E13" s="5" t="n">
        <v>-84466</v>
      </c>
      <c r="G13" s="5" t="n">
        <v>-84466</v>
      </c>
    </row>
    <row r="14" spans="1:8">
      <c r="A14" s="4" t="s">
        <v>151</v>
      </c>
      <c r="B14" s="5" t="n">
        <v>-7503</v>
      </c>
      <c r="H14" s="5" t="n">
        <v>-7503</v>
      </c>
    </row>
    <row r="15" spans="1:8">
      <c r="A15" s="4" t="s">
        <v>152</v>
      </c>
      <c r="B15" s="5" t="n">
        <v>-1216</v>
      </c>
      <c r="D15" s="5" t="n">
        <v>-168</v>
      </c>
      <c r="G15" s="5" t="n">
        <v>-168</v>
      </c>
      <c r="H15" s="5" t="n">
        <v>-1048</v>
      </c>
    </row>
    <row r="16" spans="1:8">
      <c r="A16" s="4" t="s">
        <v>153</v>
      </c>
      <c r="B16" s="7" t="n">
        <v>-4278</v>
      </c>
      <c r="F16" s="5" t="n">
        <v>-4278</v>
      </c>
      <c r="G16" s="5" t="n">
        <v>-4278</v>
      </c>
    </row>
    <row r="17" spans="1:8">
      <c r="A17" s="4" t="s">
        <v>154</v>
      </c>
      <c r="B17" s="5" t="n">
        <v>129030875</v>
      </c>
      <c r="C17" s="5" t="n">
        <v>129031000</v>
      </c>
    </row>
    <row r="18" spans="1:8">
      <c r="A18" s="4" t="s">
        <v>155</v>
      </c>
      <c r="B18" s="7" t="n">
        <v>1780638</v>
      </c>
      <c r="C18" s="7" t="n">
        <v>1290</v>
      </c>
      <c r="D18" s="7" t="n">
        <v>1971097</v>
      </c>
      <c r="E18" s="7" t="n">
        <v>-392617</v>
      </c>
      <c r="F18" s="7" t="n">
        <v>-5277</v>
      </c>
      <c r="G18" s="7" t="n">
        <v>1574493</v>
      </c>
      <c r="H18" s="7" t="n">
        <v>20614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7</v>
      </c>
      <c r="B1" s="2" t="s">
        <v>72</v>
      </c>
      <c r="D1" s="2" t="s">
        <v>1</v>
      </c>
    </row>
    <row r="2" spans="1:5">
      <c r="B2" s="2" t="s">
        <v>2</v>
      </c>
      <c r="C2" s="2" t="s">
        <v>73</v>
      </c>
      <c r="D2" s="2" t="s">
        <v>2</v>
      </c>
      <c r="E2" s="2" t="s">
        <v>73</v>
      </c>
    </row>
    <row r="3" spans="1:5">
      <c r="A3" s="4" t="s">
        <v>79</v>
      </c>
      <c r="B3" s="7" t="n">
        <v>90439</v>
      </c>
      <c r="C3" s="7" t="n">
        <v>86377</v>
      </c>
      <c r="D3" s="7" t="n">
        <v>269653</v>
      </c>
      <c r="E3" s="7" t="n">
        <v>266641</v>
      </c>
    </row>
    <row r="4" spans="1:5">
      <c r="A4" s="4" t="s">
        <v>86</v>
      </c>
      <c r="B4" s="5" t="n">
        <v>31436</v>
      </c>
      <c r="C4" s="5" t="n">
        <v>26551</v>
      </c>
      <c r="D4" s="5" t="n">
        <v>103342</v>
      </c>
      <c r="E4" s="5" t="n">
        <v>88697</v>
      </c>
    </row>
    <row r="5" spans="1:5">
      <c r="A5" s="4" t="s">
        <v>96</v>
      </c>
      <c r="B5" s="5" t="n">
        <v>-18841</v>
      </c>
      <c r="C5" s="5" t="n">
        <v>-21065</v>
      </c>
      <c r="D5" s="5" t="n">
        <v>-59061</v>
      </c>
      <c r="E5" s="5" t="n">
        <v>-49664</v>
      </c>
    </row>
    <row r="6" spans="1:5">
      <c r="A6" s="4" t="s">
        <v>778</v>
      </c>
      <c r="B6" s="5" t="n">
        <v>618</v>
      </c>
      <c r="C6" s="5" t="n">
        <v>-168</v>
      </c>
      <c r="D6" s="5" t="n">
        <v>467</v>
      </c>
      <c r="E6" s="5" t="n">
        <v>-780</v>
      </c>
    </row>
    <row r="7" spans="1:5">
      <c r="A7" s="4" t="s">
        <v>98</v>
      </c>
      <c r="B7" s="5" t="n">
        <v>19459</v>
      </c>
      <c r="C7" s="5" t="n">
        <v>20897</v>
      </c>
      <c r="D7" s="5" t="n">
        <v>59528</v>
      </c>
      <c r="E7" s="5" t="n">
        <v>48884</v>
      </c>
    </row>
    <row r="8" spans="1:5">
      <c r="A8" s="4" t="s">
        <v>779</v>
      </c>
      <c r="B8" s="5" t="n">
        <v>0</v>
      </c>
      <c r="C8" s="5" t="n">
        <v>-96</v>
      </c>
      <c r="D8" s="5" t="n">
        <v>0</v>
      </c>
      <c r="E8" s="5" t="n">
        <v>2991</v>
      </c>
    </row>
    <row r="9" spans="1:5">
      <c r="A9" s="4" t="s">
        <v>104</v>
      </c>
      <c r="B9" s="5" t="n">
        <v>19459</v>
      </c>
      <c r="C9" s="5" t="n">
        <v>20801</v>
      </c>
      <c r="D9" s="5" t="n">
        <v>59528</v>
      </c>
      <c r="E9" s="5" t="n">
        <v>51875</v>
      </c>
    </row>
    <row r="10" spans="1:5">
      <c r="A10" s="4" t="s">
        <v>124</v>
      </c>
      <c r="B10" s="5" t="n">
        <v>-2796</v>
      </c>
      <c r="C10" s="5" t="n">
        <v>1858</v>
      </c>
      <c r="D10" s="5" t="n">
        <v>-4278</v>
      </c>
      <c r="E10" s="5" t="n">
        <v>-1358</v>
      </c>
    </row>
    <row r="11" spans="1:5">
      <c r="A11" s="4" t="s">
        <v>125</v>
      </c>
      <c r="B11" s="5" t="n">
        <v>16663</v>
      </c>
      <c r="C11" s="5" t="n">
        <v>22659</v>
      </c>
      <c r="D11" s="5" t="n">
        <v>55250</v>
      </c>
      <c r="E11" s="5" t="n">
        <v>50517</v>
      </c>
    </row>
    <row r="12" spans="1:5">
      <c r="A12" s="4" t="s">
        <v>126</v>
      </c>
      <c r="B12" s="5" t="n">
        <v>-2498</v>
      </c>
      <c r="C12" s="5" t="n">
        <v>-2494</v>
      </c>
      <c r="D12" s="5" t="n">
        <v>-7507</v>
      </c>
      <c r="E12" s="5" t="n">
        <v>-9703</v>
      </c>
    </row>
    <row r="13" spans="1:5">
      <c r="A13" s="4" t="s">
        <v>127</v>
      </c>
      <c r="B13" s="5" t="n">
        <v>14165</v>
      </c>
      <c r="C13" s="5" t="n">
        <v>20165</v>
      </c>
      <c r="D13" s="5" t="n">
        <v>47743</v>
      </c>
      <c r="E13" s="5" t="n">
        <v>40814</v>
      </c>
    </row>
    <row r="14" spans="1:5">
      <c r="A14" s="4" t="s">
        <v>728</v>
      </c>
    </row>
    <row r="15" spans="1:5">
      <c r="A15" s="4" t="s">
        <v>79</v>
      </c>
      <c r="B15" s="5" t="n">
        <v>6002</v>
      </c>
      <c r="C15" s="5" t="n">
        <v>5631</v>
      </c>
      <c r="D15" s="5" t="n">
        <v>17414</v>
      </c>
      <c r="E15" s="5" t="n">
        <v>18348</v>
      </c>
    </row>
    <row r="16" spans="1:5">
      <c r="A16" s="4" t="s">
        <v>780</v>
      </c>
      <c r="B16" s="5" t="n">
        <v>36129</v>
      </c>
      <c r="C16" s="5" t="n">
        <v>46680</v>
      </c>
      <c r="D16" s="5" t="n">
        <v>130049</v>
      </c>
      <c r="E16" s="5" t="n">
        <v>124939</v>
      </c>
    </row>
    <row r="17" spans="1:5">
      <c r="A17" s="4" t="s">
        <v>85</v>
      </c>
      <c r="B17" s="5" t="n">
        <v>11537</v>
      </c>
      <c r="C17" s="5" t="n">
        <v>15965</v>
      </c>
      <c r="D17" s="5" t="n">
        <v>32680</v>
      </c>
      <c r="E17" s="5" t="n">
        <v>39410</v>
      </c>
    </row>
    <row r="18" spans="1:5">
      <c r="A18" s="4" t="s">
        <v>86</v>
      </c>
      <c r="B18" s="5" t="n">
        <v>30594</v>
      </c>
      <c r="C18" s="5" t="n">
        <v>36346</v>
      </c>
      <c r="D18" s="5" t="n">
        <v>114783</v>
      </c>
      <c r="E18" s="5" t="n">
        <v>103877</v>
      </c>
    </row>
    <row r="19" spans="1:5">
      <c r="A19" s="4" t="s">
        <v>781</v>
      </c>
      <c r="B19" s="5" t="n">
        <v>-13859</v>
      </c>
      <c r="C19" s="5" t="n">
        <v>-18073</v>
      </c>
      <c r="D19" s="5" t="n">
        <v>-62930</v>
      </c>
      <c r="E19" s="5" t="n">
        <v>-61939</v>
      </c>
    </row>
    <row r="20" spans="1:5">
      <c r="A20" s="4" t="s">
        <v>96</v>
      </c>
      <c r="B20" s="5" t="n">
        <v>-16735</v>
      </c>
      <c r="C20" s="5" t="n">
        <v>-18273</v>
      </c>
      <c r="D20" s="5" t="n">
        <v>-51853</v>
      </c>
      <c r="E20" s="5" t="n">
        <v>-41938</v>
      </c>
    </row>
    <row r="21" spans="1:5">
      <c r="A21" s="4" t="s">
        <v>778</v>
      </c>
      <c r="C21" s="5" t="n">
        <v>0</v>
      </c>
    </row>
    <row r="22" spans="1:5">
      <c r="A22" s="4" t="s">
        <v>98</v>
      </c>
      <c r="C22" s="5" t="n">
        <v>18273</v>
      </c>
      <c r="E22" s="5" t="n">
        <v>41938</v>
      </c>
    </row>
    <row r="23" spans="1:5">
      <c r="A23" s="4" t="s">
        <v>779</v>
      </c>
      <c r="C23" s="5" t="n">
        <v>35</v>
      </c>
      <c r="E23" s="5" t="n">
        <v>42</v>
      </c>
    </row>
    <row r="24" spans="1:5">
      <c r="A24" s="4" t="s">
        <v>104</v>
      </c>
      <c r="B24" s="5" t="n">
        <v>16735</v>
      </c>
      <c r="C24" s="5" t="n">
        <v>18308</v>
      </c>
      <c r="D24" s="5" t="n">
        <v>51853</v>
      </c>
      <c r="E24" s="5" t="n">
        <v>41980</v>
      </c>
    </row>
    <row r="25" spans="1:5">
      <c r="A25" s="4" t="s">
        <v>124</v>
      </c>
      <c r="B25" s="5" t="n">
        <v>-2570</v>
      </c>
      <c r="C25" s="5" t="n">
        <v>1857</v>
      </c>
      <c r="D25" s="5" t="n">
        <v>-4110</v>
      </c>
      <c r="E25" s="5" t="n">
        <v>-1166</v>
      </c>
    </row>
    <row r="26" spans="1:5">
      <c r="A26" s="4" t="s">
        <v>125</v>
      </c>
      <c r="B26" s="5" t="n">
        <v>14165</v>
      </c>
      <c r="C26" s="5" t="n">
        <v>20165</v>
      </c>
      <c r="D26" s="5" t="n">
        <v>47743</v>
      </c>
      <c r="E26" s="5" t="n">
        <v>40814</v>
      </c>
    </row>
    <row r="27" spans="1:5">
      <c r="A27" s="4" t="s">
        <v>127</v>
      </c>
      <c r="B27" s="5" t="n">
        <v>14165</v>
      </c>
      <c r="C27" s="5" t="n">
        <v>20165</v>
      </c>
      <c r="D27" s="5" t="n">
        <v>47743</v>
      </c>
      <c r="E27" s="5" t="n">
        <v>40814</v>
      </c>
    </row>
    <row r="28" spans="1:5">
      <c r="A28" s="4" t="s">
        <v>773</v>
      </c>
    </row>
    <row r="29" spans="1:5">
      <c r="A29" s="4" t="s">
        <v>79</v>
      </c>
      <c r="B29" s="5" t="n">
        <v>48292</v>
      </c>
      <c r="C29" s="5" t="n">
        <v>45740</v>
      </c>
      <c r="D29" s="5" t="n">
        <v>144405</v>
      </c>
      <c r="E29" s="5" t="n">
        <v>143903</v>
      </c>
    </row>
    <row r="30" spans="1:5">
      <c r="A30" s="4" t="s">
        <v>85</v>
      </c>
      <c r="B30" s="5" t="n">
        <v>25471</v>
      </c>
      <c r="C30" s="5" t="n">
        <v>24634</v>
      </c>
      <c r="D30" s="5" t="n">
        <v>72889</v>
      </c>
      <c r="E30" s="5" t="n">
        <v>76135</v>
      </c>
    </row>
    <row r="31" spans="1:5">
      <c r="A31" s="4" t="s">
        <v>86</v>
      </c>
      <c r="B31" s="5" t="n">
        <v>22821</v>
      </c>
      <c r="C31" s="5" t="n">
        <v>21106</v>
      </c>
      <c r="D31" s="5" t="n">
        <v>71516</v>
      </c>
      <c r="E31" s="5" t="n">
        <v>67768</v>
      </c>
    </row>
    <row r="32" spans="1:5">
      <c r="A32" s="4" t="s">
        <v>781</v>
      </c>
      <c r="B32" s="5" t="n">
        <v>-1255</v>
      </c>
      <c r="C32" s="5" t="n">
        <v>3135</v>
      </c>
      <c r="D32" s="5" t="n">
        <v>-4436</v>
      </c>
      <c r="E32" s="5" t="n">
        <v>-3450</v>
      </c>
    </row>
    <row r="33" spans="1:5">
      <c r="A33" s="4" t="s">
        <v>96</v>
      </c>
      <c r="B33" s="5" t="n">
        <v>-21566</v>
      </c>
      <c r="C33" s="5" t="n">
        <v>-24241</v>
      </c>
      <c r="D33" s="5" t="n">
        <v>-67080</v>
      </c>
      <c r="E33" s="5" t="n">
        <v>-64318</v>
      </c>
    </row>
    <row r="34" spans="1:5">
      <c r="A34" s="4" t="s">
        <v>778</v>
      </c>
      <c r="B34" s="5" t="n">
        <v>815</v>
      </c>
      <c r="C34" s="5" t="n">
        <v>-70</v>
      </c>
      <c r="D34" s="5" t="n">
        <v>1036</v>
      </c>
      <c r="E34" s="5" t="n">
        <v>-63</v>
      </c>
    </row>
    <row r="35" spans="1:5">
      <c r="A35" s="4" t="s">
        <v>98</v>
      </c>
      <c r="C35" s="5" t="n">
        <v>24171</v>
      </c>
      <c r="E35" s="5" t="n">
        <v>64255</v>
      </c>
    </row>
    <row r="36" spans="1:5">
      <c r="A36" s="4" t="s">
        <v>779</v>
      </c>
      <c r="C36" s="5" t="n">
        <v>-15</v>
      </c>
      <c r="E36" s="5" t="n">
        <v>3042</v>
      </c>
    </row>
    <row r="37" spans="1:5">
      <c r="A37" s="4" t="s">
        <v>104</v>
      </c>
      <c r="B37" s="5" t="n">
        <v>22381</v>
      </c>
      <c r="C37" s="5" t="n">
        <v>24156</v>
      </c>
      <c r="D37" s="5" t="n">
        <v>68116</v>
      </c>
      <c r="E37" s="5" t="n">
        <v>67297</v>
      </c>
    </row>
    <row r="38" spans="1:5">
      <c r="A38" s="4" t="s">
        <v>125</v>
      </c>
      <c r="B38" s="5" t="n">
        <v>22381</v>
      </c>
      <c r="C38" s="5" t="n">
        <v>24156</v>
      </c>
      <c r="D38" s="5" t="n">
        <v>68116</v>
      </c>
      <c r="E38" s="5" t="n">
        <v>67297</v>
      </c>
    </row>
    <row r="39" spans="1:5">
      <c r="A39" s="4" t="s">
        <v>126</v>
      </c>
      <c r="C39" s="5" t="n">
        <v>0</v>
      </c>
    </row>
    <row r="40" spans="1:5">
      <c r="A40" s="4" t="s">
        <v>127</v>
      </c>
      <c r="B40" s="5" t="n">
        <v>22381</v>
      </c>
      <c r="C40" s="5" t="n">
        <v>24156</v>
      </c>
      <c r="D40" s="5" t="n">
        <v>68116</v>
      </c>
      <c r="E40" s="5" t="n">
        <v>67297</v>
      </c>
    </row>
    <row r="41" spans="1:5">
      <c r="A41" s="4" t="s">
        <v>774</v>
      </c>
    </row>
    <row r="42" spans="1:5">
      <c r="A42" s="4" t="s">
        <v>79</v>
      </c>
      <c r="B42" s="5" t="n">
        <v>36145</v>
      </c>
      <c r="C42" s="5" t="n">
        <v>35006</v>
      </c>
      <c r="D42" s="5" t="n">
        <v>107834</v>
      </c>
      <c r="E42" s="5" t="n">
        <v>104390</v>
      </c>
    </row>
    <row r="43" spans="1:5">
      <c r="A43" s="4" t="s">
        <v>85</v>
      </c>
      <c r="B43" s="5" t="n">
        <v>22233</v>
      </c>
      <c r="C43" s="5" t="n">
        <v>19486</v>
      </c>
      <c r="D43" s="5" t="n">
        <v>61521</v>
      </c>
      <c r="E43" s="5" t="n">
        <v>63145</v>
      </c>
    </row>
    <row r="44" spans="1:5">
      <c r="A44" s="4" t="s">
        <v>86</v>
      </c>
      <c r="B44" s="5" t="n">
        <v>13912</v>
      </c>
      <c r="C44" s="5" t="n">
        <v>15520</v>
      </c>
      <c r="D44" s="5" t="n">
        <v>46313</v>
      </c>
      <c r="E44" s="5" t="n">
        <v>41245</v>
      </c>
    </row>
    <row r="45" spans="1:5">
      <c r="A45" s="4" t="s">
        <v>781</v>
      </c>
      <c r="B45" s="5" t="n">
        <v>3674</v>
      </c>
      <c r="C45" s="5" t="n">
        <v>9695</v>
      </c>
      <c r="D45" s="5" t="n">
        <v>24740</v>
      </c>
      <c r="E45" s="5" t="n">
        <v>27084</v>
      </c>
    </row>
    <row r="46" spans="1:5">
      <c r="A46" s="4" t="s">
        <v>96</v>
      </c>
      <c r="B46" s="5" t="n">
        <v>-17586</v>
      </c>
      <c r="C46" s="5" t="n">
        <v>-25215</v>
      </c>
      <c r="D46" s="5" t="n">
        <v>-71053</v>
      </c>
      <c r="E46" s="5" t="n">
        <v>-68329</v>
      </c>
    </row>
    <row r="47" spans="1:5">
      <c r="A47" s="4" t="s">
        <v>778</v>
      </c>
      <c r="B47" s="5" t="n">
        <v>-197</v>
      </c>
      <c r="C47" s="5" t="n">
        <v>-98</v>
      </c>
      <c r="D47" s="5" t="n">
        <v>-569</v>
      </c>
      <c r="E47" s="5" t="n">
        <v>-717</v>
      </c>
    </row>
    <row r="48" spans="1:5">
      <c r="A48" s="4" t="s">
        <v>98</v>
      </c>
      <c r="C48" s="5" t="n">
        <v>25117</v>
      </c>
      <c r="E48" s="5" t="n">
        <v>67612</v>
      </c>
    </row>
    <row r="49" spans="1:5">
      <c r="A49" s="4" t="s">
        <v>779</v>
      </c>
      <c r="C49" s="5" t="n">
        <v>-117</v>
      </c>
      <c r="E49" s="5" t="n">
        <v>-100</v>
      </c>
    </row>
    <row r="50" spans="1:5">
      <c r="A50" s="4" t="s">
        <v>104</v>
      </c>
      <c r="B50" s="5" t="n">
        <v>17389</v>
      </c>
      <c r="C50" s="5" t="n">
        <v>25000</v>
      </c>
      <c r="D50" s="5" t="n">
        <v>70484</v>
      </c>
      <c r="E50" s="5" t="n">
        <v>67512</v>
      </c>
    </row>
    <row r="51" spans="1:5">
      <c r="A51" s="4" t="s">
        <v>124</v>
      </c>
      <c r="B51" s="5" t="n">
        <v>-226</v>
      </c>
      <c r="C51" s="5" t="n">
        <v>1</v>
      </c>
      <c r="D51" s="5" t="n">
        <v>-168</v>
      </c>
      <c r="E51" s="5" t="n">
        <v>-192</v>
      </c>
    </row>
    <row r="52" spans="1:5">
      <c r="A52" s="4" t="s">
        <v>125</v>
      </c>
      <c r="B52" s="5" t="n">
        <v>17163</v>
      </c>
      <c r="C52" s="5" t="n">
        <v>25001</v>
      </c>
      <c r="D52" s="5" t="n">
        <v>70316</v>
      </c>
      <c r="E52" s="5" t="n">
        <v>67320</v>
      </c>
    </row>
    <row r="53" spans="1:5">
      <c r="A53" s="4" t="s">
        <v>126</v>
      </c>
      <c r="B53" s="5" t="n">
        <v>-2498</v>
      </c>
      <c r="C53" s="5" t="n">
        <v>-2494</v>
      </c>
      <c r="D53" s="5" t="n">
        <v>-7507</v>
      </c>
      <c r="E53" s="5" t="n">
        <v>-9703</v>
      </c>
    </row>
    <row r="54" spans="1:5">
      <c r="A54" s="4" t="s">
        <v>127</v>
      </c>
      <c r="B54" s="5" t="n">
        <v>14665</v>
      </c>
      <c r="C54" s="5" t="n">
        <v>22507</v>
      </c>
      <c r="D54" s="5" t="n">
        <v>62809</v>
      </c>
      <c r="E54" s="5" t="n">
        <v>57617</v>
      </c>
    </row>
    <row r="55" spans="1:5">
      <c r="A55" s="4" t="s">
        <v>775</v>
      </c>
    </row>
    <row r="56" spans="1:5">
      <c r="A56" s="4" t="s">
        <v>79</v>
      </c>
      <c r="B56" s="5" t="n">
        <v>0</v>
      </c>
      <c r="C56" s="5" t="n">
        <v>0</v>
      </c>
      <c r="D56" s="5" t="n">
        <v>0</v>
      </c>
      <c r="E56" s="5" t="n">
        <v>0</v>
      </c>
    </row>
    <row r="57" spans="1:5">
      <c r="A57" s="4" t="s">
        <v>780</v>
      </c>
      <c r="B57" s="5" t="n">
        <v>-36129</v>
      </c>
      <c r="C57" s="5" t="n">
        <v>-46680</v>
      </c>
      <c r="D57" s="5" t="n">
        <v>-130049</v>
      </c>
      <c r="E57" s="5" t="n">
        <v>-124939</v>
      </c>
    </row>
    <row r="58" spans="1:5">
      <c r="A58" s="4" t="s">
        <v>85</v>
      </c>
      <c r="B58" s="5" t="n">
        <v>-238</v>
      </c>
      <c r="C58" s="5" t="n">
        <v>-259</v>
      </c>
      <c r="D58" s="5" t="n">
        <v>-779</v>
      </c>
      <c r="E58" s="5" t="n">
        <v>-746</v>
      </c>
    </row>
    <row r="59" spans="1:5">
      <c r="A59" s="4" t="s">
        <v>86</v>
      </c>
      <c r="B59" s="5" t="n">
        <v>-35891</v>
      </c>
      <c r="C59" s="5" t="n">
        <v>-46421</v>
      </c>
      <c r="D59" s="5" t="n">
        <v>-129270</v>
      </c>
      <c r="E59" s="5" t="n">
        <v>-124193</v>
      </c>
    </row>
    <row r="60" spans="1:5">
      <c r="A60" s="4" t="s">
        <v>781</v>
      </c>
      <c r="B60" s="5" t="n">
        <v>-1155</v>
      </c>
      <c r="C60" s="5" t="n">
        <v>-243</v>
      </c>
      <c r="D60" s="5" t="n">
        <v>-1655</v>
      </c>
      <c r="E60" s="5" t="n">
        <v>-728</v>
      </c>
    </row>
    <row r="61" spans="1:5">
      <c r="A61" s="4" t="s">
        <v>96</v>
      </c>
      <c r="B61" s="5" t="n">
        <v>37046</v>
      </c>
      <c r="C61" s="5" t="n">
        <v>46664</v>
      </c>
      <c r="D61" s="5" t="n">
        <v>130925</v>
      </c>
      <c r="E61" s="5" t="n">
        <v>124921</v>
      </c>
    </row>
    <row r="62" spans="1:5">
      <c r="A62" s="4" t="s">
        <v>98</v>
      </c>
      <c r="C62" s="5" t="n">
        <v>-46664</v>
      </c>
      <c r="E62" s="5" t="n">
        <v>-124921</v>
      </c>
    </row>
    <row r="63" spans="1:5">
      <c r="A63" s="4" t="s">
        <v>779</v>
      </c>
      <c r="C63" s="5" t="n">
        <v>1</v>
      </c>
      <c r="E63" s="5" t="n">
        <v>7</v>
      </c>
    </row>
    <row r="64" spans="1:5">
      <c r="A64" s="4" t="s">
        <v>104</v>
      </c>
      <c r="B64" s="5" t="n">
        <v>-37046</v>
      </c>
      <c r="C64" s="5" t="n">
        <v>-46663</v>
      </c>
      <c r="D64" s="5" t="n">
        <v>-130925</v>
      </c>
      <c r="E64" s="5" t="n">
        <v>-124914</v>
      </c>
    </row>
    <row r="65" spans="1:5">
      <c r="A65" s="4" t="s">
        <v>125</v>
      </c>
      <c r="B65" s="5" t="n">
        <v>-37046</v>
      </c>
      <c r="C65" s="5" t="n">
        <v>-46663</v>
      </c>
      <c r="D65" s="5" t="n">
        <v>-130925</v>
      </c>
      <c r="E65" s="5" t="n">
        <v>-124914</v>
      </c>
    </row>
    <row r="66" spans="1:5">
      <c r="A66" s="4" t="s">
        <v>126</v>
      </c>
      <c r="C66" s="5" t="n">
        <v>0</v>
      </c>
    </row>
    <row r="67" spans="1:5">
      <c r="A67" s="4" t="s">
        <v>127</v>
      </c>
      <c r="B67" s="5" t="n">
        <v>-37046</v>
      </c>
      <c r="C67" s="5" t="n">
        <v>-46663</v>
      </c>
      <c r="D67" s="5" t="n">
        <v>-130925</v>
      </c>
      <c r="E67" s="5" t="n">
        <v>-124914</v>
      </c>
    </row>
    <row r="68" spans="1:5">
      <c r="A68" s="4" t="s">
        <v>776</v>
      </c>
    </row>
    <row r="69" spans="1:5">
      <c r="A69" s="4" t="s">
        <v>79</v>
      </c>
      <c r="B69" s="5" t="n">
        <v>90439</v>
      </c>
      <c r="C69" s="5" t="n">
        <v>86377</v>
      </c>
      <c r="D69" s="5" t="n">
        <v>269653</v>
      </c>
      <c r="E69" s="5" t="n">
        <v>266641</v>
      </c>
    </row>
    <row r="70" spans="1:5">
      <c r="A70" s="4" t="s">
        <v>85</v>
      </c>
      <c r="B70" s="5" t="n">
        <v>59003</v>
      </c>
      <c r="C70" s="5" t="n">
        <v>59826</v>
      </c>
      <c r="D70" s="5" t="n">
        <v>166311</v>
      </c>
      <c r="E70" s="5" t="n">
        <v>177944</v>
      </c>
    </row>
    <row r="71" spans="1:5">
      <c r="A71" s="4" t="s">
        <v>86</v>
      </c>
      <c r="B71" s="5" t="n">
        <v>31436</v>
      </c>
      <c r="C71" s="5" t="n">
        <v>26551</v>
      </c>
      <c r="D71" s="5" t="n">
        <v>103342</v>
      </c>
      <c r="E71" s="5" t="n">
        <v>88697</v>
      </c>
    </row>
    <row r="72" spans="1:5">
      <c r="A72" s="4" t="s">
        <v>781</v>
      </c>
      <c r="B72" s="5" t="n">
        <v>-12595</v>
      </c>
      <c r="C72" s="5" t="n">
        <v>-5486</v>
      </c>
      <c r="D72" s="5" t="n">
        <v>-44281</v>
      </c>
      <c r="E72" s="5" t="n">
        <v>-39033</v>
      </c>
    </row>
    <row r="73" spans="1:5">
      <c r="A73" s="4" t="s">
        <v>96</v>
      </c>
      <c r="B73" s="5" t="n">
        <v>-18841</v>
      </c>
      <c r="C73" s="5" t="n">
        <v>-21065</v>
      </c>
      <c r="D73" s="5" t="n">
        <v>-59061</v>
      </c>
      <c r="E73" s="5" t="n">
        <v>-49664</v>
      </c>
    </row>
    <row r="74" spans="1:5">
      <c r="A74" s="4" t="s">
        <v>778</v>
      </c>
      <c r="B74" s="5" t="n">
        <v>618</v>
      </c>
      <c r="C74" s="5" t="n">
        <v>-168</v>
      </c>
      <c r="D74" s="5" t="n">
        <v>467</v>
      </c>
      <c r="E74" s="5" t="n">
        <v>-780</v>
      </c>
    </row>
    <row r="75" spans="1:5">
      <c r="A75" s="4" t="s">
        <v>98</v>
      </c>
      <c r="C75" s="5" t="n">
        <v>20897</v>
      </c>
      <c r="E75" s="5" t="n">
        <v>48884</v>
      </c>
    </row>
    <row r="76" spans="1:5">
      <c r="A76" s="4" t="s">
        <v>779</v>
      </c>
      <c r="C76" s="5" t="n">
        <v>-96</v>
      </c>
      <c r="E76" s="5" t="n">
        <v>2991</v>
      </c>
    </row>
    <row r="77" spans="1:5">
      <c r="A77" s="4" t="s">
        <v>104</v>
      </c>
      <c r="B77" s="5" t="n">
        <v>19459</v>
      </c>
      <c r="C77" s="5" t="n">
        <v>20801</v>
      </c>
      <c r="D77" s="5" t="n">
        <v>59528</v>
      </c>
      <c r="E77" s="5" t="n">
        <v>51875</v>
      </c>
    </row>
    <row r="78" spans="1:5">
      <c r="A78" s="4" t="s">
        <v>124</v>
      </c>
      <c r="B78" s="5" t="n">
        <v>-2796</v>
      </c>
      <c r="C78" s="5" t="n">
        <v>1858</v>
      </c>
      <c r="D78" s="5" t="n">
        <v>-4278</v>
      </c>
      <c r="E78" s="5" t="n">
        <v>-1358</v>
      </c>
    </row>
    <row r="79" spans="1:5">
      <c r="A79" s="4" t="s">
        <v>125</v>
      </c>
      <c r="B79" s="5" t="n">
        <v>16663</v>
      </c>
      <c r="C79" s="5" t="n">
        <v>22659</v>
      </c>
      <c r="D79" s="5" t="n">
        <v>55250</v>
      </c>
      <c r="E79" s="5" t="n">
        <v>50517</v>
      </c>
    </row>
    <row r="80" spans="1:5">
      <c r="A80" s="4" t="s">
        <v>126</v>
      </c>
      <c r="B80" s="5" t="n">
        <v>-2498</v>
      </c>
      <c r="C80" s="5" t="n">
        <v>-2494</v>
      </c>
      <c r="D80" s="5" t="n">
        <v>-7507</v>
      </c>
      <c r="E80" s="5" t="n">
        <v>-9703</v>
      </c>
    </row>
    <row r="81" spans="1:5">
      <c r="A81" s="4" t="s">
        <v>127</v>
      </c>
      <c r="B81" s="7" t="n">
        <v>14165</v>
      </c>
      <c r="C81" s="7" t="n">
        <v>20165</v>
      </c>
      <c r="D81" s="7" t="n">
        <v>47743</v>
      </c>
      <c r="E81" s="7" t="n">
        <v>408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2</v>
      </c>
      <c r="B1" s="2" t="s">
        <v>1</v>
      </c>
    </row>
    <row r="2" spans="1:3">
      <c r="B2" s="2" t="s">
        <v>2</v>
      </c>
      <c r="C2" s="2" t="s">
        <v>73</v>
      </c>
    </row>
    <row r="3" spans="1:3">
      <c r="A3" s="4" t="s">
        <v>783</v>
      </c>
      <c r="B3" s="7" t="n">
        <v>130012</v>
      </c>
      <c r="C3" s="7" t="n">
        <v>115330</v>
      </c>
    </row>
    <row r="4" spans="1:3">
      <c r="A4" s="3" t="s">
        <v>174</v>
      </c>
    </row>
    <row r="5" spans="1:3">
      <c r="A5" s="4" t="s">
        <v>175</v>
      </c>
      <c r="B5" s="5" t="n">
        <v>-11800</v>
      </c>
      <c r="C5" s="5" t="n">
        <v>-91147</v>
      </c>
    </row>
    <row r="6" spans="1:3">
      <c r="A6" s="4" t="s">
        <v>176</v>
      </c>
      <c r="B6" s="5" t="n">
        <v>-15008</v>
      </c>
      <c r="C6" s="5" t="n">
        <v>-14883</v>
      </c>
    </row>
    <row r="7" spans="1:3">
      <c r="A7" s="4" t="s">
        <v>784</v>
      </c>
      <c r="B7" s="5" t="n">
        <v>-1350</v>
      </c>
      <c r="C7" s="5" t="n">
        <v>0</v>
      </c>
    </row>
    <row r="8" spans="1:3">
      <c r="A8" s="4" t="s">
        <v>178</v>
      </c>
      <c r="B8" s="5" t="n">
        <v>-48155</v>
      </c>
      <c r="C8" s="5" t="n">
        <v>-53498</v>
      </c>
    </row>
    <row r="9" spans="1:3">
      <c r="A9" s="4" t="s">
        <v>179</v>
      </c>
      <c r="B9" s="5" t="n">
        <v>-2610</v>
      </c>
      <c r="C9" s="5" t="n">
        <v>-225</v>
      </c>
    </row>
    <row r="10" spans="1:3">
      <c r="A10" s="4" t="s">
        <v>180</v>
      </c>
      <c r="B10" s="5" t="n">
        <v>5809</v>
      </c>
      <c r="C10" s="5" t="n">
        <v>119043</v>
      </c>
    </row>
    <row r="11" spans="1:3">
      <c r="A11" s="4" t="s">
        <v>181</v>
      </c>
      <c r="B11" s="5" t="n">
        <v>0</v>
      </c>
      <c r="C11" s="5" t="n">
        <v>10662</v>
      </c>
    </row>
    <row r="12" spans="1:3">
      <c r="A12" s="4" t="s">
        <v>182</v>
      </c>
      <c r="B12" s="5" t="n">
        <v>-5000</v>
      </c>
      <c r="C12" s="5" t="n">
        <v>-5887</v>
      </c>
    </row>
    <row r="13" spans="1:3">
      <c r="A13" s="4" t="s">
        <v>183</v>
      </c>
      <c r="B13" s="5" t="n">
        <v>-23895</v>
      </c>
      <c r="C13" s="5" t="n">
        <v>-2129</v>
      </c>
    </row>
    <row r="14" spans="1:3">
      <c r="A14" s="4" t="s">
        <v>785</v>
      </c>
      <c r="B14" s="5" t="n">
        <v>16</v>
      </c>
      <c r="C14" s="5" t="n">
        <v>177</v>
      </c>
    </row>
    <row r="15" spans="1:3">
      <c r="A15" s="4" t="s">
        <v>185</v>
      </c>
      <c r="B15" s="5" t="n">
        <v>7829</v>
      </c>
      <c r="C15" s="5" t="n">
        <v>15537</v>
      </c>
    </row>
    <row r="16" spans="1:3">
      <c r="A16" s="4" t="s">
        <v>186</v>
      </c>
      <c r="B16" s="5" t="n">
        <v>0</v>
      </c>
      <c r="C16" s="5" t="n">
        <v>60526</v>
      </c>
    </row>
    <row r="17" spans="1:3">
      <c r="A17" s="4" t="s">
        <v>187</v>
      </c>
      <c r="B17" s="5" t="n">
        <v>1542</v>
      </c>
      <c r="C17" s="5" t="n">
        <v>0</v>
      </c>
    </row>
    <row r="18" spans="1:3">
      <c r="A18" s="4" t="s">
        <v>188</v>
      </c>
      <c r="B18" s="5" t="n">
        <v>-92654</v>
      </c>
      <c r="C18" s="5" t="n">
        <v>37822</v>
      </c>
    </row>
    <row r="19" spans="1:3">
      <c r="A19" s="3" t="s">
        <v>189</v>
      </c>
    </row>
    <row r="20" spans="1:3">
      <c r="A20" s="4" t="s">
        <v>190</v>
      </c>
      <c r="B20" s="5" t="n">
        <v>-24674</v>
      </c>
      <c r="C20" s="5" t="n">
        <v>-33929</v>
      </c>
    </row>
    <row r="21" spans="1:3">
      <c r="A21" s="4" t="s">
        <v>191</v>
      </c>
      <c r="B21" s="5" t="n">
        <v>57000</v>
      </c>
      <c r="C21" s="5" t="n">
        <v>-91000</v>
      </c>
    </row>
    <row r="22" spans="1:3">
      <c r="A22" s="4" t="s">
        <v>193</v>
      </c>
      <c r="B22" s="5" t="n">
        <v>-10</v>
      </c>
      <c r="C22" s="5" t="n">
        <v>0</v>
      </c>
    </row>
    <row r="23" spans="1:3">
      <c r="A23" s="4" t="s">
        <v>194</v>
      </c>
      <c r="B23" s="5" t="n">
        <v>124870</v>
      </c>
      <c r="C23" s="5" t="n">
        <v>112870</v>
      </c>
    </row>
    <row r="24" spans="1:3">
      <c r="A24" s="4" t="s">
        <v>195</v>
      </c>
      <c r="B24" s="5" t="n">
        <v>-298</v>
      </c>
      <c r="C24" s="5" t="n">
        <v>-1076</v>
      </c>
    </row>
    <row r="25" spans="1:3">
      <c r="A25" s="4" t="s">
        <v>196</v>
      </c>
      <c r="B25" s="5" t="n">
        <v>-624</v>
      </c>
      <c r="C25" s="5" t="n">
        <v>-294</v>
      </c>
    </row>
    <row r="26" spans="1:3">
      <c r="A26" s="4" t="s">
        <v>197</v>
      </c>
      <c r="B26" s="5" t="n">
        <v>-84466</v>
      </c>
      <c r="C26" s="5" t="n">
        <v>-79355</v>
      </c>
    </row>
    <row r="27" spans="1:3">
      <c r="A27" s="4" t="s">
        <v>152</v>
      </c>
      <c r="B27" s="5" t="n">
        <v>-1216</v>
      </c>
      <c r="C27" s="5" t="n">
        <v>-2954</v>
      </c>
    </row>
    <row r="28" spans="1:3">
      <c r="A28" s="4" t="s">
        <v>151</v>
      </c>
      <c r="B28" s="5" t="n">
        <v>-7503</v>
      </c>
      <c r="C28" s="5" t="n">
        <v>-9426</v>
      </c>
    </row>
    <row r="29" spans="1:3">
      <c r="A29" s="4" t="s">
        <v>198</v>
      </c>
      <c r="B29" s="5" t="n">
        <v>-47043</v>
      </c>
      <c r="C29" s="5" t="n">
        <v>-105164</v>
      </c>
    </row>
    <row r="30" spans="1:3">
      <c r="A30" s="4" t="s">
        <v>199</v>
      </c>
      <c r="B30" s="5" t="n">
        <v>-9685</v>
      </c>
      <c r="C30" s="5" t="n">
        <v>47988</v>
      </c>
    </row>
    <row r="31" spans="1:3">
      <c r="A31" s="4" t="s">
        <v>200</v>
      </c>
      <c r="B31" s="5" t="n">
        <v>27469</v>
      </c>
      <c r="C31" s="5" t="n">
        <v>25583</v>
      </c>
    </row>
    <row r="32" spans="1:3">
      <c r="A32" s="4" t="s">
        <v>201</v>
      </c>
      <c r="B32" s="5" t="n">
        <v>17784</v>
      </c>
      <c r="C32" s="5" t="n">
        <v>73571</v>
      </c>
    </row>
    <row r="33" spans="1:3">
      <c r="A33" s="4" t="s">
        <v>192</v>
      </c>
      <c r="B33" s="5" t="n">
        <v>110122</v>
      </c>
      <c r="C33" s="5" t="n">
        <v>0</v>
      </c>
    </row>
    <row r="34" spans="1:3">
      <c r="A34" s="4" t="s">
        <v>728</v>
      </c>
    </row>
    <row r="35" spans="1:3">
      <c r="A35" s="4" t="s">
        <v>783</v>
      </c>
      <c r="B35" s="5" t="n">
        <v>-69697</v>
      </c>
      <c r="C35" s="5" t="n">
        <v>-76340</v>
      </c>
    </row>
    <row r="36" spans="1:3">
      <c r="A36" s="3" t="s">
        <v>174</v>
      </c>
    </row>
    <row r="37" spans="1:3">
      <c r="A37" s="4" t="s">
        <v>175</v>
      </c>
      <c r="C37" s="5" t="n">
        <v>0</v>
      </c>
    </row>
    <row r="38" spans="1:3">
      <c r="A38" s="4" t="s">
        <v>176</v>
      </c>
      <c r="B38" s="5" t="n">
        <v>-1753</v>
      </c>
      <c r="C38" s="5" t="n">
        <v>-1422</v>
      </c>
    </row>
    <row r="39" spans="1:3">
      <c r="A39" s="4" t="s">
        <v>178</v>
      </c>
      <c r="B39" s="5" t="n">
        <v>-5696</v>
      </c>
      <c r="C39" s="5" t="n">
        <v>-3181</v>
      </c>
    </row>
    <row r="40" spans="1:3">
      <c r="A40" s="4" t="s">
        <v>179</v>
      </c>
      <c r="B40" s="5" t="n">
        <v>-2610</v>
      </c>
      <c r="C40" s="5" t="n">
        <v>-225</v>
      </c>
    </row>
    <row r="41" spans="1:3">
      <c r="A41" s="4" t="s">
        <v>180</v>
      </c>
      <c r="B41" s="5" t="n">
        <v>0</v>
      </c>
      <c r="C41" s="5" t="n">
        <v>35009</v>
      </c>
    </row>
    <row r="42" spans="1:3">
      <c r="A42" s="4" t="s">
        <v>181</v>
      </c>
      <c r="C42" s="5" t="n">
        <v>10662</v>
      </c>
    </row>
    <row r="43" spans="1:3">
      <c r="A43" s="4" t="s">
        <v>182</v>
      </c>
      <c r="B43" s="5" t="n">
        <v>-1011</v>
      </c>
      <c r="C43" s="5" t="n">
        <v>-488</v>
      </c>
    </row>
    <row r="44" spans="1:3">
      <c r="A44" s="4" t="s">
        <v>183</v>
      </c>
      <c r="B44" s="5" t="n">
        <v>-284</v>
      </c>
    </row>
    <row r="45" spans="1:3">
      <c r="A45" s="4" t="s">
        <v>187</v>
      </c>
      <c r="B45" s="5" t="n">
        <v>0</v>
      </c>
    </row>
    <row r="46" spans="1:3">
      <c r="A46" s="4" t="s">
        <v>786</v>
      </c>
      <c r="B46" s="5" t="n">
        <v>-85016</v>
      </c>
      <c r="C46" s="5" t="n">
        <v>-142828</v>
      </c>
    </row>
    <row r="47" spans="1:3">
      <c r="A47" s="4" t="s">
        <v>188</v>
      </c>
      <c r="B47" s="5" t="n">
        <v>73662</v>
      </c>
      <c r="C47" s="5" t="n">
        <v>183183</v>
      </c>
    </row>
    <row r="48" spans="1:3">
      <c r="A48" s="3" t="s">
        <v>189</v>
      </c>
    </row>
    <row r="49" spans="1:3">
      <c r="A49" s="4" t="s">
        <v>191</v>
      </c>
      <c r="B49" s="5" t="n">
        <v>57000</v>
      </c>
      <c r="C49" s="5" t="n">
        <v>-91000</v>
      </c>
    </row>
    <row r="50" spans="1:3">
      <c r="A50" s="4" t="s">
        <v>193</v>
      </c>
      <c r="B50" s="5" t="n">
        <v>-10</v>
      </c>
    </row>
    <row r="51" spans="1:3">
      <c r="A51" s="4" t="s">
        <v>194</v>
      </c>
      <c r="B51" s="5" t="n">
        <v>124870</v>
      </c>
      <c r="C51" s="5" t="n">
        <v>112870</v>
      </c>
    </row>
    <row r="52" spans="1:3">
      <c r="A52" s="4" t="s">
        <v>195</v>
      </c>
      <c r="B52" s="5" t="n">
        <v>-298</v>
      </c>
      <c r="C52" s="5" t="n">
        <v>-1076</v>
      </c>
    </row>
    <row r="53" spans="1:3">
      <c r="A53" s="4" t="s">
        <v>196</v>
      </c>
      <c r="B53" s="5" t="n">
        <v>-624</v>
      </c>
      <c r="C53" s="5" t="n">
        <v>-294</v>
      </c>
    </row>
    <row r="54" spans="1:3">
      <c r="A54" s="4" t="s">
        <v>197</v>
      </c>
      <c r="B54" s="5" t="n">
        <v>-84466</v>
      </c>
      <c r="C54" s="5" t="n">
        <v>-79355</v>
      </c>
    </row>
    <row r="55" spans="1:3">
      <c r="A55" s="4" t="s">
        <v>198</v>
      </c>
      <c r="B55" s="5" t="n">
        <v>-13650</v>
      </c>
      <c r="C55" s="5" t="n">
        <v>-58855</v>
      </c>
    </row>
    <row r="56" spans="1:3">
      <c r="A56" s="4" t="s">
        <v>199</v>
      </c>
      <c r="B56" s="5" t="n">
        <v>-9685</v>
      </c>
      <c r="C56" s="5" t="n">
        <v>47988</v>
      </c>
    </row>
    <row r="57" spans="1:3">
      <c r="A57" s="4" t="s">
        <v>200</v>
      </c>
      <c r="B57" s="5" t="n">
        <v>27469</v>
      </c>
      <c r="C57" s="5" t="n">
        <v>25583</v>
      </c>
    </row>
    <row r="58" spans="1:3">
      <c r="A58" s="4" t="s">
        <v>201</v>
      </c>
      <c r="B58" s="5" t="n">
        <v>17784</v>
      </c>
      <c r="C58" s="5" t="n">
        <v>73571</v>
      </c>
    </row>
    <row r="59" spans="1:3">
      <c r="A59" s="4" t="s">
        <v>192</v>
      </c>
      <c r="B59" s="5" t="n">
        <v>110122</v>
      </c>
    </row>
    <row r="60" spans="1:3">
      <c r="A60" s="4" t="s">
        <v>773</v>
      </c>
    </row>
    <row r="61" spans="1:3">
      <c r="A61" s="4" t="s">
        <v>783</v>
      </c>
      <c r="B61" s="5" t="n">
        <v>99146</v>
      </c>
      <c r="C61" s="5" t="n">
        <v>96730</v>
      </c>
    </row>
    <row r="62" spans="1:3">
      <c r="A62" s="3" t="s">
        <v>174</v>
      </c>
    </row>
    <row r="63" spans="1:3">
      <c r="A63" s="4" t="s">
        <v>175</v>
      </c>
      <c r="C63" s="5" t="n">
        <v>-80350</v>
      </c>
    </row>
    <row r="64" spans="1:3">
      <c r="A64" s="4" t="s">
        <v>176</v>
      </c>
      <c r="B64" s="5" t="n">
        <v>-7985</v>
      </c>
      <c r="C64" s="5" t="n">
        <v>-7182</v>
      </c>
    </row>
    <row r="65" spans="1:3">
      <c r="A65" s="4" t="s">
        <v>784</v>
      </c>
      <c r="B65" s="5" t="n">
        <v>-1350</v>
      </c>
    </row>
    <row r="66" spans="1:3">
      <c r="A66" s="4" t="s">
        <v>178</v>
      </c>
      <c r="B66" s="5" t="n">
        <v>-24717</v>
      </c>
      <c r="C66" s="5" t="n">
        <v>-37776</v>
      </c>
    </row>
    <row r="67" spans="1:3">
      <c r="A67" s="4" t="s">
        <v>179</v>
      </c>
      <c r="B67" s="5" t="n">
        <v>0</v>
      </c>
      <c r="C67" s="5" t="n">
        <v>0</v>
      </c>
    </row>
    <row r="68" spans="1:3">
      <c r="A68" s="4" t="s">
        <v>180</v>
      </c>
      <c r="B68" s="5" t="n">
        <v>4527</v>
      </c>
      <c r="C68" s="5" t="n">
        <v>56609</v>
      </c>
    </row>
    <row r="69" spans="1:3">
      <c r="A69" s="4" t="s">
        <v>182</v>
      </c>
      <c r="B69" s="5" t="n">
        <v>-2527</v>
      </c>
      <c r="C69" s="5" t="n">
        <v>-2706</v>
      </c>
    </row>
    <row r="70" spans="1:3">
      <c r="A70" s="4" t="s">
        <v>187</v>
      </c>
      <c r="B70" s="5" t="n">
        <v>1542</v>
      </c>
    </row>
    <row r="71" spans="1:3">
      <c r="A71" s="4" t="s">
        <v>786</v>
      </c>
      <c r="B71" s="5" t="n">
        <v>67064</v>
      </c>
      <c r="C71" s="5" t="n">
        <v>14995</v>
      </c>
    </row>
    <row r="72" spans="1:3">
      <c r="A72" s="4" t="s">
        <v>188</v>
      </c>
      <c r="B72" s="5" t="n">
        <v>-97574</v>
      </c>
      <c r="C72" s="5" t="n">
        <v>-86400</v>
      </c>
    </row>
    <row r="73" spans="1:3">
      <c r="A73" s="3" t="s">
        <v>189</v>
      </c>
    </row>
    <row r="74" spans="1:3">
      <c r="A74" s="4" t="s">
        <v>190</v>
      </c>
      <c r="B74" s="5" t="n">
        <v>-1572</v>
      </c>
      <c r="C74" s="5" t="n">
        <v>-8139</v>
      </c>
    </row>
    <row r="75" spans="1:3">
      <c r="A75" s="4" t="s">
        <v>193</v>
      </c>
      <c r="B75" s="5" t="n">
        <v>0</v>
      </c>
    </row>
    <row r="76" spans="1:3">
      <c r="A76" s="4" t="s">
        <v>194</v>
      </c>
      <c r="B76" s="5" t="n">
        <v>0</v>
      </c>
    </row>
    <row r="77" spans="1:3">
      <c r="A77" s="4" t="s">
        <v>195</v>
      </c>
      <c r="B77" s="5" t="n">
        <v>0</v>
      </c>
      <c r="C77" s="5" t="n">
        <v>0</v>
      </c>
    </row>
    <row r="78" spans="1:3">
      <c r="A78" s="4" t="s">
        <v>196</v>
      </c>
      <c r="B78" s="5" t="n">
        <v>0</v>
      </c>
    </row>
    <row r="79" spans="1:3">
      <c r="A79" s="4" t="s">
        <v>197</v>
      </c>
      <c r="B79" s="5" t="n">
        <v>0</v>
      </c>
    </row>
    <row r="80" spans="1:3">
      <c r="A80" s="4" t="s">
        <v>152</v>
      </c>
      <c r="C80" s="5" t="n">
        <v>-2191</v>
      </c>
    </row>
    <row r="81" spans="1:3">
      <c r="A81" s="4" t="s">
        <v>198</v>
      </c>
      <c r="B81" s="5" t="n">
        <v>-1572</v>
      </c>
      <c r="C81" s="5" t="n">
        <v>-10330</v>
      </c>
    </row>
    <row r="82" spans="1:3">
      <c r="A82" s="4" t="s">
        <v>774</v>
      </c>
    </row>
    <row r="83" spans="1:3">
      <c r="A83" s="4" t="s">
        <v>783</v>
      </c>
      <c r="B83" s="5" t="n">
        <v>100563</v>
      </c>
      <c r="C83" s="5" t="n">
        <v>94940</v>
      </c>
    </row>
    <row r="84" spans="1:3">
      <c r="A84" s="3" t="s">
        <v>174</v>
      </c>
    </row>
    <row r="85" spans="1:3">
      <c r="A85" s="4" t="s">
        <v>175</v>
      </c>
      <c r="B85" s="5" t="n">
        <v>-11800</v>
      </c>
      <c r="C85" s="5" t="n">
        <v>-10797</v>
      </c>
    </row>
    <row r="86" spans="1:3">
      <c r="A86" s="4" t="s">
        <v>176</v>
      </c>
      <c r="B86" s="5" t="n">
        <v>-5270</v>
      </c>
      <c r="C86" s="5" t="n">
        <v>-6279</v>
      </c>
    </row>
    <row r="87" spans="1:3">
      <c r="A87" s="4" t="s">
        <v>178</v>
      </c>
      <c r="B87" s="5" t="n">
        <v>-17742</v>
      </c>
      <c r="C87" s="5" t="n">
        <v>-12541</v>
      </c>
    </row>
    <row r="88" spans="1:3">
      <c r="A88" s="4" t="s">
        <v>179</v>
      </c>
      <c r="B88" s="5" t="n">
        <v>0</v>
      </c>
      <c r="C88" s="5" t="n">
        <v>0</v>
      </c>
    </row>
    <row r="89" spans="1:3">
      <c r="A89" s="4" t="s">
        <v>180</v>
      </c>
      <c r="B89" s="5" t="n">
        <v>1282</v>
      </c>
      <c r="C89" s="5" t="n">
        <v>27425</v>
      </c>
    </row>
    <row r="90" spans="1:3">
      <c r="A90" s="4" t="s">
        <v>182</v>
      </c>
      <c r="B90" s="5" t="n">
        <v>-1462</v>
      </c>
      <c r="C90" s="5" t="n">
        <v>-2693</v>
      </c>
    </row>
    <row r="91" spans="1:3">
      <c r="A91" s="4" t="s">
        <v>183</v>
      </c>
      <c r="B91" s="5" t="n">
        <v>-23611</v>
      </c>
      <c r="C91" s="5" t="n">
        <v>-2129</v>
      </c>
    </row>
    <row r="92" spans="1:3">
      <c r="A92" s="4" t="s">
        <v>785</v>
      </c>
      <c r="B92" s="5" t="n">
        <v>16</v>
      </c>
      <c r="C92" s="5" t="n">
        <v>-177</v>
      </c>
    </row>
    <row r="93" spans="1:3">
      <c r="A93" s="4" t="s">
        <v>185</v>
      </c>
      <c r="B93" s="5" t="n">
        <v>7829</v>
      </c>
      <c r="C93" s="5" t="n">
        <v>15537</v>
      </c>
    </row>
    <row r="94" spans="1:3">
      <c r="A94" s="4" t="s">
        <v>186</v>
      </c>
      <c r="C94" s="5" t="n">
        <v>60526</v>
      </c>
    </row>
    <row r="95" spans="1:3">
      <c r="A95" s="4" t="s">
        <v>187</v>
      </c>
      <c r="B95" s="5" t="n">
        <v>0</v>
      </c>
    </row>
    <row r="96" spans="1:3">
      <c r="A96" s="4" t="s">
        <v>786</v>
      </c>
      <c r="B96" s="5" t="n">
        <v>17952</v>
      </c>
      <c r="C96" s="5" t="n">
        <v>127833</v>
      </c>
    </row>
    <row r="97" spans="1:3">
      <c r="A97" s="4" t="s">
        <v>188</v>
      </c>
      <c r="B97" s="5" t="n">
        <v>-68742</v>
      </c>
      <c r="C97" s="5" t="n">
        <v>-58961</v>
      </c>
    </row>
    <row r="98" spans="1:3">
      <c r="A98" s="3" t="s">
        <v>189</v>
      </c>
    </row>
    <row r="99" spans="1:3">
      <c r="A99" s="4" t="s">
        <v>190</v>
      </c>
      <c r="B99" s="5" t="n">
        <v>-23102</v>
      </c>
      <c r="C99" s="5" t="n">
        <v>-25790</v>
      </c>
    </row>
    <row r="100" spans="1:3">
      <c r="A100" s="4" t="s">
        <v>191</v>
      </c>
      <c r="B100" s="5" t="n">
        <v>0</v>
      </c>
    </row>
    <row r="101" spans="1:3">
      <c r="A101" s="4" t="s">
        <v>193</v>
      </c>
      <c r="B101" s="5" t="n">
        <v>0</v>
      </c>
    </row>
    <row r="102" spans="1:3">
      <c r="A102" s="4" t="s">
        <v>194</v>
      </c>
      <c r="B102" s="5" t="n">
        <v>0</v>
      </c>
    </row>
    <row r="103" spans="1:3">
      <c r="A103" s="4" t="s">
        <v>195</v>
      </c>
      <c r="B103" s="5" t="n">
        <v>0</v>
      </c>
      <c r="C103" s="5" t="n">
        <v>0</v>
      </c>
    </row>
    <row r="104" spans="1:3">
      <c r="A104" s="4" t="s">
        <v>196</v>
      </c>
      <c r="B104" s="5" t="n">
        <v>0</v>
      </c>
    </row>
    <row r="105" spans="1:3">
      <c r="A105" s="4" t="s">
        <v>197</v>
      </c>
      <c r="B105" s="5" t="n">
        <v>0</v>
      </c>
    </row>
    <row r="106" spans="1:3">
      <c r="A106" s="4" t="s">
        <v>152</v>
      </c>
      <c r="B106" s="5" t="n">
        <v>-1216</v>
      </c>
      <c r="C106" s="5" t="n">
        <v>-763</v>
      </c>
    </row>
    <row r="107" spans="1:3">
      <c r="A107" s="4" t="s">
        <v>151</v>
      </c>
      <c r="B107" s="5" t="n">
        <v>-7503</v>
      </c>
      <c r="C107" s="5" t="n">
        <v>-9426</v>
      </c>
    </row>
    <row r="108" spans="1:3">
      <c r="A108" s="4" t="s">
        <v>198</v>
      </c>
      <c r="B108" s="5" t="n">
        <v>-31821</v>
      </c>
      <c r="C108" s="5" t="n">
        <v>-35979</v>
      </c>
    </row>
    <row r="109" spans="1:3">
      <c r="A109" s="4" t="s">
        <v>776</v>
      </c>
    </row>
    <row r="110" spans="1:3">
      <c r="A110" s="4" t="s">
        <v>783</v>
      </c>
      <c r="B110" s="5" t="n">
        <v>130012</v>
      </c>
      <c r="C110" s="5" t="n">
        <v>115330</v>
      </c>
    </row>
    <row r="111" spans="1:3">
      <c r="A111" s="3" t="s">
        <v>174</v>
      </c>
    </row>
    <row r="112" spans="1:3">
      <c r="A112" s="4" t="s">
        <v>175</v>
      </c>
      <c r="B112" s="5" t="n">
        <v>-11800</v>
      </c>
      <c r="C112" s="5" t="n">
        <v>-91147</v>
      </c>
    </row>
    <row r="113" spans="1:3">
      <c r="A113" s="4" t="s">
        <v>176</v>
      </c>
      <c r="B113" s="5" t="n">
        <v>-15008</v>
      </c>
      <c r="C113" s="5" t="n">
        <v>-14883</v>
      </c>
    </row>
    <row r="114" spans="1:3">
      <c r="A114" s="4" t="s">
        <v>784</v>
      </c>
      <c r="B114" s="5" t="n">
        <v>-1350</v>
      </c>
    </row>
    <row r="115" spans="1:3">
      <c r="A115" s="4" t="s">
        <v>178</v>
      </c>
      <c r="B115" s="5" t="n">
        <v>-48155</v>
      </c>
      <c r="C115" s="5" t="n">
        <v>-53498</v>
      </c>
    </row>
    <row r="116" spans="1:3">
      <c r="A116" s="4" t="s">
        <v>179</v>
      </c>
      <c r="B116" s="5" t="n">
        <v>-2610</v>
      </c>
      <c r="C116" s="5" t="n">
        <v>-225</v>
      </c>
    </row>
    <row r="117" spans="1:3">
      <c r="A117" s="4" t="s">
        <v>180</v>
      </c>
      <c r="B117" s="5" t="n">
        <v>5809</v>
      </c>
      <c r="C117" s="5" t="n">
        <v>119043</v>
      </c>
    </row>
    <row r="118" spans="1:3">
      <c r="A118" s="4" t="s">
        <v>181</v>
      </c>
      <c r="C118" s="5" t="n">
        <v>10662</v>
      </c>
    </row>
    <row r="119" spans="1:3">
      <c r="A119" s="4" t="s">
        <v>182</v>
      </c>
      <c r="B119" s="5" t="n">
        <v>-5000</v>
      </c>
      <c r="C119" s="5" t="n">
        <v>-5887</v>
      </c>
    </row>
    <row r="120" spans="1:3">
      <c r="A120" s="4" t="s">
        <v>183</v>
      </c>
      <c r="B120" s="5" t="n">
        <v>-23895</v>
      </c>
      <c r="C120" s="5" t="n">
        <v>-2129</v>
      </c>
    </row>
    <row r="121" spans="1:3">
      <c r="A121" s="4" t="s">
        <v>785</v>
      </c>
      <c r="B121" s="5" t="n">
        <v>16</v>
      </c>
      <c r="C121" s="5" t="n">
        <v>-177</v>
      </c>
    </row>
    <row r="122" spans="1:3">
      <c r="A122" s="4" t="s">
        <v>185</v>
      </c>
      <c r="B122" s="5" t="n">
        <v>7829</v>
      </c>
      <c r="C122" s="5" t="n">
        <v>15537</v>
      </c>
    </row>
    <row r="123" spans="1:3">
      <c r="A123" s="4" t="s">
        <v>186</v>
      </c>
      <c r="C123" s="5" t="n">
        <v>60526</v>
      </c>
    </row>
    <row r="124" spans="1:3">
      <c r="A124" s="4" t="s">
        <v>187</v>
      </c>
      <c r="B124" s="5" t="n">
        <v>1542</v>
      </c>
    </row>
    <row r="125" spans="1:3">
      <c r="A125" s="4" t="s">
        <v>188</v>
      </c>
      <c r="B125" s="5" t="n">
        <v>-92654</v>
      </c>
      <c r="C125" s="5" t="n">
        <v>37822</v>
      </c>
    </row>
    <row r="126" spans="1:3">
      <c r="A126" s="3" t="s">
        <v>189</v>
      </c>
    </row>
    <row r="127" spans="1:3">
      <c r="A127" s="4" t="s">
        <v>190</v>
      </c>
      <c r="B127" s="5" t="n">
        <v>-24674</v>
      </c>
      <c r="C127" s="5" t="n">
        <v>-33929</v>
      </c>
    </row>
    <row r="128" spans="1:3">
      <c r="A128" s="4" t="s">
        <v>191</v>
      </c>
      <c r="B128" s="5" t="n">
        <v>57000</v>
      </c>
      <c r="C128" s="5" t="n">
        <v>-91000</v>
      </c>
    </row>
    <row r="129" spans="1:3">
      <c r="A129" s="4" t="s">
        <v>193</v>
      </c>
      <c r="B129" s="5" t="n">
        <v>-10</v>
      </c>
    </row>
    <row r="130" spans="1:3">
      <c r="A130" s="4" t="s">
        <v>194</v>
      </c>
      <c r="B130" s="5" t="n">
        <v>124870</v>
      </c>
      <c r="C130" s="5" t="n">
        <v>112870</v>
      </c>
    </row>
    <row r="131" spans="1:3">
      <c r="A131" s="4" t="s">
        <v>195</v>
      </c>
      <c r="B131" s="5" t="n">
        <v>-298</v>
      </c>
      <c r="C131" s="5" t="n">
        <v>-1076</v>
      </c>
    </row>
    <row r="132" spans="1:3">
      <c r="A132" s="4" t="s">
        <v>196</v>
      </c>
      <c r="B132" s="5" t="n">
        <v>-624</v>
      </c>
      <c r="C132" s="5" t="n">
        <v>-294</v>
      </c>
    </row>
    <row r="133" spans="1:3">
      <c r="A133" s="4" t="s">
        <v>197</v>
      </c>
      <c r="B133" s="5" t="n">
        <v>-84466</v>
      </c>
      <c r="C133" s="5" t="n">
        <v>-79355</v>
      </c>
    </row>
    <row r="134" spans="1:3">
      <c r="A134" s="4" t="s">
        <v>152</v>
      </c>
      <c r="B134" s="5" t="n">
        <v>-1216</v>
      </c>
      <c r="C134" s="5" t="n">
        <v>-2954</v>
      </c>
    </row>
    <row r="135" spans="1:3">
      <c r="A135" s="4" t="s">
        <v>151</v>
      </c>
      <c r="B135" s="5" t="n">
        <v>-7503</v>
      </c>
      <c r="C135" s="5" t="n">
        <v>-9426</v>
      </c>
    </row>
    <row r="136" spans="1:3">
      <c r="A136" s="4" t="s">
        <v>198</v>
      </c>
      <c r="B136" s="5" t="n">
        <v>-47043</v>
      </c>
      <c r="C136" s="5" t="n">
        <v>-105164</v>
      </c>
    </row>
    <row r="137" spans="1:3">
      <c r="A137" s="4" t="s">
        <v>199</v>
      </c>
      <c r="B137" s="5" t="n">
        <v>-9685</v>
      </c>
      <c r="C137" s="5" t="n">
        <v>47988</v>
      </c>
    </row>
    <row r="138" spans="1:3">
      <c r="A138" s="4" t="s">
        <v>200</v>
      </c>
      <c r="B138" s="5" t="n">
        <v>27469</v>
      </c>
      <c r="C138" s="5" t="n">
        <v>25583</v>
      </c>
    </row>
    <row r="139" spans="1:3">
      <c r="A139" s="4" t="s">
        <v>201</v>
      </c>
      <c r="B139" s="5" t="n">
        <v>17784</v>
      </c>
      <c r="C139" s="7" t="n">
        <v>73571</v>
      </c>
    </row>
    <row r="140" spans="1:3">
      <c r="A140" s="4" t="s">
        <v>192</v>
      </c>
      <c r="B140" s="7" t="n">
        <v>1101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7</v>
      </c>
      <c r="B1" s="2" t="s">
        <v>482</v>
      </c>
      <c r="C1" s="2" t="s">
        <v>2</v>
      </c>
      <c r="D1" s="2" t="s">
        <v>73</v>
      </c>
      <c r="E1" s="2" t="s">
        <v>2</v>
      </c>
      <c r="F1" s="2" t="s">
        <v>73</v>
      </c>
      <c r="G1" s="2" t="s">
        <v>483</v>
      </c>
    </row>
    <row r="2" spans="1:7">
      <c r="A2" s="3" t="s">
        <v>788</v>
      </c>
    </row>
    <row r="3" spans="1:7">
      <c r="A3" s="4" t="s">
        <v>388</v>
      </c>
      <c r="F3" s="7" t="n">
        <v>123100</v>
      </c>
    </row>
    <row r="4" spans="1:7">
      <c r="A4" s="4" t="s">
        <v>447</v>
      </c>
      <c r="E4" s="7" t="n">
        <v>3952</v>
      </c>
      <c r="F4" s="5" t="n">
        <v>13892</v>
      </c>
    </row>
    <row r="5" spans="1:7">
      <c r="A5" s="4" t="s">
        <v>349</v>
      </c>
      <c r="E5" s="5" t="n">
        <v>85150</v>
      </c>
    </row>
    <row r="6" spans="1:7">
      <c r="A6" s="4" t="s">
        <v>501</v>
      </c>
      <c r="E6" s="5" t="n">
        <v>110122</v>
      </c>
      <c r="F6" s="5" t="n">
        <v>0</v>
      </c>
    </row>
    <row r="7" spans="1:7">
      <c r="A7" s="4" t="s">
        <v>789</v>
      </c>
      <c r="C7" s="7" t="n">
        <v>0</v>
      </c>
      <c r="D7" s="7" t="n">
        <v>0</v>
      </c>
      <c r="E7" s="7" t="n">
        <v>-2563</v>
      </c>
      <c r="F7" s="7" t="n">
        <v>1074</v>
      </c>
    </row>
    <row r="8" spans="1:7">
      <c r="A8" s="4" t="s">
        <v>790</v>
      </c>
    </row>
    <row r="9" spans="1:7">
      <c r="A9" s="3" t="s">
        <v>788</v>
      </c>
    </row>
    <row r="10" spans="1:7">
      <c r="A10" s="4" t="s">
        <v>542</v>
      </c>
      <c r="G10" s="7" t="n">
        <v>50000</v>
      </c>
    </row>
    <row r="11" spans="1:7">
      <c r="A11" s="4" t="s">
        <v>791</v>
      </c>
      <c r="G11" s="4" t="s">
        <v>792</v>
      </c>
    </row>
    <row r="12" spans="1:7">
      <c r="A12" s="4" t="s">
        <v>793</v>
      </c>
    </row>
    <row r="13" spans="1:7">
      <c r="A13" s="3" t="s">
        <v>788</v>
      </c>
    </row>
    <row r="14" spans="1:7">
      <c r="A14" s="4" t="s">
        <v>388</v>
      </c>
      <c r="B14" s="7" t="n">
        <v>18500</v>
      </c>
    </row>
    <row r="15" spans="1:7">
      <c r="A15" s="4" t="s">
        <v>794</v>
      </c>
    </row>
    <row r="16" spans="1:7">
      <c r="A16" s="3" t="s">
        <v>788</v>
      </c>
    </row>
    <row r="17" spans="1:7">
      <c r="A17" s="4" t="s">
        <v>447</v>
      </c>
      <c r="B17" s="5" t="n">
        <v>1400</v>
      </c>
    </row>
    <row r="18" spans="1:7">
      <c r="A18" s="4" t="s">
        <v>795</v>
      </c>
    </row>
    <row r="19" spans="1:7">
      <c r="A19" s="3" t="s">
        <v>788</v>
      </c>
    </row>
    <row r="20" spans="1:7">
      <c r="A20" s="4" t="s">
        <v>447</v>
      </c>
      <c r="B20" s="5" t="n">
        <v>7100</v>
      </c>
    </row>
    <row r="21" spans="1:7">
      <c r="A21" s="4" t="s">
        <v>796</v>
      </c>
    </row>
    <row r="22" spans="1:7">
      <c r="A22" s="3" t="s">
        <v>788</v>
      </c>
    </row>
    <row r="23" spans="1:7">
      <c r="A23" s="4" t="s">
        <v>349</v>
      </c>
      <c r="B23" s="7" t="n">
        <v>85000</v>
      </c>
    </row>
    <row r="24" spans="1:7">
      <c r="A24" s="4" t="s">
        <v>797</v>
      </c>
    </row>
    <row r="25" spans="1:7">
      <c r="A25" s="3" t="s">
        <v>788</v>
      </c>
    </row>
    <row r="26" spans="1:7">
      <c r="A26" s="4" t="s">
        <v>494</v>
      </c>
      <c r="B26" s="4" t="s">
        <v>798</v>
      </c>
    </row>
    <row r="27" spans="1:7">
      <c r="A27" s="4" t="s">
        <v>501</v>
      </c>
      <c r="B27" s="7" t="n">
        <v>105200</v>
      </c>
    </row>
    <row r="28" spans="1:7">
      <c r="A28" s="4" t="s">
        <v>506</v>
      </c>
      <c r="B28" s="5" t="n">
        <v>4800</v>
      </c>
    </row>
    <row r="29" spans="1:7">
      <c r="A29" s="4" t="s">
        <v>789</v>
      </c>
      <c r="B29" s="7" t="n">
        <v>4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6</v>
      </c>
      <c r="B1" s="2" t="s">
        <v>1</v>
      </c>
    </row>
    <row r="2" spans="1:3">
      <c r="B2" s="2" t="s">
        <v>2</v>
      </c>
      <c r="C2" s="2" t="s">
        <v>73</v>
      </c>
    </row>
    <row r="3" spans="1:3">
      <c r="A3" s="3" t="s">
        <v>157</v>
      </c>
    </row>
    <row r="4" spans="1:3">
      <c r="A4" s="4" t="s">
        <v>149</v>
      </c>
      <c r="B4" s="7" t="n">
        <v>59528</v>
      </c>
      <c r="C4" s="7" t="n">
        <v>51875</v>
      </c>
    </row>
    <row r="5" spans="1:3">
      <c r="A5" s="3" t="s">
        <v>158</v>
      </c>
    </row>
    <row r="6" spans="1:3">
      <c r="A6" s="4" t="s">
        <v>159</v>
      </c>
      <c r="B6" s="5" t="n">
        <v>-3511</v>
      </c>
      <c r="C6" s="5" t="n">
        <v>-2794</v>
      </c>
    </row>
    <row r="7" spans="1:3">
      <c r="A7" s="4" t="s">
        <v>160</v>
      </c>
      <c r="B7" s="5" t="n">
        <v>-9516</v>
      </c>
      <c r="C7" s="5" t="n">
        <v>-15654</v>
      </c>
    </row>
    <row r="8" spans="1:3">
      <c r="A8" s="4" t="s">
        <v>161</v>
      </c>
      <c r="B8" s="5" t="n">
        <v>450</v>
      </c>
      <c r="C8" s="5" t="n">
        <v>450</v>
      </c>
    </row>
    <row r="9" spans="1:3">
      <c r="A9" s="4" t="s">
        <v>89</v>
      </c>
      <c r="B9" s="5" t="n">
        <v>-4433</v>
      </c>
      <c r="C9" s="5" t="n">
        <v>-10318</v>
      </c>
    </row>
    <row r="10" spans="1:3">
      <c r="A10" s="4" t="s">
        <v>162</v>
      </c>
      <c r="B10" s="5" t="n">
        <v>-5498</v>
      </c>
      <c r="C10" s="5" t="n">
        <v>-2807</v>
      </c>
    </row>
    <row r="11" spans="1:3">
      <c r="A11" s="4" t="s">
        <v>163</v>
      </c>
      <c r="B11" s="5" t="n">
        <v>-467</v>
      </c>
      <c r="C11" s="5" t="n">
        <v>803</v>
      </c>
    </row>
    <row r="12" spans="1:3">
      <c r="A12" s="4" t="s">
        <v>164</v>
      </c>
      <c r="B12" s="5" t="n">
        <v>2616</v>
      </c>
      <c r="C12" s="5" t="n">
        <v>-531</v>
      </c>
    </row>
    <row r="13" spans="1:3">
      <c r="A13" s="4" t="s">
        <v>165</v>
      </c>
      <c r="B13" s="5" t="n">
        <v>-964</v>
      </c>
      <c r="C13" s="5" t="n">
        <v>-1887</v>
      </c>
    </row>
    <row r="14" spans="1:3">
      <c r="A14" s="4" t="s">
        <v>92</v>
      </c>
      <c r="B14" s="5" t="n">
        <v>1622</v>
      </c>
      <c r="C14" s="5" t="n">
        <v>1803</v>
      </c>
    </row>
    <row r="15" spans="1:3">
      <c r="A15" s="4" t="s">
        <v>83</v>
      </c>
      <c r="B15" s="5" t="n">
        <v>70597</v>
      </c>
      <c r="C15" s="5" t="n">
        <v>81548</v>
      </c>
    </row>
    <row r="16" spans="1:3">
      <c r="A16" s="4" t="s">
        <v>147</v>
      </c>
      <c r="B16" s="5" t="n">
        <v>3846</v>
      </c>
      <c r="C16" s="5" t="n">
        <v>5350</v>
      </c>
    </row>
    <row r="17" spans="1:3">
      <c r="A17" s="4" t="s">
        <v>166</v>
      </c>
      <c r="B17" s="5" t="n">
        <v>48</v>
      </c>
      <c r="C17" s="5" t="n">
        <v>47</v>
      </c>
    </row>
    <row r="18" spans="1:3">
      <c r="A18" s="4" t="s">
        <v>167</v>
      </c>
      <c r="B18" s="5" t="n">
        <v>-3952</v>
      </c>
      <c r="C18" s="5" t="n">
        <v>-13892</v>
      </c>
    </row>
    <row r="19" spans="1:3">
      <c r="A19" s="4" t="s">
        <v>168</v>
      </c>
      <c r="B19" s="5" t="n">
        <v>2563</v>
      </c>
      <c r="C19" s="5" t="n">
        <v>-1074</v>
      </c>
    </row>
    <row r="20" spans="1:3">
      <c r="A20" s="4" t="s">
        <v>169</v>
      </c>
      <c r="B20" s="5" t="n">
        <v>2699</v>
      </c>
      <c r="C20" s="5" t="n">
        <v>2385</v>
      </c>
    </row>
    <row r="21" spans="1:3">
      <c r="A21" s="4" t="s">
        <v>95</v>
      </c>
      <c r="B21" s="5" t="n">
        <v>13924</v>
      </c>
      <c r="C21" s="5" t="n">
        <v>13892</v>
      </c>
    </row>
    <row r="22" spans="1:3">
      <c r="A22" s="3" t="s">
        <v>170</v>
      </c>
    </row>
    <row r="23" spans="1:3">
      <c r="A23" s="4" t="s">
        <v>171</v>
      </c>
      <c r="B23" s="5" t="n">
        <v>-3360</v>
      </c>
      <c r="C23" s="5" t="n">
        <v>1170</v>
      </c>
    </row>
    <row r="24" spans="1:3">
      <c r="A24" s="4" t="s">
        <v>172</v>
      </c>
      <c r="B24" s="5" t="n">
        <v>-6057</v>
      </c>
      <c r="C24" s="5" t="n">
        <v>-5163</v>
      </c>
    </row>
    <row r="25" spans="1:3">
      <c r="A25" s="4" t="s">
        <v>46</v>
      </c>
      <c r="B25" s="5" t="n">
        <v>10323</v>
      </c>
      <c r="C25" s="5" t="n">
        <v>10394</v>
      </c>
    </row>
    <row r="26" spans="1:3">
      <c r="A26" s="4" t="s">
        <v>47</v>
      </c>
      <c r="B26" s="5" t="n">
        <v>226</v>
      </c>
      <c r="C26" s="5" t="n">
        <v>-316</v>
      </c>
    </row>
    <row r="27" spans="1:3">
      <c r="A27" s="4" t="s">
        <v>49</v>
      </c>
      <c r="B27" s="5" t="n">
        <v>-672</v>
      </c>
      <c r="C27" s="5" t="n">
        <v>49</v>
      </c>
    </row>
    <row r="28" spans="1:3">
      <c r="A28" s="4" t="s">
        <v>173</v>
      </c>
      <c r="B28" s="5" t="n">
        <v>130012</v>
      </c>
      <c r="C28" s="5" t="n">
        <v>115330</v>
      </c>
    </row>
    <row r="29" spans="1:3">
      <c r="A29" s="3" t="s">
        <v>174</v>
      </c>
    </row>
    <row r="30" spans="1:3">
      <c r="A30" s="4" t="s">
        <v>175</v>
      </c>
      <c r="B30" s="5" t="n">
        <v>-11800</v>
      </c>
      <c r="C30" s="5" t="n">
        <v>-91147</v>
      </c>
    </row>
    <row r="31" spans="1:3">
      <c r="A31" s="4" t="s">
        <v>176</v>
      </c>
      <c r="B31" s="5" t="n">
        <v>-15008</v>
      </c>
      <c r="C31" s="5" t="n">
        <v>-14883</v>
      </c>
    </row>
    <row r="32" spans="1:3">
      <c r="A32" s="4" t="s">
        <v>177</v>
      </c>
      <c r="B32" s="5" t="n">
        <v>-1350</v>
      </c>
      <c r="C32" s="5" t="n">
        <v>0</v>
      </c>
    </row>
    <row r="33" spans="1:3">
      <c r="A33" s="4" t="s">
        <v>178</v>
      </c>
      <c r="B33" s="5" t="n">
        <v>-48155</v>
      </c>
      <c r="C33" s="5" t="n">
        <v>-53498</v>
      </c>
    </row>
    <row r="34" spans="1:3">
      <c r="A34" s="4" t="s">
        <v>179</v>
      </c>
      <c r="B34" s="5" t="n">
        <v>-2610</v>
      </c>
      <c r="C34" s="5" t="n">
        <v>-225</v>
      </c>
    </row>
    <row r="35" spans="1:3">
      <c r="A35" s="4" t="s">
        <v>180</v>
      </c>
      <c r="B35" s="5" t="n">
        <v>5809</v>
      </c>
      <c r="C35" s="5" t="n">
        <v>119043</v>
      </c>
    </row>
    <row r="36" spans="1:3">
      <c r="A36" s="4" t="s">
        <v>181</v>
      </c>
      <c r="B36" s="5" t="n">
        <v>0</v>
      </c>
      <c r="C36" s="5" t="n">
        <v>10662</v>
      </c>
    </row>
    <row r="37" spans="1:3">
      <c r="A37" s="4" t="s">
        <v>182</v>
      </c>
      <c r="B37" s="5" t="n">
        <v>-5000</v>
      </c>
      <c r="C37" s="5" t="n">
        <v>-5887</v>
      </c>
    </row>
    <row r="38" spans="1:3">
      <c r="A38" s="4" t="s">
        <v>183</v>
      </c>
      <c r="B38" s="5" t="n">
        <v>-23895</v>
      </c>
      <c r="C38" s="5" t="n">
        <v>-2129</v>
      </c>
    </row>
    <row r="39" spans="1:3">
      <c r="A39" s="4" t="s">
        <v>184</v>
      </c>
      <c r="B39" s="5" t="n">
        <v>-16</v>
      </c>
      <c r="C39" s="5" t="n">
        <v>-177</v>
      </c>
    </row>
    <row r="40" spans="1:3">
      <c r="A40" s="4" t="s">
        <v>185</v>
      </c>
      <c r="B40" s="5" t="n">
        <v>7829</v>
      </c>
      <c r="C40" s="5" t="n">
        <v>15537</v>
      </c>
    </row>
    <row r="41" spans="1:3">
      <c r="A41" s="4" t="s">
        <v>186</v>
      </c>
      <c r="B41" s="5" t="n">
        <v>0</v>
      </c>
      <c r="C41" s="5" t="n">
        <v>60526</v>
      </c>
    </row>
    <row r="42" spans="1:3">
      <c r="A42" s="4" t="s">
        <v>187</v>
      </c>
      <c r="B42" s="5" t="n">
        <v>1542</v>
      </c>
      <c r="C42" s="5" t="n">
        <v>0</v>
      </c>
    </row>
    <row r="43" spans="1:3">
      <c r="A43" s="4" t="s">
        <v>188</v>
      </c>
      <c r="B43" s="5" t="n">
        <v>-92654</v>
      </c>
      <c r="C43" s="5" t="n">
        <v>37822</v>
      </c>
    </row>
    <row r="44" spans="1:3">
      <c r="A44" s="3" t="s">
        <v>189</v>
      </c>
    </row>
    <row r="45" spans="1:3">
      <c r="A45" s="4" t="s">
        <v>190</v>
      </c>
      <c r="B45" s="5" t="n">
        <v>-24674</v>
      </c>
      <c r="C45" s="5" t="n">
        <v>-33929</v>
      </c>
    </row>
    <row r="46" spans="1:3">
      <c r="A46" s="4" t="s">
        <v>191</v>
      </c>
      <c r="B46" s="5" t="n">
        <v>57000</v>
      </c>
      <c r="C46" s="5" t="n">
        <v>-91000</v>
      </c>
    </row>
    <row r="47" spans="1:3">
      <c r="A47" s="4" t="s">
        <v>192</v>
      </c>
      <c r="B47" s="5" t="n">
        <v>-110122</v>
      </c>
      <c r="C47" s="5" t="n">
        <v>0</v>
      </c>
    </row>
    <row r="48" spans="1:3">
      <c r="A48" s="4" t="s">
        <v>193</v>
      </c>
      <c r="B48" s="5" t="n">
        <v>-10</v>
      </c>
      <c r="C48" s="5" t="n">
        <v>0</v>
      </c>
    </row>
    <row r="49" spans="1:3">
      <c r="A49" s="4" t="s">
        <v>194</v>
      </c>
      <c r="B49" s="5" t="n">
        <v>124870</v>
      </c>
      <c r="C49" s="5" t="n">
        <v>112870</v>
      </c>
    </row>
    <row r="50" spans="1:3">
      <c r="A50" s="4" t="s">
        <v>195</v>
      </c>
      <c r="B50" s="5" t="n">
        <v>-298</v>
      </c>
      <c r="C50" s="5" t="n">
        <v>-1076</v>
      </c>
    </row>
    <row r="51" spans="1:3">
      <c r="A51" s="4" t="s">
        <v>196</v>
      </c>
      <c r="B51" s="5" t="n">
        <v>-624</v>
      </c>
      <c r="C51" s="5" t="n">
        <v>-294</v>
      </c>
    </row>
    <row r="52" spans="1:3">
      <c r="A52" s="4" t="s">
        <v>197</v>
      </c>
      <c r="B52" s="5" t="n">
        <v>-84466</v>
      </c>
      <c r="C52" s="5" t="n">
        <v>-79355</v>
      </c>
    </row>
    <row r="53" spans="1:3">
      <c r="A53" s="4" t="s">
        <v>152</v>
      </c>
      <c r="B53" s="5" t="n">
        <v>-1216</v>
      </c>
      <c r="C53" s="5" t="n">
        <v>-2954</v>
      </c>
    </row>
    <row r="54" spans="1:3">
      <c r="A54" s="4" t="s">
        <v>151</v>
      </c>
      <c r="B54" s="5" t="n">
        <v>-7503</v>
      </c>
      <c r="C54" s="5" t="n">
        <v>-9426</v>
      </c>
    </row>
    <row r="55" spans="1:3">
      <c r="A55" s="4" t="s">
        <v>198</v>
      </c>
      <c r="B55" s="5" t="n">
        <v>-47043</v>
      </c>
      <c r="C55" s="5" t="n">
        <v>-105164</v>
      </c>
    </row>
    <row r="56" spans="1:3">
      <c r="A56" s="4" t="s">
        <v>199</v>
      </c>
      <c r="B56" s="5" t="n">
        <v>-9685</v>
      </c>
      <c r="C56" s="5" t="n">
        <v>47988</v>
      </c>
    </row>
    <row r="57" spans="1:3">
      <c r="A57" s="4" t="s">
        <v>200</v>
      </c>
      <c r="B57" s="5" t="n">
        <v>27469</v>
      </c>
      <c r="C57" s="5" t="n">
        <v>25583</v>
      </c>
    </row>
    <row r="58" spans="1:3">
      <c r="A58" s="4" t="s">
        <v>201</v>
      </c>
      <c r="B58" s="5" t="n">
        <v>17784</v>
      </c>
      <c r="C58" s="5" t="n">
        <v>73571</v>
      </c>
    </row>
    <row r="59" spans="1:3">
      <c r="A59" s="3" t="s">
        <v>202</v>
      </c>
    </row>
    <row r="60" spans="1:3">
      <c r="A60" s="4" t="s">
        <v>203</v>
      </c>
      <c r="B60" s="5" t="n">
        <v>44845</v>
      </c>
      <c r="C60" s="5" t="n">
        <v>51967</v>
      </c>
    </row>
    <row r="61" spans="1:3">
      <c r="A61" s="3" t="s">
        <v>204</v>
      </c>
    </row>
    <row r="62" spans="1:3">
      <c r="A62" s="4" t="s">
        <v>205</v>
      </c>
      <c r="B62" s="5" t="n">
        <v>92078</v>
      </c>
      <c r="C62" s="5" t="n">
        <v>113358</v>
      </c>
    </row>
    <row r="63" spans="1:3">
      <c r="A63" s="4" t="s">
        <v>206</v>
      </c>
      <c r="B63" s="5" t="n">
        <v>7471</v>
      </c>
      <c r="C63" s="5" t="n">
        <v>7257</v>
      </c>
    </row>
    <row r="64" spans="1:3">
      <c r="A64" s="4" t="s">
        <v>207</v>
      </c>
      <c r="B64" s="5" t="n">
        <v>-14399</v>
      </c>
      <c r="C64" s="5" t="n">
        <v>-12180</v>
      </c>
    </row>
    <row r="65" spans="1:3">
      <c r="A65" s="4" t="s">
        <v>208</v>
      </c>
      <c r="B65" s="5" t="n">
        <v>85150</v>
      </c>
      <c r="C65" s="5" t="n">
        <v>108435</v>
      </c>
    </row>
    <row r="66" spans="1:3">
      <c r="A66" s="4" t="s">
        <v>209</v>
      </c>
      <c r="B66" s="5" t="n">
        <v>-27750</v>
      </c>
      <c r="C66" s="5" t="n">
        <v>-11353</v>
      </c>
    </row>
    <row r="67" spans="1:3">
      <c r="A67" s="4" t="s">
        <v>210</v>
      </c>
      <c r="B67" s="5" t="n">
        <v>-44250</v>
      </c>
      <c r="C67" s="5" t="n">
        <v>-5935</v>
      </c>
    </row>
    <row r="68" spans="1:3">
      <c r="A68" s="4" t="s">
        <v>211</v>
      </c>
      <c r="B68" s="7" t="n">
        <v>13150</v>
      </c>
      <c r="C68" s="7" t="n">
        <v>911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2</v>
      </c>
      <c r="B1" s="2" t="s">
        <v>1</v>
      </c>
    </row>
    <row r="2" spans="1:3">
      <c r="B2" s="2" t="s">
        <v>2</v>
      </c>
      <c r="C2" s="2" t="s">
        <v>73</v>
      </c>
    </row>
    <row r="3" spans="1:3">
      <c r="A3" s="3" t="s">
        <v>202</v>
      </c>
    </row>
    <row r="4" spans="1:3">
      <c r="A4" s="4" t="s">
        <v>213</v>
      </c>
      <c r="B4" s="7" t="n">
        <v>3702</v>
      </c>
      <c r="C4" s="7" t="n">
        <v>362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and Basis of Prese</vt:lpstr>
      <vt:lpstr>Summary of Significant Accounti</vt:lpstr>
      <vt:lpstr>Acquisitions</vt:lpstr>
      <vt:lpstr>Dispositions</vt:lpstr>
      <vt:lpstr>Investments in Joint Ventures</vt:lpstr>
      <vt:lpstr>Variable Interest Entity (Notes</vt:lpstr>
      <vt:lpstr>Other Assets</vt:lpstr>
      <vt:lpstr>Borrowings</vt:lpstr>
      <vt:lpstr>Other Liabilities</vt:lpstr>
      <vt:lpstr>Income Taxes</vt:lpstr>
      <vt:lpstr>Noncontrolling Interests</vt:lpstr>
      <vt:lpstr>Stockholders' Equity and Earnin</vt:lpstr>
      <vt:lpstr>Share-Based Payments</vt:lpstr>
      <vt:lpstr>Commitments and Contingencies</vt:lpstr>
      <vt:lpstr>Environmental Matters</vt:lpstr>
      <vt:lpstr>Fair Value Measurements</vt:lpstr>
      <vt:lpstr>Fair Value of Financial Instrum</vt:lpstr>
      <vt:lpstr>Condensed Consolidating Financi</vt:lpstr>
      <vt:lpstr>Subsequent Events</vt:lpstr>
      <vt:lpstr>Summary of Significant Accoun29</vt:lpstr>
      <vt:lpstr>Acquisitions Acquisitions (Tabl</vt:lpstr>
      <vt:lpstr>Acquisitions Allocation of Purc</vt:lpstr>
      <vt:lpstr>Dispositions Dispositions (Tabl</vt:lpstr>
      <vt:lpstr>Investments in Joint Ventures I</vt:lpstr>
      <vt:lpstr>Other Assets Other Assets (Tabl</vt:lpstr>
      <vt:lpstr>Other Liabilities Other Liabili</vt:lpstr>
      <vt:lpstr>Noncontrolling Interests Noncon</vt:lpstr>
      <vt:lpstr>Stockholders' Equity and Earn37</vt:lpstr>
      <vt:lpstr>Share-Based Payments Share-Base</vt:lpstr>
      <vt:lpstr>Fair Value Measurements Fair Va</vt:lpstr>
      <vt:lpstr>Condensed Consolidating Finan40</vt:lpstr>
      <vt:lpstr>Organization and Basis of Pre41</vt:lpstr>
      <vt:lpstr>Acquisitions (Summary of Income</vt:lpstr>
      <vt:lpstr>Acquisitions Acquisitions (Sche</vt:lpstr>
      <vt:lpstr>Acquisitions Acquisitions (Narr</vt:lpstr>
      <vt:lpstr>Dispositions Dispositions (Ta45</vt:lpstr>
      <vt:lpstr>Dispositions Dispositions (Narr</vt:lpstr>
      <vt:lpstr>Investments in Joint Ventures47</vt:lpstr>
      <vt:lpstr>Investments in Joint Ventures48</vt:lpstr>
      <vt:lpstr>Variable Interest Entity (Detai</vt:lpstr>
      <vt:lpstr>Other Assets Other Assets (Deta</vt:lpstr>
      <vt:lpstr>Borrowings Mortgage Notes Payab</vt:lpstr>
      <vt:lpstr>Borrowings Unsecured Senior Not</vt:lpstr>
      <vt:lpstr>Borrowings Unsecured Revolving </vt:lpstr>
      <vt:lpstr>Borrowings Term Loan and Intere</vt:lpstr>
      <vt:lpstr>Other Liabilities Other Liabi55</vt:lpstr>
      <vt:lpstr>Income Taxes Income Taxes (Narr</vt:lpstr>
      <vt:lpstr>Noncontrolling Interests Nonc57</vt:lpstr>
      <vt:lpstr>Stockholders' Equity and Earn58</vt:lpstr>
      <vt:lpstr>Stockholders' Equity and Earn59</vt:lpstr>
      <vt:lpstr>Stockholders' Equity and Earn60</vt:lpstr>
      <vt:lpstr>Share-Based Payments (Summary o</vt:lpstr>
      <vt:lpstr>(Summary of Restricted Stock Ac</vt:lpstr>
      <vt:lpstr>Share-Based Payments (Summary63</vt:lpstr>
      <vt:lpstr>Share-Based Payments (Narrative</vt:lpstr>
      <vt:lpstr>Commitments and Contingencies C</vt:lpstr>
      <vt:lpstr>Fair Value Measurements (Assets</vt:lpstr>
      <vt:lpstr>Fair Value Measurements (Asse67</vt:lpstr>
      <vt:lpstr>Fair Value of Financial Instr68</vt:lpstr>
      <vt:lpstr>Condensed Consolidating Finan69</vt:lpstr>
      <vt:lpstr>Condensed Consolidating Finan70</vt:lpstr>
      <vt:lpstr>Condensed Consolidating Finan71</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39:04Z</dcterms:created>
  <dcterms:modified xmlns:dcterms="http://purl.org/dc/terms/" xmlns:xsi="http://www.w3.org/2001/XMLSchema-instance" xsi:type="dcterms:W3CDTF">2015-11-09T17:39:04Z</dcterms:modified>
  <dc:title xmlns:dc="http://purl.org/dc/elements/1.1/">Untitled</dc:title>
  <dc:description xmlns:dc="http://purl.org/dc/elements/1.1/"/>
  <dc:subject xmlns:dc="http://purl.org/dc/elements/1.1/"/>
  <cp:keywords/>
  <cp:category/>
</cp:coreProperties>
</file>